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IPR&amp;D and Goodwill"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iabilities" sheetId="15" state="visible" r:id="rId15"/>
    <sheet xmlns:r="http://schemas.openxmlformats.org/officeDocument/2006/relationships" name="Exercise of liability classifie" sheetId="16" state="visible" r:id="rId16"/>
    <sheet xmlns:r="http://schemas.openxmlformats.org/officeDocument/2006/relationships" name="Shareholders' Equity" sheetId="17" state="visible" r:id="rId17"/>
    <sheet xmlns:r="http://schemas.openxmlformats.org/officeDocument/2006/relationships" name="Government Grants and Credits" sheetId="18" state="visible" r:id="rId18"/>
    <sheet xmlns:r="http://schemas.openxmlformats.org/officeDocument/2006/relationships" name="Research, Collaboration and Lic"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Commitment and Contingencies" sheetId="24" state="visible" r:id="rId24"/>
    <sheet xmlns:r="http://schemas.openxmlformats.org/officeDocument/2006/relationships" name="Supplemental Financial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Tables)" sheetId="28" state="visible" r:id="rId28"/>
    <sheet xmlns:r="http://schemas.openxmlformats.org/officeDocument/2006/relationships" name="IPR&amp;D and Goodwill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iabilities (Tables)" sheetId="32" state="visible" r:id="rId32"/>
    <sheet xmlns:r="http://schemas.openxmlformats.org/officeDocument/2006/relationships" name="Shareholders' Equity (Tables)" sheetId="33" state="visible" r:id="rId33"/>
    <sheet xmlns:r="http://schemas.openxmlformats.org/officeDocument/2006/relationships" name="Government Grants and Credits (" sheetId="34" state="visible" r:id="rId34"/>
    <sheet xmlns:r="http://schemas.openxmlformats.org/officeDocument/2006/relationships" name="Research, Collaboration and L_2" sheetId="35" state="visible" r:id="rId35"/>
    <sheet xmlns:r="http://schemas.openxmlformats.org/officeDocument/2006/relationships" name="Other expense, ne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Financial Instruments (Tables)" sheetId="39" state="visible" r:id="rId39"/>
    <sheet xmlns:r="http://schemas.openxmlformats.org/officeDocument/2006/relationships" name="Supplemental Financial Inform_2" sheetId="40" state="visible" r:id="rId40"/>
    <sheet xmlns:r="http://schemas.openxmlformats.org/officeDocument/2006/relationships" name="Nature of Operations - Addition"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Net Loss per Share - Summary of" sheetId="44" state="visible" r:id="rId44"/>
    <sheet xmlns:r="http://schemas.openxmlformats.org/officeDocument/2006/relationships" name="Investments - Additional Inform" sheetId="45" state="visible" r:id="rId45"/>
    <sheet xmlns:r="http://schemas.openxmlformats.org/officeDocument/2006/relationships" name="IPR&amp;D and Goodwill - Summary of" sheetId="46" state="visible" r:id="rId46"/>
    <sheet xmlns:r="http://schemas.openxmlformats.org/officeDocument/2006/relationships" name="IPR&amp;D and Goodwill - Additional" sheetId="47" state="visible" r:id="rId47"/>
    <sheet xmlns:r="http://schemas.openxmlformats.org/officeDocument/2006/relationships" name="Property and Equipment - Compon" sheetId="48" state="visible" r:id="rId48"/>
    <sheet xmlns:r="http://schemas.openxmlformats.org/officeDocument/2006/relationships" name="Property and Equipment - Additi"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Intangible Assets - Schedule _2" sheetId="52" state="visible" r:id="rId52"/>
    <sheet xmlns:r="http://schemas.openxmlformats.org/officeDocument/2006/relationships" name="Liabilities - Schedule of Accou" sheetId="53" state="visible" r:id="rId53"/>
    <sheet xmlns:r="http://schemas.openxmlformats.org/officeDocument/2006/relationships" name="Liabilities - Schedule of Other" sheetId="54" state="visible" r:id="rId54"/>
    <sheet xmlns:r="http://schemas.openxmlformats.org/officeDocument/2006/relationships" name="Exercise of liability classif_2" sheetId="55" state="visible" r:id="rId55"/>
    <sheet xmlns:r="http://schemas.openxmlformats.org/officeDocument/2006/relationships" name="Shareholders' Equity - Addition" sheetId="56" state="visible" r:id="rId56"/>
    <sheet xmlns:r="http://schemas.openxmlformats.org/officeDocument/2006/relationships" name="Shareholders' Equity - Summary " sheetId="57" state="visible" r:id="rId57"/>
    <sheet xmlns:r="http://schemas.openxmlformats.org/officeDocument/2006/relationships" name="Shareholders' Equity - Summar_2" sheetId="58" state="visible" r:id="rId58"/>
    <sheet xmlns:r="http://schemas.openxmlformats.org/officeDocument/2006/relationships" name="Shareholders' Equity - Schedule" sheetId="59" state="visible" r:id="rId59"/>
    <sheet xmlns:r="http://schemas.openxmlformats.org/officeDocument/2006/relationships" name="Shareholders' Equity - Schedu_2" sheetId="60" state="visible" r:id="rId60"/>
    <sheet xmlns:r="http://schemas.openxmlformats.org/officeDocument/2006/relationships" name="Shareholders' Equity - Schedu_3" sheetId="61" state="visible" r:id="rId61"/>
    <sheet xmlns:r="http://schemas.openxmlformats.org/officeDocument/2006/relationships" name="Government Grants and Credits -" sheetId="62" state="visible" r:id="rId62"/>
    <sheet xmlns:r="http://schemas.openxmlformats.org/officeDocument/2006/relationships" name="Government Grants and Credits_2" sheetId="63" state="visible" r:id="rId63"/>
    <sheet xmlns:r="http://schemas.openxmlformats.org/officeDocument/2006/relationships" name="Research, Collaboration and L_3" sheetId="64" state="visible" r:id="rId64"/>
    <sheet xmlns:r="http://schemas.openxmlformats.org/officeDocument/2006/relationships" name="Research, Collaboration and L_4" sheetId="65" state="visible" r:id="rId65"/>
    <sheet xmlns:r="http://schemas.openxmlformats.org/officeDocument/2006/relationships" name="Research, Collaboration and L_5" sheetId="66" state="visible" r:id="rId66"/>
    <sheet xmlns:r="http://schemas.openxmlformats.org/officeDocument/2006/relationships" name="Research, Collaboration and L_6" sheetId="67" state="visible" r:id="rId67"/>
    <sheet xmlns:r="http://schemas.openxmlformats.org/officeDocument/2006/relationships" name="Research, Collaboration and L_7" sheetId="68" state="visible" r:id="rId68"/>
    <sheet xmlns:r="http://schemas.openxmlformats.org/officeDocument/2006/relationships" name="Research, Collaboration and L_8" sheetId="69" state="visible" r:id="rId69"/>
    <sheet xmlns:r="http://schemas.openxmlformats.org/officeDocument/2006/relationships" name="Research, Collaboration and L_9" sheetId="70" state="visible" r:id="rId70"/>
    <sheet xmlns:r="http://schemas.openxmlformats.org/officeDocument/2006/relationships" name="Research, Collaboration and _10" sheetId="71" state="visible" r:id="rId71"/>
    <sheet xmlns:r="http://schemas.openxmlformats.org/officeDocument/2006/relationships" name="Research, Collaboration and _11" sheetId="72" state="visible" r:id="rId72"/>
    <sheet xmlns:r="http://schemas.openxmlformats.org/officeDocument/2006/relationships" name="Research, Collaboration and _12" sheetId="73" state="visible" r:id="rId73"/>
    <sheet xmlns:r="http://schemas.openxmlformats.org/officeDocument/2006/relationships" name="Research, Collaboration and _13" sheetId="74" state="visible" r:id="rId74"/>
    <sheet xmlns:r="http://schemas.openxmlformats.org/officeDocument/2006/relationships" name="Research, Collaboration and _14" sheetId="75" state="visible" r:id="rId75"/>
    <sheet xmlns:r="http://schemas.openxmlformats.org/officeDocument/2006/relationships" name="Research, Collaboration and _15" sheetId="76" state="visible" r:id="rId76"/>
    <sheet xmlns:r="http://schemas.openxmlformats.org/officeDocument/2006/relationships" name="Research, Collaboration and _16" sheetId="77" state="visible" r:id="rId77"/>
    <sheet xmlns:r="http://schemas.openxmlformats.org/officeDocument/2006/relationships" name="Other expense, net -Schedule Of" sheetId="78" state="visible" r:id="rId78"/>
    <sheet xmlns:r="http://schemas.openxmlformats.org/officeDocument/2006/relationships" name="Income Taxes - Additional Infor" sheetId="79" state="visible" r:id="rId79"/>
    <sheet xmlns:r="http://schemas.openxmlformats.org/officeDocument/2006/relationships" name="Income Taxes - Schedule of Inco" sheetId="80" state="visible" r:id="rId80"/>
    <sheet xmlns:r="http://schemas.openxmlformats.org/officeDocument/2006/relationships" name="Income Taxes - Schedule of Effe" sheetId="81" state="visible" r:id="rId81"/>
    <sheet xmlns:r="http://schemas.openxmlformats.org/officeDocument/2006/relationships" name="Income Taxes - Summary of Signi" sheetId="82" state="visible" r:id="rId82"/>
    <sheet xmlns:r="http://schemas.openxmlformats.org/officeDocument/2006/relationships" name="Income Taxes - Summary of Expir" sheetId="83" state="visible" r:id="rId83"/>
    <sheet xmlns:r="http://schemas.openxmlformats.org/officeDocument/2006/relationships" name="Income Taxes - Schedule of Reco" sheetId="84" state="visible" r:id="rId84"/>
    <sheet xmlns:r="http://schemas.openxmlformats.org/officeDocument/2006/relationships" name="Leases - Additional Information" sheetId="85" state="visible" r:id="rId85"/>
    <sheet xmlns:r="http://schemas.openxmlformats.org/officeDocument/2006/relationships" name="Leases - Schedule of Balance Sh" sheetId="86" state="visible" r:id="rId86"/>
    <sheet xmlns:r="http://schemas.openxmlformats.org/officeDocument/2006/relationships" name="Leases - Schedule of Future Min" sheetId="87" state="visible" r:id="rId87"/>
    <sheet xmlns:r="http://schemas.openxmlformats.org/officeDocument/2006/relationships" name="Leases - Schedule of Maturities" sheetId="88" state="visible" r:id="rId88"/>
    <sheet xmlns:r="http://schemas.openxmlformats.org/officeDocument/2006/relationships" name="Financial Instruments - Schedul" sheetId="89" state="visible" r:id="rId89"/>
    <sheet xmlns:r="http://schemas.openxmlformats.org/officeDocument/2006/relationships" name="Financial Instruments - Summary" sheetId="90" state="visible" r:id="rId90"/>
    <sheet xmlns:r="http://schemas.openxmlformats.org/officeDocument/2006/relationships" name="Financial Instruments - Sched_2" sheetId="91" state="visible" r:id="rId91"/>
    <sheet xmlns:r="http://schemas.openxmlformats.org/officeDocument/2006/relationships" name="Financial Instruments - Additio" sheetId="92" state="visible" r:id="rId92"/>
    <sheet xmlns:r="http://schemas.openxmlformats.org/officeDocument/2006/relationships" name="Commitment and Contingencies (D" sheetId="93" state="visible" r:id="rId93"/>
    <sheet xmlns:r="http://schemas.openxmlformats.org/officeDocument/2006/relationships" name="Supplemental Financial Inform_3"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68</t>
        </is>
      </c>
    </row>
    <row r="10">
      <c r="A10" s="4" t="inlineStr">
        <is>
          <t>Entity Registrant Name</t>
        </is>
      </c>
      <c r="B10" s="4" t="inlineStr">
        <is>
          <t>ZYMEWORKS INC.</t>
        </is>
      </c>
    </row>
    <row r="11">
      <c r="A11" s="4" t="inlineStr">
        <is>
          <t>Entity Incorporation, State or Country Code</t>
        </is>
      </c>
      <c r="B11" s="4" t="inlineStr">
        <is>
          <t>Z4</t>
        </is>
      </c>
    </row>
    <row r="12">
      <c r="A12" s="4" t="inlineStr">
        <is>
          <t>Entity Tax Identification Number</t>
        </is>
      </c>
      <c r="B12" s="4" t="inlineStr">
        <is>
          <t>98-1398788</t>
        </is>
      </c>
    </row>
    <row r="13">
      <c r="A13" s="4" t="inlineStr">
        <is>
          <t>Entity Address, Address Line One</t>
        </is>
      </c>
      <c r="B13" s="4" t="inlineStr">
        <is>
          <t>Suite 540—1385 West 8th Avenue</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H 3V9</t>
        </is>
      </c>
    </row>
    <row r="17">
      <c r="A17" s="4" t="inlineStr">
        <is>
          <t>City Area Code</t>
        </is>
      </c>
      <c r="B17" s="4" t="inlineStr">
        <is>
          <t>604</t>
        </is>
      </c>
    </row>
    <row r="18">
      <c r="A18" s="4" t="inlineStr">
        <is>
          <t>Local Phone Number</t>
        </is>
      </c>
      <c r="B18" s="4" t="inlineStr">
        <is>
          <t>678-1388</t>
        </is>
      </c>
    </row>
    <row r="19">
      <c r="A19" s="4" t="inlineStr">
        <is>
          <t>Title of 12(b) Security</t>
        </is>
      </c>
      <c r="B19" s="4" t="inlineStr">
        <is>
          <t>Common shares, no par value per share</t>
        </is>
      </c>
    </row>
    <row r="20">
      <c r="A20" s="4" t="inlineStr">
        <is>
          <t>Trading Symbol</t>
        </is>
      </c>
      <c r="B20" s="4" t="inlineStr">
        <is>
          <t>ZYM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323.6</v>
      </c>
    </row>
    <row r="32">
      <c r="A32" s="4" t="inlineStr">
        <is>
          <t>Entity Common Stock, Shares Outstanding</t>
        </is>
      </c>
      <c r="C32" s="6" t="n">
        <v>46135906</v>
      </c>
    </row>
    <row r="33">
      <c r="A33" s="4" t="inlineStr">
        <is>
          <t>Documents Incorporated by Reference</t>
        </is>
      </c>
      <c r="B33" s="4" t="inlineStr">
        <is>
          <t>Portions of the registrant’s definitive proxy statement in connection with the registrant’s 2021 annual meeting of shareholders, which will be filed with the Securities and Exchange Commission (the “SEC”) subsequent to the date hereof, are incorporated by reference into Part III of this Form 10-K. Such proxy statement will be filed with the SEC not later than 120 days following the end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037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Net loss per share for the years ended December 31, 2020, 2019 and 2018 was as follows: Year Ended December 31, 2020 2019 2018 Numerator : Net loss attributable to common shareholders: Basic and diluted $ (180,552) $ (145,437) $ (36,556) Denominator: Weighted-average common shares outstanding: Basic and diluted 50,382,497 38,022,014 29,089,896 Net loss per common share – basic and diluted $ (3.58) $ (3.83) $ (1.26) Weighted average number of common shares used in the basic and diluted earnings per share calculations include the pre-funded warrants issued in connection with the Company’s June 2019 and January 2020 offerings as the warrants are exercisable at any time for nominal cash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0</t>
        </is>
      </c>
    </row>
    <row r="3">
      <c r="A3" s="3" t="inlineStr">
        <is>
          <t>Investments, All Other Investments [Abstract]</t>
        </is>
      </c>
    </row>
    <row r="4">
      <c r="A4" s="4" t="inlineStr">
        <is>
          <t>Investments</t>
        </is>
      </c>
      <c r="B4" s="4" t="inlineStr">
        <is>
          <t>Investments Short-term Investments Short-term investments consist of guaranteed investment certificates (“GICs”) and term deposits purchased from financial institutions in accordance with the Company’s cash investment policy. Short-term GICs and term deposits bear interest at rates of 0.5%-1.6% per annum with original maturities of between 3 to 12 months, and are classified as held to maturity and are accounted for at amortized cost. Long-term Investments Long-term investments at December 31, 2020 consist of a GIC of $25,203 (December 31, 2019 - $nil) purchased from a financial institution in accordance with the Company’s cash investment policy and other debt and equity securities of $718 (December 31, 2019 - $nil) acquired for strategic purposes or in connection with licensing and collaboration agreements. Long-term GIC bear interest at rate of 1.0% per annum with original maturity of 24 months, is classified as held to maturity and is accounted for at amortized cost. Other long-term debt and equity securities are accounted for as available for sale financial instruments with changes in fair value recorded through other comprehensive income or at cost subject to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12 Months Ended</t>
        </is>
      </c>
    </row>
    <row r="2">
      <c r="B2" s="2" t="inlineStr">
        <is>
          <t>Dec. 31, 2020</t>
        </is>
      </c>
    </row>
    <row r="3">
      <c r="A3" s="3" t="inlineStr">
        <is>
          <t>Goodwill and Intangible Assets Disclosure [Abstract]</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are not currently being amortized. The following table summarizes the carrying value of IPR&amp;D, net of impairment: Acquired Accumulated Net Balance at December 31, 2017 $ 20,700 $ (2,304) $ 18,396 Change during the period — — — Balance at December 31, 2018 $ 20,700 $ (2,304) $ 18,396 Change during the period — (768) (768) Balance at December 31, 2019 $ 20,700 $ (3,072) $ 17,628 Change during the period — — — Balance at December 31, 2020 $ 20,700 $ (3,072) $ 17,628 For the year ended December 31, 2019, the Company recorded an impairment charge of $768 related to the fair value of IPR&amp;D recognized in relation to collaboration efforts with VAR2 Pharmaceuticals ApS (“VAR2”) as the parties jointly decided not to pursue opportunities for the co-development and collaboration for antibody-based therapies. The Company concluded that IPR&amp;D was not impaired as of December 31, 2020.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2020 2019 Computer hardware $ 2,691 $ 2,438 Furniture and fixtures 1,559 1,248 Office equipment 971 729 Laboratory equipment 7,280 6,628 Leasehold improvements 9,054 6,374 Construction in progress 964 915 Property and equipment $ 22,519 $ 18,332 Less accumulated depreciation (10,334) (7,232) Property and equipment, net $ 12,185 $ 11,100 Depreciation expense on property and equipment including assets acquired under capital leases for the years ended December 31, 2020, 2019 and 2018 was $3,355, $2,312 and $1,8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 of the following: December 31, 2020 2019 Research licenses and computer software $ 16,390 $ 12,985 Less accumulated amortization (11,087) (6,928) Intangible assets, net $ 5,303 $ 6,057 Amortization expense on intangible assets for the years ended December 31, 2020, 2019 and 2018 was $4,160, $3,113 and $1,750, respectively. At December 31, 2020, amortization expense on intangible assets is estimated to be as follows for each of the next five years: Amortization expense 2021 $ 2,786 2022 $ 583 2023 $ 438 2024 $ 427 2025 $ 427 $ 4,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12 Months Ended</t>
        </is>
      </c>
    </row>
    <row r="2">
      <c r="B2" s="2" t="inlineStr">
        <is>
          <t>Dec. 31, 2020</t>
        </is>
      </c>
    </row>
    <row r="3">
      <c r="A3" s="3" t="inlineStr">
        <is>
          <t>Payables and Accruals [Abstract]</t>
        </is>
      </c>
    </row>
    <row r="4">
      <c r="A4" s="4" t="inlineStr">
        <is>
          <t>Liabilities</t>
        </is>
      </c>
      <c r="B4" s="4" t="inlineStr">
        <is>
          <t xml:space="preserve">Liabilities Accounts payable and accrued expenses consisted of the following: December 31, 2020 2019 Trade payables $ 6,244 $ 5,349 Accrued research and development expenses 25,962 24,262 Employee compensation and vacation accruals 9,439 5,009 Accrued legal and professional fees 859 231 Other 1,151 840 Total $ 43,655 $ 35,691 Other long term liabilities consisted of the following: December 31, 2020 2019 Liability for contingent consideration (note18) $ 1,285 $ 978 Liabilities from in-licensing agreements 1,450 — Finance lease liability (note 16) 122 46 Total $ 2,857 $ 1,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ercise of liability classified warrants</t>
        </is>
      </c>
      <c r="B1" s="2" t="inlineStr">
        <is>
          <t>12 Months Ended</t>
        </is>
      </c>
    </row>
    <row r="2">
      <c r="B2" s="2" t="inlineStr">
        <is>
          <t>Dec. 31, 2020</t>
        </is>
      </c>
    </row>
    <row r="3">
      <c r="A3" s="3" t="inlineStr">
        <is>
          <t>Debt Disclosure [Abstract]</t>
        </is>
      </c>
    </row>
    <row r="4">
      <c r="A4" s="4" t="inlineStr">
        <is>
          <t>Exercise of liability classified warrants</t>
        </is>
      </c>
      <c r="B4" s="4" t="inlineStr">
        <is>
          <t>Exercise of liability classified warrants On June 2, 2016, the Company entered into a Credit Agreement (the “Perceptive Debt”) with Perceptive Credit Opportunities Fund L.P. and PCOF Phoenix II Fund L.P. (collectively, “Perceptive”). The total outstanding balance of the Perceptive Debt of $7,500 was repaid by the Company in 2017 ahead of the maturity date, pursuant to the terms of the Credit Agreement. Pursuant to the terms of the Perceptive Debt, the Company also issued Warrant Certificates which entitled Perceptive to purchase up to 398,076 common shares at an exercise price of $8.67 per share. During 2018, Perceptive exercised the warrants on a cashless basis for a net issuance of 206,361 common shares to Perceptive. The fair value of the Perceptive warrants increased by $3,565 during the period from January 1, 2018 to the date of exercise of these warrants which was recorded in other income (expense) in the consolidated statement of loss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a. Equity Offerings 2018 Public Offering On June 11, 2018, the Company closed an offering pursuant to which the Company sold 6,210,000 common shares including the sale of 810,000 common shares to the underwriters upon their full exercise of their over-allotment option at an offering price of $15.75 per share. The Company received net proceeds of approximately $90,752, after underwriting discounts, commissions and offering expenses of $7,056. 2019 Public Offering On June 24, 2019, the Company closed an offering pursuant to which the Company sold 7,013,892 common shares including the sale of 1,458,336 common shares to the underwriters upon their full exercise of their over-allotment option at an offering price of $18.00 per common share and 4,166,690 Pre-Funded Warrants (note 11d) in lieu of common shares at $17.9999 per Pre-Funded Warrant. Net proceeds were approximately $188,005, after underwriting discounts, commissions and offering expenses of $13,245. 2020 Public Offering On January 27, 2020, the Company closed a public offering pursuant to which the Company sold 5,824,729 common shares, including the sale of 900,000 common shares to the underwriters upon their full exercise of their over-allotment option, at $46.50 per common share and 1,075,271 Pre-Funded Warrants (note 11d) in lieu of common shares at $46.4999 per Pre-Funded Warrant. Net proceeds were $300,910, after underwriting discounts, commissions and offering expenses of $19,940. b. Authorized The Company has an unlimited authorized number of voting Common Shares and Preferred Shares without par value. c. Preferred Shares As of December 31, 2020 and 2019, no preferred shares were issued or outstanding, respectively. Holders of Preferred Shares will be entitled to preference with respect to payment of dividends over the Common Shares and any other shares ranking junior to the Preferred Shares. d. Pre-Funded Common Share Warrants In connection with a public offering completed on June 24, 2019 (note 11a), the Company issued 4,166,690 Pre-Funded Warrants at a price of $17.9999 per Pre-Funded Warrant which granted holders of warrants the right to purchase up to 4,166,690 common shares of the Company, at an exercise price of $0.0001 per share. In connection with a public offering completed on January 27, 2020 (note 11a), the Company issued 1,075,271 Pre-Funded Warrants at a price of $46.4999 per Pre-Funded Warrant which granted holders of warrants the right to purchase up to 1,075,271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No Pre-Funded Warrants have been exercised during the years ended December 31, 2020 and 2019. e. Stock-Based Compensation Original Stock Option Plan: On July 14, 2006, the shareholders of the Company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10-year life. Common shares are issued from treasury when options are exercised. Options issued to employees under the Original Plan vest over 4 years, with 25% of the options subject to vesting one year after grant and the remainder of the options vesting monthly over the following three years in equal installments. Options issued to directors under the Original Plan vest over 3 years in equal monthly installments, and options issued to consultants and members of the Scientific Advisory Board under the Original Plan vest immediately upon issuance. The exercise prices of the Company’s stock options under the Original Plan are denominated in Canadian dollars. The Canadian dollar amounts have been translated to U.S. dollars using the period end rate or the average foreign exchange rate for the period, as applicable, and have been provided for information purposes. Upon the effectiveness of the Company’s New Stock Option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Stock Option and Equity Compensation Plan On April 10, 2017, the Company’s shareholders approved a new stock option plan, which became effective immediately prior to the consummation of the Company’s IPO. This plan allows for the grant of options to directors, officers, employees and consultants in U.S. or Canadian dollars, and also permits the Company to grant incentive stock options (“ISOs”), within the meaning of Section 422 of the Internal Revenue Code, to its employees. On June 7, 2018, the Company’s shareholders approved an amendment and restatement of this plan (this plan, as amended and restated, the “New Plan”), which was further amended on March 4, 2020, that includes an article that allows the Company to grant restricted shares, restricted share units (“RSUs”) and other share-based awards, in addition to stock options. The terms and vesting provisions of options to be granted under the New Stock Option Plan remained same as the Original Stock Option Plan. The maximum number of common shares reserved for issuance under the New Plan is 8,654,682, which includes 6,075,895 shares issuable upon exercise of stock options outstanding as of December 31, 2020. Beginning in 2020 and ending in 2028, this maximum number may be increased on the first day of each calendar year by up to 4.0% of the number of outstanding shares on the last day of the immediately preceding calendar year. ISOs may be granted with respect to a maximum fixed amount equal to 20% of the shares reserved for issuance under the New Plan as of June 7, 2018. RSUs During the year ended December 31, 2020, the Company granted RSUs to certain employees that vest over a period of three years, in the amount of one-third each year on the anniversary of the grant date. RSUs are equity-settled on each vesting date, subject to the grantee’s continued employment with the Company on the vesting date. The fair value of RSUs granted was calculated by using the Company’s closing stock price on the grant date. Number of RSUs Weighted- Outstanding, December 31, 2019 — — Granted 82,704 35.19 Vested and settled — — Forfeited — — Outstanding, December 31, 2020 82,704 35.19 As of December 31, 2020, there was $1,510 of unamortized RSU expense that will be recognized over a weighted average period of 1.56 years. Stock Options All options granted under the New Plan will have an exercise price determined and approved by the Board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period. In such cases, the extended exercise period shall terminate on the tenth business day after the last day of the black-out period, provided that the exercise period shall in no case be extended beyond the tenth anniversary of the date the option was granted.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18 2,445,990 14.66 10.74 6.99 14,421 10,571 Granted 358,800 22.92 17.14 Expired (1,047) 4.75 3.65 Exercised (403,553) 12.53 9.46 Forfeited (43,777) 18.42 13.91 Outstanding, December 31, 2019 2,356,413 16.21 12.46 6.70 101,404 77,807 Granted 413,750 49.22 36.25 Expired — — — Exercised (404,963) 13.82 10.48 Forfeited (79,631) 33.89 25.30 Outstanding, December 31, 2020 2,285,569 22.00 17.27 6.46 87,545 68,664 December 31, 2020 Exercisable 1,594,793 15.89 12.46 5.42 70,665 55,424 Vested and expected to vest 2,244,532 21.72 17.03 6.35 86,461 67,814 The following table summarizes the Company’s stock options granted in U.S. dollars under the New Plan: Number Weighted- Weighted- Aggregate Outstanding, December 31, 2018 1,539,778 11.67 9.02 4,876 Granted 1,501,750 19.89 Expired — — Exercised (126,108) 13.32 Forfeited (62,074) 14.91 Outstanding, December 31, 2019 2,853,346 15.85 8.66 84,481 Granted 1,247,550 37.11 Expired — — Exercised (197,195) 14.59 Forfeited (113,375) 18.01 Outstanding, December 31, 2020 3,790,326 22.85 8.20 92,705 December 31, 2020 Exercisable 1,500,039 14.20 7.42 49,588 Vested and expected to vest 3,655,033 22.61 8.18 90,264 During the year ended December 31, 2020, the Company received cash proceeds of $7,111 (2019: $5,498, 2018: $682) from stock options exercised. The stock options outstanding at December 31, 2020 expire at various dates from July 1, 2021 to December 9, 2030. A summary of the non-vested stock option activity and related information of the Company’s stock options granted in Canadian dollars is as follows: Number of Weighted-average grant Weighted- Non-vested, December 31, 2019 733,129 16.03 12.30 Options granted 413,750 32.42 25.43 Options vested (377,519) 18.76 14.71 Options forfeited and cancelled (78,584) 24.90 19.53 Non-vested, December 31, 2020 690,776 24.44 19.17 A summary of the non-vested stock option activity and related information of the Company’s stock options granted in U.S. dollars is as follows: Number of Weighted- Non-vested, December 31, 2019 2,140,923 11.21 Options granted 1,247,550 24.55 Options vested (984,811) 10.54 Options forfeited and cancelled (113,375) 10.83 Non-vested, December 31, 2020 2,290,287 18.75 The estimated fair values of options granted to officers, directors, employees and consultants are amortized over the relevant vesting periods. Stock-based compensation expense for equity classified instruments, as well as the financial statement impact of the amortization and periodic revaluation of liability classified instruments (note 2), are recorded in research and development expenses, general and administration expense and finance expense as follows: Year Ended December 31, 2020 2019 2018 Research and development expense: Stock-based compensation for equity classified instruments $ 12,299 $ 5,939 $ 2,203 Change in fair value of liability classified instruments (6) 8,358 2,032 $ 12,293 $ 14,297 $ 4,235 General and administrative expense: Stock-based compensation for equity classified instruments $ 14,645 $ 6,737 $ 3,693 Change in fair value of liability classified instruments 1,416 27,470 5,362 $ 16,061 $ 34,207 $ 9,055 Finance expense (income): Stock-based compensation for equity classified instruments $ — $ — $ 1 Change in fair value of liability classified instruments (41) 166 150 $ (41) $ 166 $ 151 Amounts for equity classified instruments above include stock-based compensation expense relating to RSUs of $1,387 for the year ended December 31, 2020 (2019 and 2018: $nil). For the year ended December 31, 2020, stock-based compensation expense of $26,945 was recorded in additional paid-in capital and $2,171 was recorded in the liability classified stock options and ESPP liability accounts (2019: $12,676 in additional paid-in capital and $36,320 in liability classified stock options and ESPP liability accounts, 2018: $3,876 in additional paid-in capital including the impact for the minimum amount of compensation expense based on the grant date fair value of the original awards and $7,658 in liability classified stock options and ESPP liability accounts). The estimated fair value of stock options granted in Canadian dollars under the Original Plan and the New Plan was determined using the Black-Scholes option pricing model with the following weighted-average assumptions: Year ended December 31, 2020 2019 2018 Dividend yield 0 % 0 % 0 % Expected volatility 76.33 % 73.59 % 66.25 % Risk-free interest rate 0.60 % 1.47 % 2.18 % Expected average life of options 6.07 years 6.05 years 5.91 years The estimated fair value of stock options granted in U.S. dollars under the New Plan was determined using the Black-Scholes option pricing model with the following weighted-average assumptions: Year ended December 31, 2020 2019 2018 Dividend yield 0 % 0 % 0 % Expected volatility 76.95 % 73.15 % 66.78 % Risk-free interest rate 0.68 % 2.23 % 2.69 % Expected average life of options 6.03 years 6.03 years 5.88 years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Share Fair Value — Options granted after the Company’s IPO are issued with exercise price equal to the fair market value of the Company’s stock on the date the grant is approved by the Board. Before the IPO, the Company granted stock options at exercise prices not less than the fair value of its common shares as determined by the Board, with input from management. Management estimated the fair value of its common shares based on a number of objective and subjective factors, including the most recently available valuation of common shares prepared by independent valuation specialists, external market considerations affecting the biotechnology industry and the historic prices at which the Company sold common shares. The weighted-average Black-Scholes option pricing assumptions for liability classified stock options outstanding at December 31, 2020 and 2019 are as follows: December 31, December 31, Dividend yield 0 % 0 % Expected volatility 77.20 % 76.09 % Risk-free interest rate 0.43 % 1.68 % Expected average option term 2.47 years 3.38 years Number of liability classified stock options outstanding 1,028,676 1,249,365 The total intrinsic value of stock options exercised during the years ended December 31, 2020, 2019 and 2018 was $19,446, $9,416 and $2,388 respectively. At December 31, 2020, the unamortized compensation expense related to unvested options was $27,352. The remaining unamortized compensation expense as of December 31, 2020 will be recognized over a weighted-average period of 1.8 years. f. Employee Stock Purchase Plan: On April 10, 2017, the Company’s shareholders approved an employee stock purchase plan (“ESPP”)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Company currently holds offerings consisting of a single six-month purchase period commencing on January 1 and July 1 of each calendar year, with a single purchase date at the end of the purchase period on June 30 and December 31 of each calendar year. Eligible employees are able to contribute up to 15% of their gross base earnings for purchases under the ESPP through regular payroll deductions. Purchases of shares under the ESPP are limited for each employee at $25 thousand worth of the Company’s common shares (determined using the lesser of (i) the market price of a common share on the first day of the applicable purchase period and (ii) the market price of a common share on the purchase date) for each year such purchase right is outstanding. As this plan is considered compensator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year ended December 31, 2020, the Company recorded compensation expense of $803 (2019: $326) in research and development expense and general and administrative expense accounts. As of December 31, 2020, the total amount contributed by ESPP participants and not yet settled is $926 (December 31, 2019: $4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s and Credits</t>
        </is>
      </c>
      <c r="B1" s="2" t="inlineStr">
        <is>
          <t>12 Months Ended</t>
        </is>
      </c>
    </row>
    <row r="2">
      <c r="B2" s="2" t="inlineStr">
        <is>
          <t>Dec. 31, 2020</t>
        </is>
      </c>
    </row>
    <row r="3">
      <c r="A3" s="3" t="inlineStr">
        <is>
          <t>Government Grants and Credits [Abstract]</t>
        </is>
      </c>
    </row>
    <row r="4">
      <c r="A4" s="4" t="inlineStr">
        <is>
          <t>Government Grants and Credits</t>
        </is>
      </c>
      <c r="B4" s="4" t="inlineStr">
        <is>
          <t>Government Grants and Credits Year Ended December 31, 2020 2019 2018 CEWS and other subsidies $ 3,031 $ — $ — SR&amp;ED credits (expense), net $ 142 $ 110 $ (5) Total $ 3,173 $ 110 $ (5) In April 2020, the Government of Canada announced the CEWS program for Canadian employers whose businesses were affected by the COVID-19 pandemic. The CEWS provides a subsidy of up to a certain percentage of eligible employees’ eligible remuneration, subject to certain criteria. The Company applied for the CEWS to the extent it met the requirements to receive the subsidy and recognized $3,005 in total subsidies during the year ended December 31, 2020 as a reduction to salaries and benefits expense in research and development e xpense and general administrative expense in the consolidated statement of los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12 Months Ended</t>
        </is>
      </c>
    </row>
    <row r="2">
      <c r="B2" s="2" t="inlineStr">
        <is>
          <t>Dec. 31, 2020</t>
        </is>
      </c>
    </row>
    <row r="3">
      <c r="A3" s="3" t="inlineStr">
        <is>
          <t>Organization, Consolidation and Presentation of Financial Statements [Abstract]</t>
        </is>
      </c>
    </row>
    <row r="4">
      <c r="A4" s="4" t="inlineStr">
        <is>
          <t>Research, Collaboration and Licensing Agreements</t>
        </is>
      </c>
      <c r="B4" s="4" t="inlineStr">
        <is>
          <t xml:space="preserve">Research, Collaboration and Licensing Agreements Revenue recognized from the Company’s strategic partnerships is summarized as follows: Year ended December 31, 2020 2019 2018 BeiGene: Milestone revenue $ 15,000 $ — $ — Recognition of upfront fee — 3,530 23,530 BMS: Upfront fee relating to amendment 12,000 — — Option exercise fee — 7,500 4,000 Iconic: Partner revenue 4,000 — — Milestone revenue — 1,000 — Merck: Milestone revenue — 2,000 — Lilly: Milestone revenue — 8,000 2,000 Daiichi Sankyo: Technology access fee — — 18,000 Commercial license option fee — 3,500 — LEO: Recognition of upfront fee — — 5,000 Research support payments and other payments 7,951 4,014 489 $ 38,951 $ 29,544 $ 53,019 Contract Assets and Liabilities As at December 31, 2020 and 2019, contract assets from research, collaboration and licensing agreements were $nil and contract liabilities were $32,941. Contract liabilities relate to deferred revenue from the BeiGene agreement described below. 2020 Agreements: In July 2020, the Company entered into a new licensing agreement with Merck granting Merck a worldwide, royalty-bearing license to research, develop and commercialize up to three new multispecific antibodies toward Merck’s therapeutic targets in the human health field and up to three new multispecific antibodies toward Merck’s therapeutic targets in the animal health field using the Company’s Azymetric and EFECT platforms. The Company is eligible to receive up to $419.3 million in option exercise fees and clinical development and regulatory approval milestone payments and up to $502.5 million in commercial milestone payments, as well as tiered royalties on worldwide sales. 2019 and prior agreements: Research and License Agreement with Merck Sharp &amp; Dohme Research Ltd. (“Merck”) On August 22, 2011, the Company entered into a research and license agreement with Merck, which was amended and restated in December 2014, to develop and commercialize three bispecific antibodies generated through the use of the Company’s Azymetric and EFECT platforms. Under the terms of the agreement, the Company granted Merck a worldwide, royalty-bearing antibody sequence pair exclusive license to research, develop and commercialize certain licensed products. The amendments did not impact the determination of units of accounting or the allocation of the arrangement consideration. Over the life of the agreement, the Company is eligible to receive payments up to $190.75 million, for various license and milestone payments including an upfront payment. From contract inception to December 31, 2020, the Company has received an upfront payment of $1.25 million and research and development related payments totaling $5.5 million. The Company is eligible to receive additional payments for completion of investigational new drug (“IND”) enabling studies of up to $4.0 million, development milestone payments of up to $66.0 million and commercial milestone payments of up to $114.0 million. In addition, the Company is eligible to receive tiered royalties in the low to mid-single digits on product sales. Merck will have exclusive worldwide commercialization rights to products derived from the agreement. The events and conditions resulting in payments for research, development and commercial milestones solely depend on Merck’s performance.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The Company is eligible to receive up to $52.0 million for various license and milestone payments. From contract inception to December 31, 2020, the Company has received an upfront payment of $1.0 million and research and development related payments of $3.0 million. The Company is eligible to receive additional development milestone payments of up to $8.0 million and commercial milestone payments of up to $40.0 million. In addition, the Company is eligible to receive tiered royalties in the low to mid-single digits on product sales. Over the life of the agreement, the Company will receive funding for internal and external research costs incurred on behalf of Lilly on the project. Lilly will have exclusive worldwide commercialization rights to products derived from the collaboration. The Company determined that other than the research milestone, the events and conditions resulting in payments for development and commercial milestones solely depend on Lilly’s performance. Lilly was a related party during 2018 but was not considered to be a related party as of December 31, 2018 and thereafter.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Lilly was granted a worldwide, royalty-bearing antibody sequence pair-specific license to research, develop and commercialize certain licensed product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The Company is eligible to receive up to $125.0 million in various license and milestone payments. From contract inception to December 31, 2020, the Company has received research and development related payments totaling $10.0 million. The Company is eligible to receive additional development milestone payments of up to $20.0 million and commercial milestone payments of up to $95.0 million. In addition, the Company is eligible to receive tiered royalties in the low to mid-single digits on product sales. Lilly will have exclusive worldwide commercialization rights to products derived from the collaboration. The Company determined that other than one specific research milestone, the events and conditions resulting in payments for development and commercial milestones solely depend on Lilly’s performance. Licensing and Collaboration Agreement with Celgene Corporation &amp; Celgene Alpine Investment Co. LLC (formerly “Celgene” and now a Bristol- Myers Squibb company, “BMS”) On December 23, 2014, the Company entered into an agreement with Celgene (now “BMS”) to develop novel bispecific antibody therapeutics using the Company’s proprietary Azymetric platform. The Company will apply its Azymetric platform in combination with BMS’s proprietary targets to create novel bispecific antibodies for which BMS has an option to develop and commercialize a certain number of products (“Commercial License Option”). Upon the execution of the Agreement, the Company received an upfront payment of $8.0 million and an expansion fee of $4.0 million. BMS has the right to exercise options on up to ten programs and if BMS opts in on a program, the Company is eligible to receive up to $164.0 million per product candidate (up to $1.64 billion for all ten programs), comprised of a commercial license option payment of $7.5 million, development milestone payments of up to $101.5 million and commercial milestone payments of up to $55.0 million. From contract inception to December 31, 2020, BMS has exercised one commercial license option and the Company has received a total of $7.5 million in product candidate-specific payments. After conclusion of BMS’s research period, BMS will be solely responsible for the research, development, manufacturing and commercialization of the products. In addition, the Company is eligible to receive tiered royalties calculated upon the global net sales of the resulting products. BMS will have exclusive worldwide commercialization rights to products derived from the agreement if BMS elects to exercise a Commercial License Option for each product. The Company determined that, the events and conditions resulting in payments for research, development and commercial milestones solely depend on BMS’s performance. In June 2020, the Company’s existing collaboration agreement with BMS was amended to expand the license grant to include the use of the Company’s EFECT platform for the development of therapeutic candidates and to extend the research term. The amendment included an upfront fee of $12.0 million and all other financial terms were unchanged. The Company’s performance obligations in relation to the upfront fee were met on the date of amendment. Accordingly, the upfront payment was recognized as revenue during the year ended December 31, 2020. Collaboration and License Agreement with GlaxoSmithKline Intellectual Property Development Ltd. (“GSK”) On December 1, 2015, the Company entered into a Collaboration and License Agreement with GSK for the research, development, and commercialization of novel Fc-engineered monoclonal and bispecific antibody therapeutics, which have been optimized for specific therapeutic effects. The Company and GSK will collaborate to further develop the Company’s EFECT platform through the design, engineering, and testing of novel engineered Fc domains tailored to induce specific antibody-mediated immune responses.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up to $1.1 billion, including research, development, and commercial milestones of up to $110.0 million for each product. In addition, the Company is eligible to receive tiered sales royalties. Under the terms of the agreement, each party is liable for their own internal and external research costs incurred in the project. Furthermore, the Company will have the right to develop up to four products with the intellectual property arising from the collaboration without any royalty or milestone payment to GSK. The Company determined that, the events and conditions resulting in payments for research, development and commercial milestones solely depend on GSK’s performance. No development or commercial milestone payments or royalties have been received to date. Platform Technology Transfer and License Agreement with GSK On April 21, 2016, the Company entered into a Platform Technology Transfer and License Agreement with GSK for the research, development, and commercialization of novel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In May 2019, this agreement was expanded to provide GSK access to the Company’s unique heavy-light chain pairing technology under the Azymetric platform. This may include bispecific antibodies incorporating new engineered Fc regions generated under the 2015 GSK agreement. The Company is eligible to receive up to $1.1 billion in milestone and other payments. From contract inception to December 31, 2020, the Company has received an upfront technology access fee payment of $6.0 million. The Company is also eligible to receive research milestone payments of up to $37.5 million, development milestone payments of up to $183.5 million and commercial milestone payments of up to $867.0 million. In addition, the Company is entitled to receive tiered royalties on potential sales. The Company determined that, the events and conditions resulting in payments for research, development and commercial milestones solely depend on GSK’s performance.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novel bispecific antibodies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The Company is also eligible to $149.9 million in milestone and other payments. From contract inception to December 31, 2020, the Company has received an upfront technology access fee payment of $2.0 million and research and commercial option related payments totaling $4.5 million. The Company is also eligible to receive additional development milestone payments of up to $63.4 million, and commercial milestone payments of up to $80.0 million. In addition, the Company is eligible to receive tiered royalties ranging from the low single digits up to 10% on product sales. The Company also has non-exclusive rights to develop and commercialize up to three products using Daiichi Sankyo’s proprietary immune-oncology antibodies, with royalties in the low single digits to be paid to Daiichi Sankyo on sales of such products. Daiichi Sankyo is solely responsible for the research, development, manufacturing and commercialization of the products. Under the non-exclusive immuno-oncology antibody license to Zymeworks, Zymeworks is solely responsible for all research, development and commercialization of the resulting products. Second License Agreement with Daiichi Sankyo In May 2018, the Company entered into a second license agreement with Daiichi Sankyo to research, develop and commercialize two bispecific antibodies generated through the use of the Company’s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The Company is also eligible to receive up to $484.7 million in various milestone and other payments. From contract inception to December 31, 2020, the Company has received an upfront technology access fee payment of $18.0 million. The Company is also eligible to receive development milestone payments totaling up to $126.7 million and commercial milestone payments of up to $340.0 million. In addition, the Company is eligible to receive tiered royalties ranging from the low single digits up to 10%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reduced. No development or commercial milestone payments or royalties have been received to date. Collaboration and License Agreement with Janssen Biotech, Inc. (“Janssen”) On November 13, 2017, the Company entered into a Collaboration and License Agreement with Janssen to research, develop and commercialize up to six bispecific antibodies generated through the use of the Azymetric and EFECT platforms. Under the terms of the agreement, the Company granted Janssen a worldwide, royalty-bearing, antibody sequence pair-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The Company is eligible to $1.45 billion in various license and milestone payments. From contract inception to December 31, 2020, the Company has received an upfront payment of $50.0 million. The Company is also eligible to receive development milestone payments of up to $282.0 million and commercial milestone payments of up to $1.12 billion. In addition, Company is eligible to receive tiered royalties in the mid-single digits on product sales, with the royalty term being, on a product-by-product and country-by-country basis, either (i) for as long as there is Zymeworks platform patent coverage on products, or (ii) for 10 years, beginning from the first commercial sale, whichever period is longer. If there is no Zymeworks patent coverage on products, royalty rates may be potentially reduced. Janssen has the right, prior to the first dosing of a patient in a Phase 3 clinical trial for a product, to buy down the royalty relating to such product by one percentage point with a payment of $10.0 million. The Company determined that, the events and conditions resulting in payments for research, development and commercial milestones solely depend on Janssen’s performance. No development or commercial milestone payments or royalties have been received to date. Research and License Agreement with LEO Pharma A/S (“LEO”) On October 23, 2018, the Company entered into a collaboration agreement with LEO. The Company granted LEO a worldwide, royalty-bearing, antibody sequence pair-specific exclusive license to research, develop and commercialize two bispecific antibodies, generated through the use of the Company’s Azymetric and EFECT platforms, for dermatologic indications. The Company will retain rights to develop antibodies resulting from this collaboration in all other therapeutic areas. The Company and LEO are jointly responsible for certain research activities, with the Company’s cost to be fully reimbursed by LEO. Each party is solely responsible for the development, manufacturing, and commercialization of their own products. Pursuant to this agreement, the Company received an upfront payment of $5.0 million in 2018. In addition, (i) for the first therapeutic candidate, the Company is eligible to receive preclinical and development milestone payments of up to $74.0 million and commercial milestone payments of up to $157.0 million together with tiered royalties on future sales of up to 20% in the United States and up to high single digits elsewhere, and (ii) for the second therapeutic candidate, the Company is eligible to receive preclinical and development milestone payments of up to $86.5 million and commercial milestone payments of up to $157.0 million together with tiered royalties on future sales of up to low double digits globally. For products developed by the Company outside of dermatology, LEO is eligible to receive commercial milestone payments and up to single-digit royalties on future sales. No development or commercial milestone payments or royalties have been received to date. Collaboration and License Agreements with BeiGene, Ltd. (“BeiGene”) On November 26, 2018, the Company entered into three concurrent agreements with BeiGene whereby the Company granted BeiGene royalty-bearing exclusive licenses for the research, development and commercialization of its bispecific therapeutic candidates, zanidatamab (formerly known as “ZW25”) (“Zanidatamab Agreement”) and ZW49 (“ZW49 Agreement”) in Asia (excluding Japan but including the People’s Republic of China, South Korea and other countries), Australia and New Zealand. In addition, the Company also granted BeiGene a worldwide, royalty-bearing, antibody sequence pair-specific license to research, develop and commercialize globally three bispecific antibodies generated through the use of the Company’s Azymetric and EFECT platforms. Pursuant to these agreements, the Company received an upfront payment of $60.0 million in 2018 for the totality of the rights described. The Company considered the fair value of performance obligations based on the Company’s best estimate of their relative stand-alone selling prices, and allocated $40.0 million of transaction price to the License and Collaboration Agreements for zanidatamab and ZW49 and $20.0 million to the Company’s performance obligations under the Research and Licensing Agreement for Azymetric and EFECT Platforms. License and Collaboration Agreements for Zanidatamab and ZW49 The Company is also eligible to receive development and commercial milestone payments of up to $390.0 million, together with tiered royalties from high single digits and up to 20% on future sales of the products. Under the agreements, the Company and BeiGene are collaborating on certain global clinical studies and both the Company and BeiGene will be independently conducting clinical studies in their own respective territories. Each of the Company and BeiGene are responsible for all the development and commercialization costs in their own territories. In relation to the Zanidatamab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oint Steering Committee (“JSC”) and other sub-committees, manufacturing technology transfer, provision of development supply, provision of commercial supply, and transfer of future rights related to the development and commercial license. The Company concluded that the licenses and initial technology transfer are distinct together and the continuing technology transfer and the Company’s participation to the JSC and other sub-committees’ activities are also distinct together. Remaining deliverables were individually determined to be distinct. Development and commercial licenses as well as initial transfer of technologies and relevant know-how were considered to be a single performance obligation. The consideration of $7.1 million allocated to this performance obligation was recognized as revenue over a two-month period during which the delivery of the license and transfer of the relevant technology occurred. Deliverables of continuing technology transfer and participation in the JSC and other sub-committees together were considered to be a single performance obligation and the consideration allocated to this performance obligation will be recognized as revenue over time as these activities are completed. Remaining deliverables are considered individually distinct and the revenue will be recognized as delivery or transfer of future rights to BeiGene occurs. In March 2020, BeiGene dosed the first patient in a two-arm Phase 1b/2 trial evaluating zanidatamab in combination with chemotherapy as a first-line treatment for patients with metastatic HER2-positive breast cancer and in combination with chemotherapy and BeiGene’s PD-1-targeted antibody tislelizumab as a first-line treatment for patients with metastatic HER2- positive GEA. The Company recognized revenue of $5.0 million in relation to this milestone. Also, in November 2020, BeiGene dosed the first patient in South Korea in a pivotal, single-arm clinical trial of zanidatamab monotherapy in patients with advanced or metastatic HER2-amplified BTC. The Company recognized revenue of $10.0 million in relation to this milestone. In relation to the ZW49 Agreement, the Company identified the following promised goods and services at the inception of the BeiGene agreement that are material: development and commercial licenses, initial transfer of the Company’s technologies and relevant know-how, continuing technology transfer, participation in the JSC and other sub-committees, manufacturing technology transfer, provision of development supply, provision of commercial supply, and transfer of future rights related to the development and commercial license. The Company concluded that the licenses and initial technology transfer together are distinct together and the continuing technology transfer and the Company’s participation to the JSC and other sub-committees’ activities are also distinct together. Manufacturing technology transfer, provision of development supply and provision of commercial supply were individually determined to be distinct. Development and commercial licenses as well as initial transfer of technologies and relevant know-how were considered to be a single performance obligation while continuing technology transfer and participation in the JSC and other sub-committees together were considered as a single performance obligation. Remaining deliverables were considered individually distinct. No performance obligations were completed by the Company as of December 31, 2020 as the initial transfer of technologies and relevant know-how is not going to start until the earlier of completion of the Company’s Phase-1 clinical studies for ZW49 or completion of dose escalation studies. Accordingly, no revenue was recognized from the ZW49 Agreement to date. As of December 31, 2020, the Company recorded $32,941 of the upfront fees from the zanidatamab and ZW49 agreements as deferred revenue on the Company’s consolidated balance sheet (December 31, 2019: $32,941). Amounts not expected to be recognized as revenue within the next twelve months of the consolidated balance sheet date are classified as long-term deferred revenue. Research and Licensing Agreement for Azymetric and EFECT Platforms For the development and commercialization licenses of up to three bispecific antibody therapeutics using the Company’s Azymetric and EFECT platforms, the Company received an upfront payment of $20.0 million. The Company is also eligible to receive development and commercial milestone payments of up to $702.0 million. In addition, the Company is eligible to receive tiered royalties in the mid-single digits on product sales. No development or commercial milestone payments or royalties have been received to date. BeiGene is solely responsible for the research, development, manufacturing, and commercialization of the products. License Agreement with Iconic Therapeutics, Inc. (“Iconic”) On May 13, 2019, the Company entered into a license agreement with Iconic to develop and commercialize an antibody-drug conjugate (ICON-2) targeting tissue factor generated through the use of the Company’s ZymeLink platform. Under the terms of this agreement, the Company granted Iconic a worldwide, royalty-bearing, antibody sequence-specific, exclusive license to develop and commercialize certain products. Iconic is responsible for the development, manufacturing, and commercialization of the products. Pursuant to this agreement, the Company was initially eligible to receive development and commercial milestone payments and tiered royalties on worldwide net sales. From contract inception to December 31, 2020, the Company has received $1.0 million in milestone payments. This agreement also provides the Company with co-promotion rights with increased royalties for products generated from this collaboration. If Iconic was to sublicense the program, in lieu of co-promotion rights, the Company would receive a share of the revenue Iconic receives from any partners as well as tiered royalties on worldwide net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2036</v>
      </c>
      <c r="C3" s="7" t="n">
        <v>128451</v>
      </c>
    </row>
    <row r="4">
      <c r="A4" s="4" t="inlineStr">
        <is>
          <t>Short-term investments (note 5)</t>
        </is>
      </c>
      <c r="B4" s="6" t="n">
        <v>184318</v>
      </c>
      <c r="C4" s="6" t="n">
        <v>170453</v>
      </c>
    </row>
    <row r="5">
      <c r="A5" s="4" t="inlineStr">
        <is>
          <t>Accounts receivable</t>
        </is>
      </c>
      <c r="B5" s="6" t="n">
        <v>15293</v>
      </c>
      <c r="C5" s="6" t="n">
        <v>2185</v>
      </c>
    </row>
    <row r="6">
      <c r="A6" s="4" t="inlineStr">
        <is>
          <t>Prepaid expenses and other current assets</t>
        </is>
      </c>
      <c r="B6" s="6" t="n">
        <v>13429</v>
      </c>
      <c r="C6" s="6" t="n">
        <v>10741</v>
      </c>
    </row>
    <row r="7">
      <c r="A7" s="4" t="inlineStr">
        <is>
          <t>Total current assets</t>
        </is>
      </c>
      <c r="B7" s="6" t="n">
        <v>455076</v>
      </c>
      <c r="C7" s="6" t="n">
        <v>311830</v>
      </c>
    </row>
    <row r="8">
      <c r="A8" s="4" t="inlineStr">
        <is>
          <t>Deferred financing fees</t>
        </is>
      </c>
      <c r="B8" s="6" t="n">
        <v>805</v>
      </c>
      <c r="C8" s="6" t="n">
        <v>650</v>
      </c>
    </row>
    <row r="9">
      <c r="A9" s="4" t="inlineStr">
        <is>
          <t>Long-term investments (note 5)</t>
        </is>
      </c>
      <c r="B9" s="6" t="n">
        <v>25921</v>
      </c>
      <c r="C9" s="6" t="n">
        <v>0</v>
      </c>
    </row>
    <row r="10">
      <c r="A10" s="4" t="inlineStr">
        <is>
          <t>Long-term prepaid assets</t>
        </is>
      </c>
      <c r="B10" s="6" t="n">
        <v>2290</v>
      </c>
      <c r="C10" s="6" t="n">
        <v>2306</v>
      </c>
    </row>
    <row r="11">
      <c r="A11" s="4" t="inlineStr">
        <is>
          <t>Deferred tax asset (note 15)</t>
        </is>
      </c>
      <c r="B11" s="6" t="n">
        <v>1723</v>
      </c>
      <c r="C11" s="6" t="n">
        <v>1218</v>
      </c>
    </row>
    <row r="12">
      <c r="A12" s="4" t="inlineStr">
        <is>
          <t>Property and equipment, net (note 7)</t>
        </is>
      </c>
      <c r="B12" s="6" t="n">
        <v>12185</v>
      </c>
      <c r="C12" s="6" t="n">
        <v>11100</v>
      </c>
    </row>
    <row r="13">
      <c r="A13" s="4" t="inlineStr">
        <is>
          <t>Operating lease right-of-use assets (note 16)</t>
        </is>
      </c>
      <c r="B13" s="6" t="n">
        <v>5429</v>
      </c>
      <c r="C13" s="6" t="n">
        <v>5400</v>
      </c>
    </row>
    <row r="14">
      <c r="A14" s="4" t="inlineStr">
        <is>
          <t>Intangible assets, net (note 8)</t>
        </is>
      </c>
      <c r="B14" s="6" t="n">
        <v>5303</v>
      </c>
      <c r="C14" s="6" t="n">
        <v>6057</v>
      </c>
    </row>
    <row r="15">
      <c r="A15" s="4" t="inlineStr">
        <is>
          <t>Acquired in-process research and development (note 6)</t>
        </is>
      </c>
      <c r="B15" s="6" t="n">
        <v>17628</v>
      </c>
      <c r="C15" s="6" t="n">
        <v>17628</v>
      </c>
    </row>
    <row r="16">
      <c r="A16" s="4" t="inlineStr">
        <is>
          <t>Goodwill (note 6)</t>
        </is>
      </c>
      <c r="B16" s="6" t="n">
        <v>12016</v>
      </c>
      <c r="C16" s="6" t="n">
        <v>12016</v>
      </c>
    </row>
    <row r="17">
      <c r="A17" s="4" t="inlineStr">
        <is>
          <t>Total assets</t>
        </is>
      </c>
      <c r="B17" s="6" t="n">
        <v>538376</v>
      </c>
      <c r="C17" s="6" t="n">
        <v>368205</v>
      </c>
    </row>
    <row r="18">
      <c r="A18" s="3" t="inlineStr">
        <is>
          <t>Current liabilities:</t>
        </is>
      </c>
    </row>
    <row r="19">
      <c r="A19" s="4" t="inlineStr">
        <is>
          <t>Accounts payable and accrued liabilities (note 9)</t>
        </is>
      </c>
      <c r="B19" s="6" t="n">
        <v>43655</v>
      </c>
      <c r="C19" s="6" t="n">
        <v>35691</v>
      </c>
    </row>
    <row r="20">
      <c r="A20" s="4" t="inlineStr">
        <is>
          <t>Fair value of liability-classified stock options (note 17)</t>
        </is>
      </c>
      <c r="B20" s="6" t="n">
        <v>39284</v>
      </c>
      <c r="C20" s="6" t="n">
        <v>45569</v>
      </c>
    </row>
    <row r="21">
      <c r="A21" s="4" t="inlineStr">
        <is>
          <t>Current portion of operating lease liability (note 16)</t>
        </is>
      </c>
      <c r="B21" s="6" t="n">
        <v>2710</v>
      </c>
      <c r="C21" s="6" t="n">
        <v>1282</v>
      </c>
    </row>
    <row r="22">
      <c r="A22" s="4" t="inlineStr">
        <is>
          <t>Other current liabilities</t>
        </is>
      </c>
      <c r="B22" s="6" t="n">
        <v>17</v>
      </c>
      <c r="C22" s="6" t="n">
        <v>10</v>
      </c>
    </row>
    <row r="23">
      <c r="A23" s="4" t="inlineStr">
        <is>
          <t>Total current liabilities</t>
        </is>
      </c>
      <c r="B23" s="6" t="n">
        <v>85666</v>
      </c>
      <c r="C23" s="6" t="n">
        <v>82552</v>
      </c>
    </row>
    <row r="24">
      <c r="A24" s="4" t="inlineStr">
        <is>
          <t>Long-term portion of operating lease liability (note 16)</t>
        </is>
      </c>
      <c r="B24" s="6" t="n">
        <v>5812</v>
      </c>
      <c r="C24" s="6" t="n">
        <v>5599</v>
      </c>
    </row>
    <row r="25">
      <c r="A25" s="4" t="inlineStr">
        <is>
          <t>Deferred revenue (note 13)</t>
        </is>
      </c>
      <c r="B25" s="6" t="n">
        <v>32941</v>
      </c>
      <c r="C25" s="6" t="n">
        <v>32941</v>
      </c>
    </row>
    <row r="26">
      <c r="A26" s="4" t="inlineStr">
        <is>
          <t>Other long-term liabilities (note 9)</t>
        </is>
      </c>
      <c r="B26" s="6" t="n">
        <v>2857</v>
      </c>
      <c r="C26" s="6" t="n">
        <v>1024</v>
      </c>
    </row>
    <row r="27">
      <c r="A27" s="4" t="inlineStr">
        <is>
          <t xml:space="preserve">Deferred tax liability (note 15) </t>
        </is>
      </c>
      <c r="B27" s="6" t="n">
        <v>1178</v>
      </c>
      <c r="C27" s="6" t="n">
        <v>408</v>
      </c>
    </row>
    <row r="28">
      <c r="A28" s="4" t="inlineStr">
        <is>
          <t>Total liabilities</t>
        </is>
      </c>
      <c r="B28" s="6" t="n">
        <v>128454</v>
      </c>
      <c r="C28" s="6" t="n">
        <v>122524</v>
      </c>
    </row>
    <row r="29">
      <c r="A29" s="3" t="inlineStr">
        <is>
          <t>Shareholders’ equity:</t>
        </is>
      </c>
    </row>
    <row r="30">
      <c r="A30" s="4" t="inlineStr">
        <is>
          <t>Common shares, no par value; unlimited authorized shares at December 31, 2020 and 2019; 46,035,389 and 39,564,529 shares issued and outstanding at December 31, 2020 and 2019, respectively (note 11b)</t>
        </is>
      </c>
      <c r="B30" s="6" t="n">
        <v>724219</v>
      </c>
      <c r="C30" s="6" t="n">
        <v>450210</v>
      </c>
    </row>
    <row r="31">
      <c r="A31" s="4" t="inlineStr">
        <is>
          <t>Additional paid-in capital</t>
        </is>
      </c>
      <c r="B31" s="6" t="n">
        <v>163623</v>
      </c>
      <c r="C31" s="6" t="n">
        <v>92839</v>
      </c>
    </row>
    <row r="32">
      <c r="A32" s="4" t="inlineStr">
        <is>
          <t>Accumulated other comprehensive loss</t>
        </is>
      </c>
      <c r="B32" s="6" t="n">
        <v>-6659</v>
      </c>
      <c r="C32" s="6" t="n">
        <v>-6659</v>
      </c>
    </row>
    <row r="33">
      <c r="A33" s="4" t="inlineStr">
        <is>
          <t>Accumulated deficit</t>
        </is>
      </c>
      <c r="B33" s="6" t="n">
        <v>-471261</v>
      </c>
      <c r="C33" s="6" t="n">
        <v>-290709</v>
      </c>
    </row>
    <row r="34">
      <c r="A34" s="4" t="inlineStr">
        <is>
          <t>Total shareholders’ equity</t>
        </is>
      </c>
      <c r="B34" s="6" t="n">
        <v>409922</v>
      </c>
      <c r="C34" s="6" t="n">
        <v>245681</v>
      </c>
    </row>
    <row r="35">
      <c r="A35" s="4" t="inlineStr">
        <is>
          <t>Total liabilities and shareholders’ equity</t>
        </is>
      </c>
      <c r="B35" s="6" t="n">
        <v>538376</v>
      </c>
      <c r="C35" s="6" t="n">
        <v>368205</v>
      </c>
    </row>
    <row r="36">
      <c r="A36" s="4" t="inlineStr">
        <is>
          <t>Commitments and contingencies (note 18)</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Other expense, net Other expenses consist of the following: Year ended December 31, 2020 2019 2018 Foreign exchange (loss) gain $ 1,683 $ (567) $ 72 Change in fair value of warrant liabilities (note 10) — — (3,565) Other (35) (28) (135) $ 1,648 $ (595) $ (3,6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Income tax (expense) recovery is comprised of the following: Year Ended December 31, 2020 2019 2018 Current income tax expense $ (292) $ (1,373) $ (2,188) Deferred income tax (expense) recovery (137) 1,955 17 Income tax (expense) recovery $ (429) $ 582 $ (2,171) Current income tax expense for the years ended December 31, 2020, 2019 and 2018 arose from the operations of Zymeworks Biopharmaceuticals Inc., the Company’s wholly owned subsidiary in the United States, and from the withholding taxes paid by the Company abroad in 2020, 2019 and 2018. b. Income tax (expense) recovery varies from the amounts that would be computed by applying the expected Canadian income tax rate of 27% (2019: 27%, 2018: 27%) to loss before income taxes as shown in the following tables: Year Ended December 31, 2020 2019 2018 Computed taxes at Canadian tax rate $ 48,627 $ 39,453 $ 9,284 Non-deductible expenses (9,191) (13,020) (4,311) Difference between domestic and foreign tax rate 185 104 14 Effect of change in tax rates — (10) (2) Adjustments to prior year (441) (39) (543) Change in valuation allowance (48,411) (29,057) (9,340) Share issuance costs in equity 5,385 3,578 1,906 Change in recognition and measurement of tax positions — (2,391) (672) Changes due to SR&amp;ED and research credits 4,067 2,200 1,668 Other (650) (236) (175) Income tax (expense) recovery $ (429) $ 582 $ (2,171) c. Deferred income tax assets and liabilities result from the temporary differences between the amounts of assets and liabilities recognized for financial statement and income tax purposes. The significant components of the deferred income tax assets and liabilities are as follows: December 31, December 31, Deferred tax assets: Non-capital losses carried forward $ 71,566 $ 33,016 Deferred revenue 8,894 8,894 Share issue costs 8,365 5,473 Property and equipment 1,423 1,731 Intangible assets 1,352 191 Research and development deductions and credits 27,994 21,813 Contingent consideration 366 264 Stock options 2,038 1,242 Operating lease liability 1,837 1,540 Other 280 157 $ 124,115 $ 74,321 Deferred tax liabilities: Property and equipment (1,296) (583) IPR&amp;D (4,760) (4,760) Operating lease right-of-use assets (1,181) (1,016) Outside basis difference in foreign subsidiary (1,178) (434) Other — 26 $ (8,415) $ (6,767) 115,700 67,554 Less: valuation allowance (115,155) (66,744) Net deferred tax assets $ 545 $ 810 Deferred tax asset $ 1,723 $ 1,218 Deferred tax liability (1,178) (408) Net deferred tax assets $ 545 $ 810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on changes, the valuation allowance is adjusted accordingly. d. At December 31, 2020, the Company has net operating losses carried forward for tax purposes in Canada, which are available to reduce taxable income of future years of approximately $265.1 million (December 31, 2019: $122.3 million) expiring commencing 2035 through 2040. At December 31, 2020, the Company also has unclaimed tax deductions for scientific research and experimental development expenditures of approximately $69.5 million (December 31, 2019: $58.2 million), with no expiry. At December 31, 2020, the Company has approximately $11.7 million (December 31, 2019: $8.1 million) of investment tax credits available to offset Canadian federal and provincial taxes payable expiring commencing in 2029 through 2040. e. The investment tax credits and non-capital losses for income tax purposes expire as follows: Expiry date Investment tax credits Non-capital losses 2029 1,169 — 2030 1,365 — 2031 — — 2032 — — 2033 — — 2034 229 — 2035 1,068 3,961 2036 862 24,578 2037 1,586 10,625 2038 1,485 — 2039 1,818 81,253 2040 2,162 144,644 $ 11,744 $ 265,061 f. A reconciliation of total unrecognized tax benefits for the years ended December 31, 2020, 2019, and 2018 are as follows: Year Ended December 31, 2020 2019 2018 Balance, beginning of year $ 3,063 $ 672 $ — Increases related to prior year tax positions — — 142 Increases related to current year tax positions — 2,391 530 Balance, end of year $ 3,063 $ 3,063 $ 672 Included in the balance of unrecognized tax benefits at December 31, 2020, 2019 and 2018 are potential benefits of $nil that, if recognized, would affect the effective tax rate on income from continuing operations. Recognition of these potential benefits would result in a deferred tax asset in the form of net operating loss carry-forward, which would be subject to a valuation allowance based on conditions existing at the reporting date. The Company recognizes interest expense and penalties related to unrecognized tax benefits within the provision for income tax expense on the consolidated statements of loss and comprehensive loss. The Company currently files income tax returns in Canada and the United States,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management is not aware of any other material income tax examination currently in progress by any taxing jurisdiction. Tax years ranging from 2006 to 2020 remain subject to Canadian income tax examinations. Tax years ranging from 2017 to 2020 remain subject to U.S. income tax exam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leases separate office and laboratory spaces in Vancouver, British Columbia, with terms of each lease expiring in February 2022. On January 25, 2019, the Company entered into a lease for a new building in Vancouver to serve as the Company’s future headquarters, including both office and laboratory space. The commencement date of this lease depends upon completion of construction of the building and is currently estimated to be no later than the fourth quarter of 2021. This lease has an initial term of ten years, with two five-year extension options. In addition, the Company leases office space in Seattle, Washington with lease terms expiring in February 2022 and September 2025. None of the optional extension periods have been included in the determination of the right-of-use asset or the lease liability for operating leases as the Company did not consider it reasonably certain that the Company would exercise any such options. The Company also leases office equipment under capital lease agreements. The balance sheet classification of the Company’s lease liabilities was as follows: December 31, December 31, Operating lease liabilities: Current portion $ 2,710 $ 1,282 Long-term portion 5,812 5,599 Total operating lease liabilities 8,522 $ 6,881 Finance lease liabilities: Current portion included in other current liabilities 17 10 Long-term portion included in other long-term liabilities 122 46 Total finance lease liabilities 139 56 Total lease liabilities $ 8,661 $ 6,937 Cash paid for amounts included in the measurement of operating lease liabilities for the year ended December 31, 2020 was $2,851 and was included in net cash used in operating activities in the consolidated statement of cash flows. As of December 31, 2020, the maturities of the Company’s operating lease liabilities were as follows: Operating Within 1 year $ 2,838 1 to 2 years 1,712 2 to 3 years 1,641 3 to 4 years 1,546 4 to 5 years 1,186 Thereafter — Total operating lease payments 8,923 Less: Imputed interest (401) Operating lease liabilities $ 8,522 As of December 31, 2020, the weighted average remaining lease term is 4.0 years and the discount rate used to determine the operating lease liability was 4.6% for leases in Canadian dollars and 2.7% for leases in U.S. dollars. During the year ended December 31, 2020, the Company incurred total operating lease expenses of $3,595 (2019 - $2,845), which included lease expenses associated with fixed lease payments of $3,156 (2019 - $2,639), and variable payments associated with common area maintenance and similar expenses of $439 (2019 - $251). During the year ended December 31, 2020, the Company recognized impairment losses of $667, on the right of use asset relating to the Company’s lease of office space in Seattle which has been vacated. In addition to the operating lease liabilities included in the table above, the Company has commitments for future operating lease payments of $26,153 under the terms of the lease for the Company’s future head office, which is expected to commence in fourth quarter of 2021. The Company also leases office equipment under finance lease agreements. As of December 31, 2020, the maturities of the Company’s finance lease liabilities were as follows: Finance leases Within 1 year $ 17 1 to 2 years 23 2 to 3 years 23 3 to 4 years 50 4 to 5 years 28 Thereafter — Total finance lease payments 141 Less: Imputed interest (2) Finance lease liabilities $ 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mounts receivable, accounts payable and accrued liabilities, finance and operating lease obligations, liability classified stock options and other long-term liabilities. The carrying values of cash and cash equivalents, short-term investments in marketable securities, amounts receivable and accounts payable and accrued liabilities approximate their fair values due to the near-term maturities of these financial instruments. As at December 31, 2020, the carrying values of long-term investments in debt securities with financial institutions approximate their fair values which is comprised of principal investment and accrued interest to date. Other long term investments in debt and equity securities private entities are accounted for as available for sale at their fair values. As quoted prices for the liability classified stock options are not readily available, the Company uses a Black-Scholes option pricing model to estimate fair value, which utilizes level 3 inputs as defined above.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 the fair value hierarchy of the valuation techniques used to determine such fair value: December 31, Level 1 Level 2 Level 3 Liabilities Liability classified stock options $ 39,284 $ — $ — $ 39,284 Liability for contingent consideration 1,285 — — 1,285 Total $ 40,569 $ — $ — $ 40,569 December 31, Level 1 Level 2 Level 3 Liabilities Liability classified stock options $ 45,569 $ — $ — $ 45,569 Liability for contingent consideration 978 — — 978 Total $ 46,547 $ — $ — $ 46,547 The following table presents the changes in fair value of the Company’s liability for contingent consideration: Liability at Increase Liability at end Year ended December 31, 2020 $ 978 $ 307 $ 1,285 Year ended December 31, 2019 $ 707 $ 271 $ 978 The following table presents the changes in fair value of liability-classified stock options: Liability at Reclassification Increase (decrease) in Exercise of Unrealized Liability at end Year ended December 31, 2020 $ 45,569 $ 110 $ 1,369 $ (8,320) $ 556 $ 39,284 Year ended December 31, 2019 $ 12,603 $ 119 $ 35,994 $ (3,804) $ 657 $ 45,569 The change in fair value of liability classified stock options for the period is presented within research and development expenses and general and administrative expenses (note 11e).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short-term investments and long-term investments with high credit quality financial institutions. At December 31, 2020, the maximum exposure to credit risk for accounts receivable was $15,293 (December 31, 2019: $2,185) and all accounts receivable are due within the next 12 months. As at December 31, 2020 and December 31, 2019, the Company has not recognized any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and short-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At December 31, 2020, the Company’s net monetary assets denominated in Canadian dollars were $19.6 million (C$25.0 million). The operating results and financial position of the Company are reported in U.S. dollars in the Company’s consolidated financial statements. The fluctuation of the U.S. dollar relative to the Canadian dollar and other foreign currencies will have an impact on the reported balances for net assets, net loss and shareholders’ equity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consolidated financial statements. In connection with the Company’s 2016 Kairos acquisition, the Company may be required to make future payments to CDRD Ventures Inc. (“CVI”) upon the direct achievement of certain development milestones for products incorporating certain Kairos intellectual property, as well as royalty payments on the net sales of such products. For out-licensed products and technologies incorporating certain Kairos intellectual property, the Company may be required to pay CVI a mid-single digit percentage of the future revenue as a result of a revenue sharing agreement. As of December 31, 2020, the contingent consideration had an estimated fair value of approximately $1,285, which has been recorded within other long-term liabilities on the Company’s consolidated balance sheet (December 31, 2019: $97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Quarterly Financial Information Disclosure [Abstract]</t>
        </is>
      </c>
    </row>
    <row r="4">
      <c r="A4" s="4" t="inlineStr">
        <is>
          <t>Supplemental Financial Information (unaudited)</t>
        </is>
      </c>
      <c r="B4" s="4" t="inlineStr">
        <is>
          <t>Supplemental Financial Information (unaudited) The following unaudited quarterly financial information should be read in conjunction with our financial statements and related notes included elsewhere in this report. The operating results for any quarter are not necessarily indicative of results for any future period. Selected quarterly results from operations for the years ended December 31, 2020 and 2019 were as follows: Quarter Ended December 31, 2020 September 30, 2020 June 30, 2020 March 31, 2020 Revenue from research and development collaborations $ 15,680 $ 2,643 $ 12,359 $ 8,269 Operating expenses 53,225 76,337 52,708 44,149 Net loss (37,893) (72,562) (38,961) (31,136) Net loss per common share - Basic and diluted $ (0.74) $ (1.43) $ (0.77) $ (0.64) Quarter Ended December 31, 2019 September 30, 2019 June 30, 2019 March 31, 2019 Revenue from research and development collaborations $ 1,877 $ 7,860 $ 7,882 $ 11,925 Operating expenses 75,629 41,424 37,314 26,478 Net loss (72,244) (30,475) (29,077) (13,641) Net loss per common share - Basic and diluted $ (1.66) $ (0.70) $ (0.89) $ (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y, Zymeworks Biopharmaceuticals Inc., which was incorporated in the State of Washington on December 5, 2014. Al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year amounts have been reclassified for consistency with the current year presentation. These reclassifications had no effect on the reported results of operations.</t>
        </is>
      </c>
    </row>
    <row r="5">
      <c r="A5" s="4" t="inlineStr">
        <is>
          <t>Foreign Currency</t>
        </is>
      </c>
      <c r="B5" s="4" t="inlineStr">
        <is>
          <t>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and Comprehensive Loss.</t>
        </is>
      </c>
    </row>
    <row r="6">
      <c r="A6" s="4" t="inlineStr">
        <is>
          <t>Use of Estimates</t>
        </is>
      </c>
      <c r="B6" s="4" t="inlineStr">
        <is>
          <t>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December 31, 2020, the Company’s future assessment of the magnitude and duration of COVID-19, as well as other factors, could result in a material impact to the Company’s consolidated financial statements in future reporting periods.</t>
        </is>
      </c>
    </row>
    <row r="7">
      <c r="A7" s="4" t="inlineStr">
        <is>
          <t>Revenue Recognition</t>
        </is>
      </c>
      <c r="B7" s="4" t="inlineStr">
        <is>
          <t>Revenue Recognition Accounting Standards Codification Topic 606, Revenue from Contracts with Customers (“ASC 606” or “Topi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and other payments Payments by the licensees in exchange for research activities performed by the Company on behalf of the licensee are recognized as revenue upon performance of such activities at rates consistent with prevailing market rates. Payments for research supplies provided are recognized as revenue upon delivery of the supplie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t>
        </is>
      </c>
    </row>
    <row r="8">
      <c r="A8" s="4" t="inlineStr">
        <is>
          <t>Contract Assets and Liabilities</t>
        </is>
      </c>
      <c r="B8" s="4" t="inlineStr">
        <is>
          <t>Contract assets and liabilities Contract assets are mainly comprised of trade receivables net of expected credit losse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t>
        </is>
      </c>
    </row>
    <row r="9">
      <c r="A9" s="4" t="inlineStr">
        <is>
          <t>Cash and Cash Equivalents</t>
        </is>
      </c>
      <c r="B9" s="4" t="inlineStr">
        <is>
          <t>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t>
        </is>
      </c>
    </row>
    <row r="10">
      <c r="A10" s="4" t="inlineStr">
        <is>
          <t>Investments</t>
        </is>
      </c>
      <c r="B10" s="4" t="inlineStr">
        <is>
          <t>Investments The Company’s short-term and long-term investments include guaranteed investment certificates and term deposits with original maturities exceeding three months. These investments are recorded at cost plus accrued interest, which approximates their fair value. The Company also holds debt securities and equity securities in private entities which are accounted for as available for sale financial instruments with changes in fair value recorded through other comprehensive income or at cost subject to impairment (note 5).</t>
        </is>
      </c>
    </row>
    <row r="11">
      <c r="A11" s="4" t="inlineStr">
        <is>
          <t>Accounts Receivable and Expected Credit Losses</t>
        </is>
      </c>
      <c r="B11" s="4" t="inlineStr">
        <is>
          <t>Accounts Receivable and Expected Credit Losses Accounts receivable are recorded at invoiced amounts, net of any allowance for doubtful accounts. The allowance for doubtful accounts is the Company’s best estimate of the amount of probable credit losses in existing accounts receivable.</t>
        </is>
      </c>
    </row>
    <row r="12">
      <c r="A12" s="4" t="inlineStr">
        <is>
          <t>Deferred Financing Costs</t>
        </is>
      </c>
      <c r="B12" s="4" t="inlineStr">
        <is>
          <t>Deferred Financing Fees Deferred financing fees consist of amounts charged by underwriters, attorneys, accountants and printers that are directly attributable to future financing transactions. These costs are deferred and subsequently charged against the gross proceeds of the related financing transaction upon closing of such transaction.</t>
        </is>
      </c>
    </row>
    <row r="13">
      <c r="A13" s="4" t="inlineStr">
        <is>
          <t>Segment Information</t>
        </is>
      </c>
      <c r="B13" s="4" t="inlineStr">
        <is>
          <t>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t>
        </is>
      </c>
    </row>
    <row r="14">
      <c r="A14" s="4" t="inlineStr">
        <is>
          <t>Property and Equipment</t>
        </is>
      </c>
      <c r="B14" s="4" t="inlineStr">
        <is>
          <t>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t>
        </is>
      </c>
    </row>
    <row r="15">
      <c r="A15" s="4" t="inlineStr">
        <is>
          <t>Leases</t>
        </is>
      </c>
      <c r="B15" s="4" t="inlineStr">
        <is>
          <t>Leases The Company accounts for leases in accordance with ASC 842, Leases, which was adopted on January 1, 2019. The Company elected not to adjust comparative periods presented and applied a modified retrospective transition approach as of the effective date of adoption. The Company determines if an arrangement contains a lease at inception. The adjustments due to the adoption of ASC 842 primarily related to the recognition of operating lease right-of-use (ROU) assets and operating lease liabilities. No adjustment was made to accumulated deficit as of January 1, 2020.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t>
        </is>
      </c>
    </row>
    <row r="16">
      <c r="A16" s="4" t="inlineStr">
        <is>
          <t>Patents and Intellectual Property Costs</t>
        </is>
      </c>
      <c r="B16" s="4" t="inlineStr">
        <is>
          <t>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t>
        </is>
      </c>
    </row>
    <row r="17">
      <c r="A17" s="4" t="inlineStr">
        <is>
          <t>Impairment of Long-Lived Assets</t>
        </is>
      </c>
      <c r="B17" s="4" t="inlineStr">
        <is>
          <t>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sets classified as held for sale are reported at the lower of the carrying amount or fair value, less costs to sell. As of December 31, 2020 and 2019, the Company determined that there were no indicators of impairment of long-lived assets and there were no assets held-for-sale.</t>
        </is>
      </c>
    </row>
    <row r="18">
      <c r="A18" s="4" t="inlineStr">
        <is>
          <t>Government Grants and Credits</t>
        </is>
      </c>
      <c r="B18" s="4" t="inlineStr">
        <is>
          <t>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se investment tax credits are recorded as reductions to research and development expenditures. The Company also participates in the Canada Emergency Wage Subsidy (“CEWS”) program announced by the Government of Canada in April 2020, in order to help employers keep and/or return Canadian-based employees to payrolls in response to challenges posed by the COVID-19 pandemic. The Company recognizes CEWS grants when it is probable that it complied with relevant eligibility requirements and conditions of the grant and that the grant would be received.</t>
        </is>
      </c>
    </row>
    <row r="19">
      <c r="A19" s="4" t="inlineStr">
        <is>
          <t>Research and Development Costs</t>
        </is>
      </c>
      <c r="B19" s="4" t="inlineStr">
        <is>
          <t>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t>
        </is>
      </c>
    </row>
    <row r="20">
      <c r="A20" s="4" t="inlineStr">
        <is>
          <t>Clinical Trial Expense Accruals</t>
        </is>
      </c>
      <c r="B20" s="4" t="inlineStr">
        <is>
          <t>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 The Company makes considerable judgements and estimates in determining the progress of patients based on enrollment and treatment data provided by the third-party service providers and internal personnel. The accrued balance factors in the Company’s best estimate of the date on which certain services commence, the level of services performed before a given date, whether certain services are invoiceable and the cost of such services. Any changes to the estimates could have a significant impact on the accruals for clinical trial activities outsourced to third party contract research organizations recorded by the Company. If the actual timing of provision of services or level of effort varies from the Company’s estimates, the Company adjusts research and development expense and accrued liabilities accordingly on a prospective basis.</t>
        </is>
      </c>
    </row>
    <row r="21">
      <c r="A21" s="4" t="inlineStr">
        <is>
          <t>Income Taxes</t>
        </is>
      </c>
      <c r="B21" s="4" t="inlineStr">
        <is>
          <t>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Interest and tax penalties are expensed as incurred.</t>
        </is>
      </c>
    </row>
    <row r="22">
      <c r="A22" s="4" t="inlineStr">
        <is>
          <t>Stock-Based Compensation</t>
        </is>
      </c>
      <c r="B22" s="4" t="inlineStr">
        <is>
          <t>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and comprehensive loss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hare at the grant date, expected term, estimated volatility, risk-free interest rate and expected dividend yields of the Company’s common shares.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income and expenses (ASC 815 awards) for the period, while fair value changes below the grant date fair value of the original awards are recorded in additional paid-in capital.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upon the change of the compensation currency for certain executives and employees holding these option awards from Canadian dollars to U.S. dollars. Total fair value of these options on reclassification date were recorded as liability awards. Accumulated expense amount to reclassification date was reversed from additional paid-in capital and the remaining amount was recorded to the statement of loss on reclassification date.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t>
        </is>
      </c>
    </row>
    <row r="23">
      <c r="A23" s="4" t="inlineStr">
        <is>
          <t>Business Combination and Goodwill</t>
        </is>
      </c>
      <c r="B23" s="4" t="inlineStr">
        <is>
          <t>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t>
        </is>
      </c>
    </row>
    <row r="24">
      <c r="A24" s="4" t="inlineStr">
        <is>
          <t>Acquired In-Process Research and Development and Definite-lived Intangible Assets</t>
        </is>
      </c>
      <c r="B24" s="4" t="inlineStr">
        <is>
          <t>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t>
        </is>
      </c>
    </row>
    <row r="25">
      <c r="A25" s="4" t="inlineStr">
        <is>
          <t>Net Loss Per Share</t>
        </is>
      </c>
      <c r="B25" s="4" t="inlineStr">
        <is>
          <t xml:space="preserve">Net loss per shar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treasury stock method is used to determine the dilutive effect of the Company’s stock option grants and warrants. ASC 260 “Earnings Per Share” requires an adjustment to the numerator for any income or loss related to ASC 815 liability classified warrants and stock options, if dilutive, if they are presumed to be share </t>
        </is>
      </c>
    </row>
    <row r="26">
      <c r="A26" s="4" t="inlineStr">
        <is>
          <t>Initial adoption of new accounting pronouncements</t>
        </is>
      </c>
      <c r="B26" s="4" t="inlineStr">
        <is>
          <t>Initial adoption of new accounting pronouncements In June 2016, the Financial Accounting Standards Board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is accounting standard as of January 1, 2020. The adoption of this standard did not have any impact to the Company’s consolidated financial statements as credit losses at the transition date were not expected to be significant, based on the evaluation of the financial condition of payment partners, and external market factors. In August 2018, the FASB issued ASU 2018–13, Fair Value Measurement (Topic 820): Disclosure Framework — Changes to the Disclosure Requirements for Fair Value Measurement. The amendments in this ASU eliminate, add and modify certain disclosure requirements for fair value measurements as part of its disclosure framework project. The standard is effective for the Company in fiscal years beginning after December 15, 2019, including interim periods within those fiscal years. The Company adopted this accounting standard as of January 1, 2020. The adoption of this new accounting standard did not have a significant impact on the Company’s consolidated financial statements.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January 1, 2020 and has applied it prospectively to all implementation costs incurred after January 1, 2020. The adoption of this new accounting standard did not have a significant impact on the Company’s consolidated financial statements. Recent accounting pronouncements not yet adopted The Company has reviewed other recent accounting pronouncements and concluded that they are either not applicable to the business,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alculation of Diluted Loss Per Share</t>
        </is>
      </c>
      <c r="B4" s="4" t="inlineStr">
        <is>
          <t>Net loss per share for the years ended December 31, 2020, 2019 and 2018 was as follows: Year Ended December 31, 2020 2019 2018 Numerator : Net loss attributable to common shareholders: Basic and diluted $ (180,552) $ (145,437) $ (36,556) Denominator: Weighted-average common shares outstanding: Basic and diluted 50,382,497 38,022,014 29,089,896 Net loss per common share – basic and diluted $ (3.58) $ (3.83) $ (1.26) Weighted average number of common shares used in the basic and diluted earnings per share calculations include the pre-funded warrants issued in connection with the Company’s June 2019 and January 2020 offerings as the warrants are exercisable at any time for nominal cash consid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PR&amp;D and Goodwill (Tables)</t>
        </is>
      </c>
      <c r="B1" s="2" t="inlineStr">
        <is>
          <t>12 Months Ended</t>
        </is>
      </c>
    </row>
    <row r="2">
      <c r="B2" s="2" t="inlineStr">
        <is>
          <t>Dec. 31, 2020</t>
        </is>
      </c>
    </row>
    <row r="3">
      <c r="A3" s="3" t="inlineStr">
        <is>
          <t>Goodwill and Intangible Assets Disclosure [Abstract]</t>
        </is>
      </c>
    </row>
    <row r="4">
      <c r="A4" s="4" t="inlineStr">
        <is>
          <t>Summary of Carrying Value of IPR&amp;D, Net of Impairment</t>
        </is>
      </c>
      <c r="B4" s="4" t="inlineStr">
        <is>
          <t xml:space="preserve">The following table summarizes the carrying value of IPR&amp;D, net of impairment: Acquired Accumulated Net Balance at December 31, 2017 $ 20,700 $ (2,304) $ 18,396 Change during the period — — — Balance at December 31, 2018 $ 20,700 $ (2,304) $ 18,396 Change during the period — (768) (768) Balance at December 31, 2019 $ 20,700 $ (3,072) $ 17,628 Change during the period — — — Balance at December 31, 2020 $ 20,700 $ (3,072) $ 17,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hares, outstanding (in shares)</t>
        </is>
      </c>
      <c r="B3" s="6" t="n">
        <v>46035389</v>
      </c>
      <c r="C3" s="6" t="n">
        <v>395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Property and equipment consist of the following: December 31, 2020 2019 Computer hardware $ 2,691 $ 2,438 Furniture and fixtures 1,559 1,248 Office equipment 971 729 Laboratory equipment 7,280 6,628 Leasehold improvements 9,054 6,374 Construction in progress 964 915 Property and equipment $ 22,519 $ 18,332 Less accumulated depreciation (10,334) (7,232) Property and equipment, net $ 12,185 $ 1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December 31, 2020 2019 Research licenses and computer software $ 16,390 $ 12,985 Less accumulated amortization (11,087) (6,928) Intangible assets, net $ 5,303 $ 6,057 </t>
        </is>
      </c>
    </row>
    <row r="5">
      <c r="A5" s="4" t="inlineStr">
        <is>
          <t>Schedule of Finite-Lived Intangible Assets, Future Amortization Expense</t>
        </is>
      </c>
      <c r="B5" s="4" t="inlineStr">
        <is>
          <t xml:space="preserve">At December 31, 2020, amortization expense on intangible assets is estimated to be as follows for each of the next five years: Amortization expense 2021 $ 2,786 2022 $ 583 2023 $ 438 2024 $ 427 2025 $ 427 $ 4,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December 31, 2020 2019 Trade payables $ 6,244 $ 5,349 Accrued research and development expenses 25,962 24,262 Employee compensation and vacation accruals 9,439 5,009 Accrued legal and professional fees 859 231 Other 1,151 840 Total $ 43,655 $ 35,691 </t>
        </is>
      </c>
    </row>
    <row r="5">
      <c r="A5" s="4" t="inlineStr">
        <is>
          <t>Schedule of Other Long-term Liabilities</t>
        </is>
      </c>
      <c r="B5" s="4" t="inlineStr">
        <is>
          <t xml:space="preserve">Other long term liabilities consisted of the following: December 31, 2020 2019 Liability for contingent consideration (note18) $ 1,285 $ 978 Liabilities from in-licensing agreements 1,450 — Finance lease liability (note 16) 122 46 Total $ 2,857 $ 1,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hare-based Payment Arrangement, Restricted Stock Unit, Activity</t>
        </is>
      </c>
      <c r="B4" s="4" t="inlineStr">
        <is>
          <t xml:space="preserve">Number of RSUs Weighted- Outstanding, December 31, 2019 — — Granted 82,704 35.19 Vested and settled — — Forfeited — — Outstanding, December 31, 2020 82,704 35.19 </t>
        </is>
      </c>
    </row>
    <row r="5">
      <c r="A5" s="4" t="inlineStr">
        <is>
          <t>Summary of Stock Options Granted</t>
        </is>
      </c>
      <c r="B5" s="4" t="inlineStr">
        <is>
          <t xml:space="preserve">The following table summarizes the Company’s stock options granted in Canadian dollars under the Original Plan and the New Plan: Number Weighted- Weighted- Weighted- Aggregate Aggregate Outstanding, December 31, 2018 2,445,990 14.66 10.74 6.99 14,421 10,571 Granted 358,800 22.92 17.14 Expired (1,047) 4.75 3.65 Exercised (403,553) 12.53 9.46 Forfeited (43,777) 18.42 13.91 Outstanding, December 31, 2019 2,356,413 16.21 12.46 6.70 101,404 77,807 Granted 413,750 49.22 36.25 Expired — — — Exercised (404,963) 13.82 10.48 Forfeited (79,631) 33.89 25.30 Outstanding, December 31, 2020 2,285,569 22.00 17.27 6.46 87,545 68,664 December 31, 2020 Exercisable 1,594,793 15.89 12.46 5.42 70,665 55,424 Vested and expected to vest 2,244,532 21.72 17.03 6.35 86,461 67,814 The following table summarizes the Company’s stock options granted in U.S. dollars under the New Plan: Number Weighted- Weighted- Aggregate Outstanding, December 31, 2018 1,539,778 11.67 9.02 4,876 Granted 1,501,750 19.89 Expired — — Exercised (126,108) 13.32 Forfeited (62,074) 14.91 Outstanding, December 31, 2019 2,853,346 15.85 8.66 84,481 Granted 1,247,550 37.11 Expired — — Exercised (197,195) 14.59 Forfeited (113,375) 18.01 Outstanding, December 31, 2020 3,790,326 22.85 8.20 92,705 December 31, 2020 Exercisable 1,500,039 14.20 7.42 49,588 Vested and expected to vest 3,655,033 22.61 8.18 90,264 </t>
        </is>
      </c>
    </row>
    <row r="6">
      <c r="A6" s="4" t="inlineStr">
        <is>
          <t>Schedule of Non-Vested Stock Option Activity</t>
        </is>
      </c>
      <c r="B6" s="4" t="inlineStr">
        <is>
          <t xml:space="preserve">A summary of the non-vested stock option activity and related information of the Company’s stock options granted in Canadian dollars is as follows: Number of Weighted-average grant Weighted- Non-vested, December 31, 2019 733,129 16.03 12.30 Options granted 413,750 32.42 25.43 Options vested (377,519) 18.76 14.71 Options forfeited and cancelled (78,584) 24.90 19.53 Non-vested, December 31, 2020 690,776 24.44 19.17 A summary of the non-vested stock option activity and related information of the Company’s stock options granted in U.S. dollars is as follows: Number of Weighted- Non-vested, December 31, 2019 2,140,923 11.21 Options granted 1,247,550 24.55 Options vested (984,811) 10.54 Options forfeited and cancelled (113,375) 10.83 Non-vested, December 31, 2020 2,290,287 18.75 </t>
        </is>
      </c>
    </row>
    <row r="7">
      <c r="A7" s="4" t="inlineStr">
        <is>
          <t>Schedule of Stock-based Compensation Expense for Equity Classified Instruments</t>
        </is>
      </c>
      <c r="B7" s="4" t="inlineStr">
        <is>
          <t xml:space="preserve">Stock-based compensation expense for equity classified instruments, as well as the financial statement impact of the amortization and periodic revaluation of liability classified instruments (note 2), are recorded in research and development expenses, general and administration expense and finance expense as follows: Year Ended December 31, 2020 2019 2018 Research and development expense: Stock-based compensation for equity classified instruments $ 12,299 $ 5,939 $ 2,203 Change in fair value of liability classified instruments (6) 8,358 2,032 $ 12,293 $ 14,297 $ 4,235 General and administrative expense: Stock-based compensation for equity classified instruments $ 14,645 $ 6,737 $ 3,693 Change in fair value of liability classified instruments 1,416 27,470 5,362 $ 16,061 $ 34,207 $ 9,055 Finance expense (income): Stock-based compensation for equity classified instruments $ — $ — $ 1 Change in fair value of liability classified instruments (41) 166 150 $ (41) $ 166 $ 151 </t>
        </is>
      </c>
    </row>
    <row r="8">
      <c r="A8" s="4" t="inlineStr">
        <is>
          <t>Schedule of Estimated Fair Value of Stock Options Assumptions</t>
        </is>
      </c>
      <c r="B8" s="4" t="inlineStr">
        <is>
          <t xml:space="preserve">The estimated fair value of stock options granted in Canadian dollars under the Original Plan and the New Plan was determined using the Black-Scholes option pricing model with the following weighted-average assumptions: Year ended December 31, 2020 2019 2018 Dividend yield 0 % 0 % 0 % Expected volatility 76.33 % 73.59 % 66.25 % Risk-free interest rate 0.60 % 1.47 % 2.18 % Expected average life of options 6.07 years 6.05 years 5.91 years The estimated fair value of stock options granted in U.S. dollars under the New Plan was determined using the Black-Scholes option pricing model with the following weighted-average assumptions: Year ended December 31, 2020 2019 2018 Dividend yield 0 % 0 % 0 % Expected volatility 76.95 % 73.15 % 66.78 % Risk-free interest rate 0.68 % 2.23 % 2.69 % Expected average life of options 6.03 years 6.03 years 5.88 years The weighted-average Black-Scholes option pricing assumptions for liability classified stock options outstanding at December 31, 2020 and 2019 are as follows: December 31, December 31, Dividend yield 0 % 0 % Expected volatility 77.20 % 76.09 % Risk-free interest rate 0.43 % 1.68 % Expected average option term 2.47 years 3.38 years Number of liability classified stock options outstanding 1,028,676 1,249,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and Credits (Tables)</t>
        </is>
      </c>
      <c r="B1" s="2" t="inlineStr">
        <is>
          <t>12 Months Ended</t>
        </is>
      </c>
    </row>
    <row r="2">
      <c r="B2" s="2" t="inlineStr">
        <is>
          <t>Dec. 31, 2020</t>
        </is>
      </c>
    </row>
    <row r="3">
      <c r="A3" s="3" t="inlineStr">
        <is>
          <t>Government Grants and Credits [Abstract]</t>
        </is>
      </c>
    </row>
    <row r="4">
      <c r="A4" s="4" t="inlineStr">
        <is>
          <t>Component of Government Grants and Credits</t>
        </is>
      </c>
      <c r="B4" s="4" t="inlineStr">
        <is>
          <t>Year Ended December 31, 2020 2019 2018 CEWS and other subsidies $ 3,031 $ — $ — SR&amp;ED credits (expense), net $ 142 $ 110 $ (5) Total $ 3,173 $ 110 $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 Recognized from Strategic Partnerships</t>
        </is>
      </c>
      <c r="B4" s="4" t="inlineStr">
        <is>
          <t xml:space="preserve">Revenue recognized from the Company’s strategic partnerships is summarized as follows: Year ended December 31, 2020 2019 2018 BeiGene: Milestone revenue $ 15,000 $ — $ — Recognition of upfront fee — 3,530 23,530 BMS: Upfront fee relating to amendment 12,000 — — Option exercise fee — 7,500 4,000 Iconic: Partner revenue 4,000 — — Milestone revenue — 1,000 — Merck: Milestone revenue — 2,000 — Lilly: Milestone revenue — 8,000 2,000 Daiichi Sankyo: Technology access fee — — 18,000 Commercial license option fee — 3,500 — LEO: Recognition of upfront fee — — 5,000 Research support payments and other payments 7,951 4,014 489 $ 38,951 $ 29,544 $ 53,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Other expenses consist of the following: Year ended December 31, 2020 2019 2018 Foreign exchange (loss) gain $ 1,683 $ (567) $ 72 Change in fair value of warrant liabilities (note 10) — — (3,565) Other (35) (28) (135) $ 1,648 $ (595) $ (3,6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Recovery)</t>
        </is>
      </c>
      <c r="B4" s="4" t="inlineStr">
        <is>
          <t>Income tax (expense) recovery is comprised of the following: Year Ended December 31, 2020 2019 2018 Current income tax expense $ (292) $ (1,373) $ (2,188) Deferred income tax (expense) recovery (137) 1,955 17 Income tax (expense) recovery $ (429) $ 582 $ (2,171)</t>
        </is>
      </c>
    </row>
    <row r="5">
      <c r="A5" s="4" t="inlineStr">
        <is>
          <t>Schedule of Effective Income Tax Rate Reconciliation</t>
        </is>
      </c>
      <c r="B5" s="4" t="inlineStr">
        <is>
          <t>Income tax (expense) recovery varies from the amounts that would be computed by applying the expected Canadian income tax rate of 27% (2019: 27%, 2018: 27%) to loss before income taxes as shown in the following tables: Year Ended December 31, 2020 2019 2018 Computed taxes at Canadian tax rate $ 48,627 $ 39,453 $ 9,284 Non-deductible expenses (9,191) (13,020) (4,311) Difference between domestic and foreign tax rate 185 104 14 Effect of change in tax rates — (10) (2) Adjustments to prior year (441) (39) (543) Change in valuation allowance (48,411) (29,057) (9,340) Share issuance costs in equity 5,385 3,578 1,906 Change in recognition and measurement of tax positions — (2,391) (672) Changes due to SR&amp;ED and research credits 4,067 2,200 1,668 Other (650) (236) (175) Income tax (expense) recovery $ (429) $ 582 $ (2,171)</t>
        </is>
      </c>
    </row>
    <row r="6">
      <c r="A6" s="4" t="inlineStr">
        <is>
          <t>Schedule of Significant Components of the Deferred Income Tax Assets and Liabilities</t>
        </is>
      </c>
      <c r="B6" s="4" t="inlineStr">
        <is>
          <t xml:space="preserve">The significant components of the deferred income tax assets and liabilities are as follows: December 31, December 31, Deferred tax assets: Non-capital losses carried forward $ 71,566 $ 33,016 Deferred revenue 8,894 8,894 Share issue costs 8,365 5,473 Property and equipment 1,423 1,731 Intangible assets 1,352 191 Research and development deductions and credits 27,994 21,813 Contingent consideration 366 264 Stock options 2,038 1,242 Operating lease liability 1,837 1,540 Other 280 157 $ 124,115 $ 74,321 Deferred tax liabilities: Property and equipment (1,296) (583) IPR&amp;D (4,760) (4,760) Operating lease right-of-use assets (1,181) (1,016) Outside basis difference in foreign subsidiary (1,178) (434) Other — 26 $ (8,415) $ (6,767) 115,700 67,554 Less: valuation allowance (115,155) (66,744) Net deferred tax assets $ 545 $ 810 Deferred tax asset $ 1,723 $ 1,218 Deferred tax liability (1,178) (408) Net deferred tax assets $ 545 $ 810 </t>
        </is>
      </c>
    </row>
    <row r="7">
      <c r="A7" s="4" t="inlineStr">
        <is>
          <t>Schedule of Expiry Details of Investment Tax Credits, Non-Capital Losses and Net Operating Losses for Income Tax Purposes</t>
        </is>
      </c>
      <c r="B7" s="4" t="inlineStr">
        <is>
          <t xml:space="preserve">The investment tax credits and non-capital losses for income tax purposes expire as follows: Expiry date Investment tax credits Non-capital losses 2029 1,169 — 2030 1,365 — 2031 — — 2032 — — 2033 — — 2034 229 — 2035 1,068 3,961 2036 862 24,578 2037 1,586 10,625 2038 1,485 — 2039 1,818 81,253 2040 2,162 144,644 $ 11,744 $ 265,061 </t>
        </is>
      </c>
    </row>
    <row r="8">
      <c r="A8" s="4" t="inlineStr">
        <is>
          <t>Schedule of Reconciliation of Beginning and Ending Amounts of Unrecognized Tax Benefits</t>
        </is>
      </c>
      <c r="B8" s="4" t="inlineStr">
        <is>
          <t xml:space="preserve">A reconciliation of total unrecognized tax benefits for the years ended December 31, 2020, 2019, and 2018 are as follows: Year Ended December 31, 2020 2019 2018 Balance, beginning of year $ 3,063 $ 672 $ — Increases related to prior year tax positions — — 142 Increases related to current year tax positions — 2,391 530 Balance, end of year $ 3,063 $ 3,063 $ 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Classification of Lease Liabilities</t>
        </is>
      </c>
      <c r="B4" s="4" t="inlineStr">
        <is>
          <t xml:space="preserve">The balance sheet classification of the Company’s lease liabilities was as follows: December 31, December 31, Operating lease liabilities: Current portion $ 2,710 $ 1,282 Long-term portion 5,812 5,599 Total operating lease liabilities 8,522 $ 6,881 Finance lease liabilities: Current portion included in other current liabilities 17 10 Long-term portion included in other long-term liabilities 122 46 Total finance lease liabilities 139 56 Total lease liabilities $ 8,661 $ 6,937 </t>
        </is>
      </c>
    </row>
    <row r="5">
      <c r="A5" s="4" t="inlineStr">
        <is>
          <t>Schedule of Maturities of Operating Lease Liabilities</t>
        </is>
      </c>
      <c r="B5" s="4" t="inlineStr">
        <is>
          <t xml:space="preserve">As of December 31, 2020, the maturities of the Company’s operating lease liabilities were as follows: Operating Within 1 year $ 2,838 1 to 2 years 1,712 2 to 3 years 1,641 3 to 4 years 1,546 4 to 5 years 1,186 Thereafter — Total operating lease payments 8,923 Less: Imputed interest (401) Operating lease liabilities $ 8,522 </t>
        </is>
      </c>
    </row>
    <row r="6">
      <c r="A6" s="4" t="inlineStr">
        <is>
          <t>Schedule of Maturities of Finance Lease Liabilities</t>
        </is>
      </c>
      <c r="B6" s="4" t="inlineStr">
        <is>
          <t xml:space="preserve">The Company also leases office equipment under finance lease agreements. As of December 31, 2020, the maturities of the Company’s finance lease liabilities were as follows: Finance leases Within 1 year $ 17 1 to 2 years 23 2 to 3 years 23 3 to 4 years 50 4 to 5 years 28 Thereafter — Total finance lease payments 141 Less: Imputed interest (2) Finance lease liabilities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Investments, All Other Investments [Abstract]</t>
        </is>
      </c>
    </row>
    <row r="4">
      <c r="A4" s="4" t="inlineStr">
        <is>
          <t>Schedule of Financial Liabilities Measured at Fair Value on a Recurring Basis</t>
        </is>
      </c>
      <c r="B4" s="4" t="inlineStr">
        <is>
          <t xml:space="preserve">The following tables present information about the Company’s liabilities that are measured at fair value on a recurring basis, and indicate the fair value hierarchy of the valuation techniques used to determine such fair value: December 31, Level 1 Level 2 Level 3 Liabilities Liability classified stock options $ 39,284 $ — $ — $ 39,284 Liability for contingent consideration 1,285 — — 1,285 Total $ 40,569 $ — $ — $ 40,569 December 31, Level 1 Level 2 Level 3 Liabilities Liability classified stock options $ 45,569 $ — $ — $ 45,569 Liability for contingent consideration 978 — — 978 Total $ 46,547 $ — $ — $ 46,547 </t>
        </is>
      </c>
    </row>
    <row r="5">
      <c r="A5" s="4" t="inlineStr">
        <is>
          <t>Summary of Changes in Fair Value of the Company's Liability for Contingent Consideration</t>
        </is>
      </c>
      <c r="B5" s="4" t="inlineStr">
        <is>
          <t xml:space="preserve">The following table presents the changes in fair value of the Company’s liability for contingent consideration: Liability at Increase Liability at end Year ended December 31, 2020 $ 978 $ 307 $ 1,285 Year ended December 31, 2019 $ 707 $ 271 $ 978 </t>
        </is>
      </c>
    </row>
    <row r="6">
      <c r="A6" s="4" t="inlineStr">
        <is>
          <t>Schedule of Changes in Fair Value of Liability Classified Stock Options</t>
        </is>
      </c>
      <c r="B6" s="4" t="inlineStr">
        <is>
          <t xml:space="preserve">The following table presents the changes in fair value of liability-classified stock options: Liability at Reclassification Increase (decrease) in Exercise of Unrealized Liability at end Year ended December 31, 2020 $ 45,569 $ 110 $ 1,369 $ (8,320) $ 556 $ 39,284 Year ended December 31, 2019 $ 12,603 $ 119 $ 35,994 $ (3,804) $ 657 $ 45,5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search and development collaborations (note 13)</t>
        </is>
      </c>
      <c r="B4" s="7" t="n">
        <v>38951</v>
      </c>
      <c r="C4" s="7" t="n">
        <v>29544</v>
      </c>
      <c r="D4" s="7" t="n">
        <v>53019</v>
      </c>
    </row>
    <row r="5">
      <c r="A5" s="3" t="inlineStr">
        <is>
          <t>Operating expenses:</t>
        </is>
      </c>
    </row>
    <row r="6">
      <c r="A6" s="4" t="inlineStr">
        <is>
          <t>Research and development</t>
        </is>
      </c>
      <c r="B6" s="6" t="n">
        <v>168534</v>
      </c>
      <c r="C6" s="6" t="n">
        <v>115900</v>
      </c>
      <c r="D6" s="6" t="n">
        <v>56926</v>
      </c>
    </row>
    <row r="7">
      <c r="A7" s="4" t="inlineStr">
        <is>
          <t>General and administrative</t>
        </is>
      </c>
      <c r="B7" s="6" t="n">
        <v>57885</v>
      </c>
      <c r="C7" s="6" t="n">
        <v>64177</v>
      </c>
      <c r="D7" s="6" t="n">
        <v>29457</v>
      </c>
    </row>
    <row r="8">
      <c r="A8" s="4" t="inlineStr">
        <is>
          <t>Impairment of acquired IPR&amp;D (note 6)</t>
        </is>
      </c>
      <c r="B8" s="6" t="n">
        <v>0</v>
      </c>
      <c r="C8" s="6" t="n">
        <v>768</v>
      </c>
      <c r="D8" s="6" t="n">
        <v>0</v>
      </c>
    </row>
    <row r="9">
      <c r="A9" s="4" t="inlineStr">
        <is>
          <t>Total operating expenses</t>
        </is>
      </c>
      <c r="B9" s="6" t="n">
        <v>226419</v>
      </c>
      <c r="C9" s="6" t="n">
        <v>180845</v>
      </c>
      <c r="D9" s="6" t="n">
        <v>86383</v>
      </c>
    </row>
    <row r="10">
      <c r="A10" s="4" t="inlineStr">
        <is>
          <t>Loss from operations</t>
        </is>
      </c>
      <c r="B10" s="6" t="n">
        <v>-187468</v>
      </c>
      <c r="C10" s="6" t="n">
        <v>-151301</v>
      </c>
      <c r="D10" s="6" t="n">
        <v>-33364</v>
      </c>
    </row>
    <row r="11">
      <c r="A11" s="3" t="inlineStr">
        <is>
          <t>Other income (expense):</t>
        </is>
      </c>
    </row>
    <row r="12">
      <c r="A12" s="4" t="inlineStr">
        <is>
          <t>Interest income</t>
        </is>
      </c>
      <c r="B12" s="6" t="n">
        <v>5697</v>
      </c>
      <c r="C12" s="6" t="n">
        <v>5877</v>
      </c>
      <c r="D12" s="6" t="n">
        <v>2607</v>
      </c>
    </row>
    <row r="13">
      <c r="A13" s="4" t="inlineStr">
        <is>
          <t>Other income (expense), net (note 14)</t>
        </is>
      </c>
      <c r="B13" s="6" t="n">
        <v>1648</v>
      </c>
      <c r="C13" s="6" t="n">
        <v>-595</v>
      </c>
      <c r="D13" s="6" t="n">
        <v>-3628</v>
      </c>
    </row>
    <row r="14">
      <c r="A14" s="4" t="inlineStr">
        <is>
          <t>Total other income (expense), net</t>
        </is>
      </c>
      <c r="B14" s="6" t="n">
        <v>7345</v>
      </c>
      <c r="C14" s="6" t="n">
        <v>5282</v>
      </c>
      <c r="D14" s="6" t="n">
        <v>-1021</v>
      </c>
    </row>
    <row r="15">
      <c r="A15" s="4" t="inlineStr">
        <is>
          <t>Loss before income taxes</t>
        </is>
      </c>
      <c r="B15" s="6" t="n">
        <v>-180123</v>
      </c>
      <c r="C15" s="6" t="n">
        <v>-146019</v>
      </c>
      <c r="D15" s="6" t="n">
        <v>-34385</v>
      </c>
    </row>
    <row r="16">
      <c r="A16" s="4" t="inlineStr">
        <is>
          <t>Income tax (expense) recovery, net (note 15)</t>
        </is>
      </c>
      <c r="B16" s="6" t="n">
        <v>-429</v>
      </c>
      <c r="C16" s="6" t="n">
        <v>582</v>
      </c>
      <c r="D16" s="6" t="n">
        <v>-2171</v>
      </c>
    </row>
    <row r="17">
      <c r="A17" s="4" t="inlineStr">
        <is>
          <t>Net loss</t>
        </is>
      </c>
      <c r="B17" s="7" t="n">
        <v>-180552</v>
      </c>
      <c r="C17" s="7" t="n">
        <v>-145437</v>
      </c>
      <c r="D17" s="7" t="n">
        <v>-36556</v>
      </c>
    </row>
    <row r="18">
      <c r="A18" s="3" t="inlineStr">
        <is>
          <t>Net loss per common share (note 4):</t>
        </is>
      </c>
    </row>
    <row r="19">
      <c r="A19" s="4" t="inlineStr">
        <is>
          <t>Basic and diluted (in dollars per share)</t>
        </is>
      </c>
      <c r="B19" s="8" t="n">
        <v>-3.58</v>
      </c>
      <c r="C19" s="8" t="n">
        <v>-3.83</v>
      </c>
      <c r="D19" s="8" t="n">
        <v>-1.26</v>
      </c>
    </row>
    <row r="20">
      <c r="A20" s="3" t="inlineStr">
        <is>
          <t>Weighted-average common shares outstanding (note 4):</t>
        </is>
      </c>
    </row>
    <row r="21">
      <c r="A21" s="4" t="inlineStr">
        <is>
          <t>Basic and diluted (in shares)</t>
        </is>
      </c>
      <c r="B21" s="6" t="n">
        <v>50382497</v>
      </c>
      <c r="C21" s="6" t="n">
        <v>38022014</v>
      </c>
      <c r="D21" s="6" t="n">
        <v>290898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unaudited quarterly financial information should be read in conjunction with our financial statements and related notes included elsewhere in this report. The operating results for any quarter are not necessarily indicative of results for any future period. Selected quarterly results from operations for the years ended December 31, 2020 and 2019 were as follows: Quarter Ended December 31, 2020 September 30, 2020 June 30, 2020 March 31, 2020 Revenue from research and development collaborations $ 15,680 $ 2,643 $ 12,359 $ 8,269 Operating expenses 53,225 76,337 52,708 44,149 Net loss (37,893) (72,562) (38,961) (31,136) Net loss per common share - Basic and diluted $ (0.74) $ (1.43) $ (0.77) $ (0.64) Quarter Ended December 31, 2019 September 30, 2019 June 30, 2019 March 31, 2019 Revenue from research and development collaborations $ 1,877 $ 7,860 $ 7,882 $ 11,925 Operating expenses 75,629 41,424 37,314 26,478 Net loss (72,244) (30,475) (29,077) (13,641) Net loss per common share - Basic and diluted $ (1.66) $ (0.70) $ (0.89) $ (0.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 Additional Information (Detail)</t>
        </is>
      </c>
      <c r="B1" s="2" t="inlineStr">
        <is>
          <t>12 Months Ended</t>
        </is>
      </c>
    </row>
    <row r="2">
      <c r="B2" s="2" t="inlineStr">
        <is>
          <t>Dec. 31, 2020</t>
        </is>
      </c>
    </row>
    <row r="3">
      <c r="A3" s="3" t="inlineStr">
        <is>
          <t>Organization, Consolidation and Presentation of Financial Statements [Abstract]</t>
        </is>
      </c>
    </row>
    <row r="4">
      <c r="A4" s="4" t="inlineStr">
        <is>
          <t>Date of incorporation</t>
        </is>
      </c>
      <c r="B4" s="4" t="inlineStr">
        <is>
          <t>Sep. 8,
		20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Summary of Significant Accounting Policies - Additional Information (Detail)</t>
        </is>
      </c>
      <c r="B1" s="2" t="inlineStr">
        <is>
          <t>12 Months Ended</t>
        </is>
      </c>
    </row>
    <row r="2">
      <c r="B2" s="2" t="inlineStr">
        <is>
          <t>Dec. 31, 2020Segmentprogramme</t>
        </is>
      </c>
    </row>
    <row r="3">
      <c r="A3" s="3" t="inlineStr">
        <is>
          <t>Schedule Of Accounting Policies [Line Items]</t>
        </is>
      </c>
    </row>
    <row r="4">
      <c r="A4" s="4" t="inlineStr">
        <is>
          <t>Number of operating segments | Segment</t>
        </is>
      </c>
      <c r="B4" s="6" t="n">
        <v>1</v>
      </c>
    </row>
    <row r="5">
      <c r="A5" s="4" t="inlineStr">
        <is>
          <t>Federal Tax Incentive</t>
        </is>
      </c>
    </row>
    <row r="6">
      <c r="A6" s="3" t="inlineStr">
        <is>
          <t>Schedule Of Accounting Policies [Line Items]</t>
        </is>
      </c>
    </row>
    <row r="7">
      <c r="A7" s="4" t="inlineStr">
        <is>
          <t>Number of operating programs | programme</t>
        </is>
      </c>
      <c r="B7"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Summary of Estimated Useful Lives (Detail)</t>
        </is>
      </c>
      <c r="B1" s="2" t="inlineStr">
        <is>
          <t>12 Months Ended</t>
        </is>
      </c>
    </row>
    <row r="2">
      <c r="B2" s="2" t="inlineStr">
        <is>
          <t>Dec. 31, 2020</t>
        </is>
      </c>
    </row>
    <row r="3">
      <c r="A3" s="4" t="inlineStr">
        <is>
          <t>Computer hardware</t>
        </is>
      </c>
    </row>
    <row r="4">
      <c r="A4" s="3" t="inlineStr">
        <is>
          <t>Property, Plant and Equipment [Line Items]</t>
        </is>
      </c>
    </row>
    <row r="5">
      <c r="A5" s="4" t="inlineStr">
        <is>
          <t>Property and equipment useful lives</t>
        </is>
      </c>
      <c r="B5" s="4" t="inlineStr">
        <is>
          <t>3 years</t>
        </is>
      </c>
    </row>
    <row r="6">
      <c r="A6" s="4" t="inlineStr">
        <is>
          <t>Office equipment</t>
        </is>
      </c>
    </row>
    <row r="7">
      <c r="A7" s="3" t="inlineStr">
        <is>
          <t>Property, Plant and Equipment [Line Items]</t>
        </is>
      </c>
    </row>
    <row r="8">
      <c r="A8" s="4" t="inlineStr">
        <is>
          <t>Property and equipment useful lives</t>
        </is>
      </c>
      <c r="B8" s="4" t="inlineStr">
        <is>
          <t>3 years</t>
        </is>
      </c>
    </row>
    <row r="9">
      <c r="A9" s="4" t="inlineStr">
        <is>
          <t>Furniture and fixtures</t>
        </is>
      </c>
    </row>
    <row r="10">
      <c r="A10" s="3" t="inlineStr">
        <is>
          <t>Property, Plant and Equipment [Line Items]</t>
        </is>
      </c>
    </row>
    <row r="11">
      <c r="A11" s="4" t="inlineStr">
        <is>
          <t>Property and equipment useful lives</t>
        </is>
      </c>
      <c r="B11" s="4" t="inlineStr">
        <is>
          <t>5 years</t>
        </is>
      </c>
    </row>
    <row r="12">
      <c r="A12" s="4" t="inlineStr">
        <is>
          <t>Laboratory equipment</t>
        </is>
      </c>
    </row>
    <row r="13">
      <c r="A13" s="3" t="inlineStr">
        <is>
          <t>Property, Plant and Equipment [Line Items]</t>
        </is>
      </c>
    </row>
    <row r="14">
      <c r="A14" s="4" t="inlineStr">
        <is>
          <t>Property and equipment useful lives</t>
        </is>
      </c>
      <c r="B14" s="4" t="inlineStr">
        <is>
          <t>7 years</t>
        </is>
      </c>
    </row>
    <row r="15">
      <c r="A15" s="4" t="inlineStr">
        <is>
          <t>Leasehold improvements</t>
        </is>
      </c>
    </row>
    <row r="16">
      <c r="A16" s="3" t="inlineStr">
        <is>
          <t>Property, Plant and Equipment [Line Items]</t>
        </is>
      </c>
    </row>
    <row r="17">
      <c r="A17" s="4" t="inlineStr">
        <is>
          <t>Property and equipment estimated useful lives</t>
        </is>
      </c>
      <c r="B17" s="4" t="inlineStr">
        <is>
          <t>Shorter of the initial lease term or useful lif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Calculation of Diluted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attributable to common shareholders basic</t>
        </is>
      </c>
      <c r="J4" s="7" t="n">
        <v>-180552</v>
      </c>
      <c r="K4" s="7" t="n">
        <v>-145437</v>
      </c>
      <c r="L4" s="7" t="n">
        <v>-36556</v>
      </c>
    </row>
    <row r="5">
      <c r="A5" s="4" t="inlineStr">
        <is>
          <t>Net loss attributable to common shareholders diluted</t>
        </is>
      </c>
      <c r="J5" s="7" t="n">
        <v>-180552</v>
      </c>
      <c r="K5" s="7" t="n">
        <v>-145437</v>
      </c>
      <c r="L5" s="7" t="n">
        <v>-36556</v>
      </c>
    </row>
    <row r="6">
      <c r="A6" s="3" t="inlineStr">
        <is>
          <t>Weighted-average common shares outstanding:</t>
        </is>
      </c>
    </row>
    <row r="7">
      <c r="A7" s="4" t="inlineStr">
        <is>
          <t>Basic and diluted (in shares)</t>
        </is>
      </c>
      <c r="J7" s="6" t="n">
        <v>50382497</v>
      </c>
      <c r="K7" s="6" t="n">
        <v>38022014</v>
      </c>
      <c r="L7" s="6" t="n">
        <v>29089896</v>
      </c>
    </row>
    <row r="8">
      <c r="A8" s="4" t="inlineStr">
        <is>
          <t>Net loss per common share – basic and diluted (in dollars per share)</t>
        </is>
      </c>
      <c r="B8" s="8" t="n">
        <v>-0.74</v>
      </c>
      <c r="C8" s="8" t="n">
        <v>-1.43</v>
      </c>
      <c r="D8" s="8" t="n">
        <v>-0.77</v>
      </c>
      <c r="E8" s="8" t="n">
        <v>-0.64</v>
      </c>
      <c r="F8" s="8" t="n">
        <v>-1.66</v>
      </c>
      <c r="G8" s="8" t="n">
        <v>-0.7</v>
      </c>
      <c r="H8" s="8" t="n">
        <v>-0.89</v>
      </c>
      <c r="I8" s="8" t="n">
        <v>-0.43</v>
      </c>
      <c r="J8" s="8" t="n">
        <v>-3.58</v>
      </c>
      <c r="K8" s="8" t="n">
        <v>-3.83</v>
      </c>
      <c r="L8" s="8" t="n">
        <v>-1.26</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 Additional Information (Detail) - USD ($)</t>
        </is>
      </c>
      <c r="B1" s="2" t="inlineStr">
        <is>
          <t>12 Months Ended</t>
        </is>
      </c>
    </row>
    <row r="2">
      <c r="B2" s="2" t="inlineStr">
        <is>
          <t>Dec. 31, 2020</t>
        </is>
      </c>
      <c r="C2" s="2" t="inlineStr">
        <is>
          <t>Dec. 31, 2019</t>
        </is>
      </c>
    </row>
    <row r="3">
      <c r="A3" s="3" t="inlineStr">
        <is>
          <t>Investments [Line Items]</t>
        </is>
      </c>
    </row>
    <row r="4">
      <c r="A4" s="4" t="inlineStr">
        <is>
          <t>Debt securities, available-for-sale, noncurrent</t>
        </is>
      </c>
      <c r="B4" s="7" t="n">
        <v>718000</v>
      </c>
      <c r="C4" s="7" t="n">
        <v>0</v>
      </c>
    </row>
    <row r="5">
      <c r="A5" s="4" t="inlineStr">
        <is>
          <t>Long-term Guaranteed investment Certificates</t>
        </is>
      </c>
    </row>
    <row r="6">
      <c r="A6" s="3" t="inlineStr">
        <is>
          <t>Investments [Line Items]</t>
        </is>
      </c>
    </row>
    <row r="7">
      <c r="A7" s="4" t="inlineStr">
        <is>
          <t>Investments interest rate</t>
        </is>
      </c>
      <c r="B7" s="4" t="inlineStr">
        <is>
          <t>1.00%</t>
        </is>
      </c>
    </row>
    <row r="8">
      <c r="A8" s="4" t="inlineStr">
        <is>
          <t>Commercial paper</t>
        </is>
      </c>
      <c r="B8" s="7" t="n">
        <v>25203000</v>
      </c>
      <c r="C8" s="7" t="n">
        <v>0</v>
      </c>
    </row>
    <row r="9">
      <c r="A9" s="4" t="inlineStr">
        <is>
          <t>Minimum | Short-term Guaranteed investment Certificates</t>
        </is>
      </c>
    </row>
    <row r="10">
      <c r="A10" s="3" t="inlineStr">
        <is>
          <t>Investments [Line Items]</t>
        </is>
      </c>
    </row>
    <row r="11">
      <c r="A11" s="4" t="inlineStr">
        <is>
          <t>Investments interest rate</t>
        </is>
      </c>
      <c r="B11" s="4" t="inlineStr">
        <is>
          <t>0.50%</t>
        </is>
      </c>
    </row>
    <row r="12">
      <c r="A12" s="4" t="inlineStr">
        <is>
          <t>Short-term investments maturity term</t>
        </is>
      </c>
      <c r="B12" s="4" t="inlineStr">
        <is>
          <t>3 months</t>
        </is>
      </c>
    </row>
    <row r="13">
      <c r="A13" s="4" t="inlineStr">
        <is>
          <t>Maximum | Short-term Guaranteed investment Certificates</t>
        </is>
      </c>
    </row>
    <row r="14">
      <c r="A14" s="3" t="inlineStr">
        <is>
          <t>Investments [Line Items]</t>
        </is>
      </c>
    </row>
    <row r="15">
      <c r="A15" s="4" t="inlineStr">
        <is>
          <t>Investments interest rate</t>
        </is>
      </c>
      <c r="B15" s="4" t="inlineStr">
        <is>
          <t>1.60%</t>
        </is>
      </c>
    </row>
    <row r="16">
      <c r="A16" s="4" t="inlineStr">
        <is>
          <t>Short-term investments maturity term</t>
        </is>
      </c>
      <c r="B16" s="4" t="inlineStr">
        <is>
          <t>12 months</t>
        </is>
      </c>
    </row>
    <row r="17">
      <c r="A17" s="4" t="inlineStr">
        <is>
          <t>Maximum | Long-term Guaranteed investment Certificates</t>
        </is>
      </c>
    </row>
    <row r="18">
      <c r="A18" s="3" t="inlineStr">
        <is>
          <t>Investments [Line Items]</t>
        </is>
      </c>
    </row>
    <row r="19">
      <c r="A19" s="4" t="inlineStr">
        <is>
          <t>Long term investments maturity term</t>
        </is>
      </c>
      <c r="B19" s="4" t="inlineStr">
        <is>
          <t>24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PR&amp;D and Goodwill - Summary of Carrying Value of IPR&amp;D, Net of Impairment (Detail) - USD ($) $ in Thousands</t>
        </is>
      </c>
      <c r="B1" s="2" t="inlineStr">
        <is>
          <t>12 Months Ended</t>
        </is>
      </c>
    </row>
    <row r="2">
      <c r="B2" s="2" t="inlineStr">
        <is>
          <t>Dec. 31, 2020</t>
        </is>
      </c>
      <c r="C2" s="2" t="inlineStr">
        <is>
          <t>Dec. 31, 2019</t>
        </is>
      </c>
      <c r="D2" s="2" t="inlineStr">
        <is>
          <t>Dec. 31, 2018</t>
        </is>
      </c>
    </row>
    <row r="3">
      <c r="A3" s="3" t="inlineStr">
        <is>
          <t>Indefinite-lived Intangible Assets [Roll Forward]</t>
        </is>
      </c>
    </row>
    <row r="4">
      <c r="A4" s="4" t="inlineStr">
        <is>
          <t>Beginning balance</t>
        </is>
      </c>
      <c r="B4" s="7" t="n">
        <v>17628</v>
      </c>
      <c r="C4" s="7" t="n">
        <v>18396</v>
      </c>
      <c r="D4" s="7" t="n">
        <v>18396</v>
      </c>
    </row>
    <row r="5">
      <c r="A5" s="4" t="inlineStr">
        <is>
          <t>Change during the period</t>
        </is>
      </c>
      <c r="B5" s="6" t="n">
        <v>0</v>
      </c>
      <c r="C5" s="6" t="n">
        <v>-768</v>
      </c>
      <c r="D5" s="6" t="n">
        <v>0</v>
      </c>
    </row>
    <row r="6">
      <c r="A6" s="4" t="inlineStr">
        <is>
          <t>Ending balance</t>
        </is>
      </c>
      <c r="B6" s="6" t="n">
        <v>17628</v>
      </c>
      <c r="C6" s="6" t="n">
        <v>17628</v>
      </c>
      <c r="D6" s="6" t="n">
        <v>18396</v>
      </c>
    </row>
    <row r="7">
      <c r="A7" s="4" t="inlineStr">
        <is>
          <t>IPR&amp;D</t>
        </is>
      </c>
    </row>
    <row r="8">
      <c r="A8" s="3" t="inlineStr">
        <is>
          <t>Indefinite-lived Intangible Assets [Roll Forward]</t>
        </is>
      </c>
    </row>
    <row r="9">
      <c r="A9" s="4" t="inlineStr">
        <is>
          <t>Acquired IPR&amp;D, beginning balance</t>
        </is>
      </c>
      <c r="B9" s="6" t="n">
        <v>20700</v>
      </c>
      <c r="C9" s="6" t="n">
        <v>20700</v>
      </c>
      <c r="D9" s="6" t="n">
        <v>20700</v>
      </c>
    </row>
    <row r="10">
      <c r="A10" s="4" t="inlineStr">
        <is>
          <t>Acquired IPR&amp;D, Change during the period</t>
        </is>
      </c>
      <c r="B10" s="6" t="n">
        <v>0</v>
      </c>
      <c r="C10" s="6" t="n">
        <v>0</v>
      </c>
      <c r="D10" s="6" t="n">
        <v>0</v>
      </c>
    </row>
    <row r="11">
      <c r="A11" s="4" t="inlineStr">
        <is>
          <t>Acquired IPR&amp;D, ending balance</t>
        </is>
      </c>
      <c r="B11" s="6" t="n">
        <v>20700</v>
      </c>
      <c r="C11" s="6" t="n">
        <v>20700</v>
      </c>
      <c r="D11" s="6" t="n">
        <v>20700</v>
      </c>
    </row>
    <row r="12">
      <c r="A12" s="3" t="inlineStr">
        <is>
          <t>Indefinite-lived Intangible Assets Accumulated Impairment [Roll Forward]</t>
        </is>
      </c>
    </row>
    <row r="13">
      <c r="A13" s="4" t="inlineStr">
        <is>
          <t>Beginning balance</t>
        </is>
      </c>
      <c r="B13" s="6" t="n">
        <v>-3072</v>
      </c>
      <c r="C13" s="6" t="n">
        <v>-2304</v>
      </c>
      <c r="D13" s="6" t="n">
        <v>-2304</v>
      </c>
    </row>
    <row r="14">
      <c r="A14" s="4" t="inlineStr">
        <is>
          <t>Change during the period</t>
        </is>
      </c>
      <c r="B14" s="6" t="n">
        <v>0</v>
      </c>
      <c r="C14" s="6" t="n">
        <v>-768</v>
      </c>
      <c r="D14" s="6" t="n">
        <v>0</v>
      </c>
    </row>
    <row r="15">
      <c r="A15" s="4" t="inlineStr">
        <is>
          <t>Ending balance</t>
        </is>
      </c>
      <c r="B15" s="7" t="n">
        <v>-3072</v>
      </c>
      <c r="C15" s="7" t="n">
        <v>-3072</v>
      </c>
      <c r="D15" s="7" t="n">
        <v>-23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5" customWidth="1" min="2" max="2"/>
    <col width="21" customWidth="1" min="3" max="3"/>
    <col width="21" customWidth="1" min="4" max="4"/>
  </cols>
  <sheetData>
    <row r="1">
      <c r="A1" s="1" t="inlineStr">
        <is>
          <t>IPR&amp;D and Goodwill - Additional Information (Detail) $ in Thousands</t>
        </is>
      </c>
      <c r="B1" s="2" t="inlineStr">
        <is>
          <t>12 Months Ended</t>
        </is>
      </c>
    </row>
    <row r="2">
      <c r="B2" s="2" t="inlineStr">
        <is>
          <t>Dec. 31, 2020USD ($)reporting_unit</t>
        </is>
      </c>
      <c r="C2" s="2" t="inlineStr">
        <is>
          <t>Dec. 31, 2019USD ($)</t>
        </is>
      </c>
      <c r="D2" s="2" t="inlineStr">
        <is>
          <t>Dec. 31, 2018USD ($)</t>
        </is>
      </c>
    </row>
    <row r="3">
      <c r="A3" s="3" t="inlineStr">
        <is>
          <t>Acquired Indefinite-lived Intangible Assets [Line Items]</t>
        </is>
      </c>
    </row>
    <row r="4">
      <c r="A4" s="4" t="inlineStr">
        <is>
          <t>Impairment of acquired IPR&amp;D (note 6)</t>
        </is>
      </c>
      <c r="B4" s="7" t="n">
        <v>0</v>
      </c>
      <c r="C4" s="7" t="n">
        <v>768</v>
      </c>
      <c r="D4" s="7" t="n">
        <v>0</v>
      </c>
    </row>
    <row r="5">
      <c r="A5" s="4" t="inlineStr">
        <is>
          <t>Number of reporting units | reporting_unit</t>
        </is>
      </c>
      <c r="B5" s="6" t="n">
        <v>1</v>
      </c>
    </row>
    <row r="6">
      <c r="A6" s="4" t="inlineStr">
        <is>
          <t>IPR&amp;D</t>
        </is>
      </c>
    </row>
    <row r="7">
      <c r="A7" s="3" t="inlineStr">
        <is>
          <t>Acquired Indefinite-lived Intangible Assets [Line Items]</t>
        </is>
      </c>
    </row>
    <row r="8">
      <c r="A8" s="4" t="inlineStr">
        <is>
          <t>Impairment of acquired IPR&amp;D (note 6)</t>
        </is>
      </c>
      <c r="C8" s="7" t="n">
        <v>7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t>
        </is>
      </c>
      <c r="B3" s="7" t="n">
        <v>22519</v>
      </c>
      <c r="C3" s="7" t="n">
        <v>18332</v>
      </c>
    </row>
    <row r="4">
      <c r="A4" s="4" t="inlineStr">
        <is>
          <t>Less accumulated depreciation</t>
        </is>
      </c>
      <c r="B4" s="6" t="n">
        <v>-10334</v>
      </c>
      <c r="C4" s="6" t="n">
        <v>-7232</v>
      </c>
    </row>
    <row r="5">
      <c r="A5" s="4" t="inlineStr">
        <is>
          <t>Property and equipment, net</t>
        </is>
      </c>
      <c r="B5" s="6" t="n">
        <v>12185</v>
      </c>
      <c r="C5" s="6" t="n">
        <v>11100</v>
      </c>
    </row>
    <row r="6">
      <c r="A6" s="4" t="inlineStr">
        <is>
          <t>Computer hardware</t>
        </is>
      </c>
    </row>
    <row r="7">
      <c r="A7" s="3" t="inlineStr">
        <is>
          <t>Property, Plant and Equipment [Line Items]</t>
        </is>
      </c>
    </row>
    <row r="8">
      <c r="A8" s="4" t="inlineStr">
        <is>
          <t>Property and equipment</t>
        </is>
      </c>
      <c r="B8" s="6" t="n">
        <v>2691</v>
      </c>
      <c r="C8" s="6" t="n">
        <v>2438</v>
      </c>
    </row>
    <row r="9">
      <c r="A9" s="4" t="inlineStr">
        <is>
          <t>Furniture and fixtures</t>
        </is>
      </c>
    </row>
    <row r="10">
      <c r="A10" s="3" t="inlineStr">
        <is>
          <t>Property, Plant and Equipment [Line Items]</t>
        </is>
      </c>
    </row>
    <row r="11">
      <c r="A11" s="4" t="inlineStr">
        <is>
          <t>Property and equipment</t>
        </is>
      </c>
      <c r="B11" s="6" t="n">
        <v>1559</v>
      </c>
      <c r="C11" s="6" t="n">
        <v>1248</v>
      </c>
    </row>
    <row r="12">
      <c r="A12" s="4" t="inlineStr">
        <is>
          <t>Office equipment</t>
        </is>
      </c>
    </row>
    <row r="13">
      <c r="A13" s="3" t="inlineStr">
        <is>
          <t>Property, Plant and Equipment [Line Items]</t>
        </is>
      </c>
    </row>
    <row r="14">
      <c r="A14" s="4" t="inlineStr">
        <is>
          <t>Property and equipment</t>
        </is>
      </c>
      <c r="B14" s="6" t="n">
        <v>971</v>
      </c>
      <c r="C14" s="6" t="n">
        <v>729</v>
      </c>
    </row>
    <row r="15">
      <c r="A15" s="4" t="inlineStr">
        <is>
          <t>Laboratory equipment</t>
        </is>
      </c>
    </row>
    <row r="16">
      <c r="A16" s="3" t="inlineStr">
        <is>
          <t>Property, Plant and Equipment [Line Items]</t>
        </is>
      </c>
    </row>
    <row r="17">
      <c r="A17" s="4" t="inlineStr">
        <is>
          <t>Property and equipment</t>
        </is>
      </c>
      <c r="B17" s="6" t="n">
        <v>7280</v>
      </c>
      <c r="C17" s="6" t="n">
        <v>6628</v>
      </c>
    </row>
    <row r="18">
      <c r="A18" s="4" t="inlineStr">
        <is>
          <t>Leasehold improvements</t>
        </is>
      </c>
    </row>
    <row r="19">
      <c r="A19" s="3" t="inlineStr">
        <is>
          <t>Property, Plant and Equipment [Line Items]</t>
        </is>
      </c>
    </row>
    <row r="20">
      <c r="A20" s="4" t="inlineStr">
        <is>
          <t>Property and equipment</t>
        </is>
      </c>
      <c r="B20" s="6" t="n">
        <v>9054</v>
      </c>
      <c r="C20" s="6" t="n">
        <v>6374</v>
      </c>
    </row>
    <row r="21">
      <c r="A21" s="4" t="inlineStr">
        <is>
          <t>Construction in progress</t>
        </is>
      </c>
    </row>
    <row r="22">
      <c r="A22" s="3" t="inlineStr">
        <is>
          <t>Property, Plant and Equipment [Line Items]</t>
        </is>
      </c>
    </row>
    <row r="23">
      <c r="A23" s="4" t="inlineStr">
        <is>
          <t>Property and equipment</t>
        </is>
      </c>
      <c r="B23" s="7" t="n">
        <v>964</v>
      </c>
      <c r="C23" s="7" t="n">
        <v>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3355</v>
      </c>
      <c r="C4" s="7" t="n">
        <v>2312</v>
      </c>
      <c r="D4" s="7" t="n">
        <v>18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7" customWidth="1" min="5" max="5"/>
    <col width="27" customWidth="1" min="6" max="6"/>
  </cols>
  <sheetData>
    <row r="1">
      <c r="A1" s="1" t="inlineStr">
        <is>
          <t>Consolidated Statements of Changes in Shareholders’ Equity - USD ($) $ in Thousands</t>
        </is>
      </c>
      <c r="B1" s="2" t="inlineStr">
        <is>
          <t>Total</t>
        </is>
      </c>
      <c r="C1" s="2" t="inlineStr">
        <is>
          <t>Common shares</t>
        </is>
      </c>
      <c r="D1" s="2" t="inlineStr">
        <is>
          <t>Accumulated deficit</t>
        </is>
      </c>
      <c r="E1" s="2" t="inlineStr">
        <is>
          <t>Accumulated other comprehensive loss</t>
        </is>
      </c>
      <c r="F1" s="2" t="inlineStr">
        <is>
          <t>Additional paid-in capital</t>
        </is>
      </c>
    </row>
    <row r="2">
      <c r="A2" s="4" t="inlineStr">
        <is>
          <t>Beginning balance (in shares) at Dec. 31, 2017</t>
        </is>
      </c>
      <c r="C2" s="6" t="n">
        <v>25444006</v>
      </c>
    </row>
    <row r="3">
      <c r="A3" s="4" t="inlineStr">
        <is>
          <t>Beginning balance at Dec. 31, 2017</t>
        </is>
      </c>
      <c r="B3" s="7" t="n">
        <v>116428</v>
      </c>
      <c r="C3" s="7" t="n">
        <v>222991</v>
      </c>
      <c r="D3" s="7" t="n">
        <v>-108716</v>
      </c>
      <c r="E3" s="7" t="n">
        <v>-6659</v>
      </c>
      <c r="F3" s="7" t="n">
        <v>8812</v>
      </c>
    </row>
    <row r="4">
      <c r="A4" s="3" t="inlineStr">
        <is>
          <t>Increase (Decrease) in Stockholders' Equity [Roll Forward]</t>
        </is>
      </c>
    </row>
    <row r="5">
      <c r="A5" s="4" t="inlineStr">
        <is>
          <t>Issuance of common shares on exercise of stock options (in shares)</t>
        </is>
      </c>
      <c r="C5" s="6" t="n">
        <v>94812</v>
      </c>
    </row>
    <row r="6">
      <c r="A6" s="4" t="inlineStr">
        <is>
          <t>Issuance of common shares on exercise of stock options (note 11e)</t>
        </is>
      </c>
      <c r="B6" s="6" t="n">
        <v>825</v>
      </c>
      <c r="C6" s="7" t="n">
        <v>1166</v>
      </c>
      <c r="F6" s="6" t="n">
        <v>-341</v>
      </c>
    </row>
    <row r="7">
      <c r="A7" s="4" t="inlineStr">
        <is>
          <t>Issuance of common shares through employee stock purchase plan (in shares)</t>
        </is>
      </c>
      <c r="C7" s="6" t="n">
        <v>22489</v>
      </c>
    </row>
    <row r="8">
      <c r="A8" s="4" t="inlineStr">
        <is>
          <t>Issuance of common shares through employee stock purchase plan (note 11f)</t>
        </is>
      </c>
      <c r="B8" s="6" t="n">
        <v>252</v>
      </c>
      <c r="C8" s="7" t="n">
        <v>252</v>
      </c>
    </row>
    <row r="9">
      <c r="A9" s="4" t="inlineStr">
        <is>
          <t>Stock-based compensation</t>
        </is>
      </c>
      <c r="B9" s="6" t="n">
        <v>3876</v>
      </c>
      <c r="F9" s="6" t="n">
        <v>3876</v>
      </c>
    </row>
    <row r="10">
      <c r="A10" s="4" t="inlineStr">
        <is>
          <t>Issuance of common shares on exercise of warrants (in shares)</t>
        </is>
      </c>
      <c r="C10" s="6" t="n">
        <v>206361</v>
      </c>
    </row>
    <row r="11">
      <c r="A11" s="4" t="inlineStr">
        <is>
          <t>Issuance of common shares on exercise of warrants (note 10)</t>
        </is>
      </c>
      <c r="B11" s="6" t="n">
        <v>4913</v>
      </c>
      <c r="C11" s="7" t="n">
        <v>4913</v>
      </c>
    </row>
    <row r="12">
      <c r="A12" s="4" t="inlineStr">
        <is>
          <t>Issuance of common shares and pre-funded warrants in connection with public offering, net of offering costs (in shares)</t>
        </is>
      </c>
      <c r="C12" s="6" t="n">
        <v>6210000</v>
      </c>
    </row>
    <row r="13">
      <c r="A13" s="4" t="inlineStr">
        <is>
          <t>Issuance of common shares and pre-funded warrants in connection with public offering, net of offering costs</t>
        </is>
      </c>
      <c r="B13" s="6" t="n">
        <v>90752</v>
      </c>
      <c r="C13" s="7" t="n">
        <v>90752</v>
      </c>
    </row>
    <row r="14">
      <c r="A14" s="4" t="inlineStr">
        <is>
          <t>Net loss</t>
        </is>
      </c>
      <c r="B14" s="6" t="n">
        <v>-36556</v>
      </c>
      <c r="D14" s="6" t="n">
        <v>-36556</v>
      </c>
    </row>
    <row r="15">
      <c r="A15" s="4" t="inlineStr">
        <is>
          <t>Ending balance (in shares) at Dec. 31, 2018</t>
        </is>
      </c>
      <c r="C15" s="6" t="n">
        <v>31977668</v>
      </c>
    </row>
    <row r="16">
      <c r="A16" s="4" t="inlineStr">
        <is>
          <t>Ending balance at Dec. 31, 2018</t>
        </is>
      </c>
      <c r="B16" s="6" t="n">
        <v>180490</v>
      </c>
      <c r="C16" s="7" t="n">
        <v>320074</v>
      </c>
      <c r="D16" s="6" t="n">
        <v>-145272</v>
      </c>
      <c r="E16" s="6" t="n">
        <v>-6659</v>
      </c>
      <c r="F16" s="6" t="n">
        <v>12347</v>
      </c>
    </row>
    <row r="17">
      <c r="A17" s="3" t="inlineStr">
        <is>
          <t>Increase (Decrease) in Stockholders' Equity [Roll Forward]</t>
        </is>
      </c>
    </row>
    <row r="18">
      <c r="A18" s="4" t="inlineStr">
        <is>
          <t>Issuance of common shares on exercise of stock options (in shares)</t>
        </is>
      </c>
      <c r="C18" s="6" t="n">
        <v>529661</v>
      </c>
    </row>
    <row r="19">
      <c r="A19" s="4" t="inlineStr">
        <is>
          <t>Issuance of common shares on exercise of stock options (note 11e)</t>
        </is>
      </c>
      <c r="B19" s="6" t="n">
        <v>9303</v>
      </c>
      <c r="C19" s="7" t="n">
        <v>11432</v>
      </c>
      <c r="F19" s="6" t="n">
        <v>-2129</v>
      </c>
    </row>
    <row r="20">
      <c r="A20" s="4" t="inlineStr">
        <is>
          <t>Issuance of common shares through employee stock purchase plan (in shares)</t>
        </is>
      </c>
      <c r="C20" s="6" t="n">
        <v>43308</v>
      </c>
    </row>
    <row r="21">
      <c r="A21" s="4" t="inlineStr">
        <is>
          <t>Issuance of common shares through employee stock purchase plan (note 11f)</t>
        </is>
      </c>
      <c r="B21" s="6" t="n">
        <v>763</v>
      </c>
      <c r="C21" s="7" t="n">
        <v>763</v>
      </c>
    </row>
    <row r="22">
      <c r="A22" s="4" t="inlineStr">
        <is>
          <t>Stock-based compensation</t>
        </is>
      </c>
      <c r="B22" s="6" t="n">
        <v>12676</v>
      </c>
      <c r="F22" s="6" t="n">
        <v>12676</v>
      </c>
    </row>
    <row r="23">
      <c r="A23" s="4" t="inlineStr">
        <is>
          <t>Fair value adjustments upon reclassification of stock options to liabilities</t>
        </is>
      </c>
      <c r="B23" s="6" t="n">
        <v>-119</v>
      </c>
      <c r="F23" s="6" t="n">
        <v>-119</v>
      </c>
    </row>
    <row r="24">
      <c r="A24" s="4" t="inlineStr">
        <is>
          <t>Issuance of common shares and pre-funded warrants in connection with public offering, net of offering costs (in shares)</t>
        </is>
      </c>
      <c r="C24" s="6" t="n">
        <v>7013892</v>
      </c>
    </row>
    <row r="25">
      <c r="A25" s="4" t="inlineStr">
        <is>
          <t>Issuance of common shares and pre-funded warrants in connection with public offering, net of offering costs</t>
        </is>
      </c>
      <c r="B25" s="6" t="n">
        <v>188005</v>
      </c>
      <c r="C25" s="7" t="n">
        <v>117941</v>
      </c>
      <c r="F25" s="6" t="n">
        <v>70064</v>
      </c>
    </row>
    <row r="26">
      <c r="A26" s="4" t="inlineStr">
        <is>
          <t>Net loss</t>
        </is>
      </c>
      <c r="B26" s="6" t="n">
        <v>-145437</v>
      </c>
      <c r="D26" s="6" t="n">
        <v>-145437</v>
      </c>
    </row>
    <row r="27">
      <c r="A27" s="4" t="inlineStr">
        <is>
          <t>Ending balance (in shares) at Dec. 31, 2019</t>
        </is>
      </c>
      <c r="C27" s="6" t="n">
        <v>39564529</v>
      </c>
    </row>
    <row r="28">
      <c r="A28" s="4" t="inlineStr">
        <is>
          <t>Ending balance at Dec. 31, 2019</t>
        </is>
      </c>
      <c r="B28" s="6" t="n">
        <v>245681</v>
      </c>
      <c r="C28" s="7" t="n">
        <v>450210</v>
      </c>
      <c r="D28" s="6" t="n">
        <v>-290709</v>
      </c>
      <c r="E28" s="6" t="n">
        <v>-6659</v>
      </c>
      <c r="F28" s="6" t="n">
        <v>92839</v>
      </c>
    </row>
    <row r="29">
      <c r="A29" s="3" t="inlineStr">
        <is>
          <t>Increase (Decrease) in Stockholders' Equity [Roll Forward]</t>
        </is>
      </c>
    </row>
    <row r="30">
      <c r="A30" s="4" t="inlineStr">
        <is>
          <t>Issuance of common shares on exercise of stock options (in shares)</t>
        </is>
      </c>
      <c r="C30" s="6" t="n">
        <v>602158</v>
      </c>
    </row>
    <row r="31">
      <c r="A31" s="4" t="inlineStr">
        <is>
          <t>Issuance of common shares on exercise of stock options (note 11e)</t>
        </is>
      </c>
      <c r="B31" s="6" t="n">
        <v>15430</v>
      </c>
      <c r="C31" s="7" t="n">
        <v>18373</v>
      </c>
      <c r="F31" s="6" t="n">
        <v>-2943</v>
      </c>
    </row>
    <row r="32">
      <c r="A32" s="4" t="inlineStr">
        <is>
          <t>Issuance of common shares through employee stock purchase plan (in shares)</t>
        </is>
      </c>
      <c r="C32" s="6" t="n">
        <v>43973</v>
      </c>
    </row>
    <row r="33">
      <c r="A33" s="4" t="inlineStr">
        <is>
          <t>Issuance of common shares through employee stock purchase plan (note 11f)</t>
        </is>
      </c>
      <c r="B33" s="6" t="n">
        <v>1618</v>
      </c>
      <c r="C33" s="7" t="n">
        <v>1618</v>
      </c>
    </row>
    <row r="34">
      <c r="A34" s="4" t="inlineStr">
        <is>
          <t>Stock-based compensation</t>
        </is>
      </c>
      <c r="B34" s="6" t="n">
        <v>26945</v>
      </c>
      <c r="F34" s="6" t="n">
        <v>26945</v>
      </c>
    </row>
    <row r="35">
      <c r="A35" s="4" t="inlineStr">
        <is>
          <t>Fair value adjustments upon reclassification of stock options to liabilities</t>
        </is>
      </c>
      <c r="B35" s="6" t="n">
        <v>-110</v>
      </c>
      <c r="F35" s="6" t="n">
        <v>-110</v>
      </c>
    </row>
    <row r="36">
      <c r="A36" s="4" t="inlineStr">
        <is>
          <t>Issuance of common shares and pre-funded warrants in connection with public offering, net of offering costs (in shares)</t>
        </is>
      </c>
      <c r="C36" s="6" t="n">
        <v>5824729</v>
      </c>
    </row>
    <row r="37">
      <c r="A37" s="4" t="inlineStr">
        <is>
          <t>Issuance of common shares and pre-funded warrants in connection with public offering, net of offering costs</t>
        </is>
      </c>
      <c r="B37" s="6" t="n">
        <v>300910</v>
      </c>
      <c r="C37" s="7" t="n">
        <v>254018</v>
      </c>
      <c r="F37" s="6" t="n">
        <v>46892</v>
      </c>
    </row>
    <row r="38">
      <c r="A38" s="4" t="inlineStr">
        <is>
          <t>Net loss</t>
        </is>
      </c>
      <c r="B38" s="6" t="n">
        <v>-180552</v>
      </c>
      <c r="D38" s="6" t="n">
        <v>-180552</v>
      </c>
    </row>
    <row r="39">
      <c r="A39" s="4" t="inlineStr">
        <is>
          <t>Ending balance (in shares) at Dec. 31, 2020</t>
        </is>
      </c>
      <c r="C39" s="6" t="n">
        <v>46035389</v>
      </c>
    </row>
    <row r="40">
      <c r="A40" s="4" t="inlineStr">
        <is>
          <t>Ending balance at Dec. 31, 2020</t>
        </is>
      </c>
      <c r="B40" s="7" t="n">
        <v>409922</v>
      </c>
      <c r="C40" s="7" t="n">
        <v>724219</v>
      </c>
      <c r="D40" s="7" t="n">
        <v>-471261</v>
      </c>
      <c r="E40" s="7" t="n">
        <v>-6659</v>
      </c>
      <c r="F40" s="7" t="n">
        <v>1636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Dec. 31, 2020</t>
        </is>
      </c>
      <c r="C1" s="2" t="inlineStr">
        <is>
          <t>Dec. 31, 2019</t>
        </is>
      </c>
    </row>
    <row r="2">
      <c r="A2" s="3" t="inlineStr">
        <is>
          <t>Goodwill and Intangible Assets Disclosure [Abstract]</t>
        </is>
      </c>
    </row>
    <row r="3">
      <c r="A3" s="4" t="inlineStr">
        <is>
          <t>Research licenses and computer software</t>
        </is>
      </c>
      <c r="B3" s="7" t="n">
        <v>16390</v>
      </c>
      <c r="C3" s="7" t="n">
        <v>12985</v>
      </c>
    </row>
    <row r="4">
      <c r="A4" s="4" t="inlineStr">
        <is>
          <t>Less accumulated amortization</t>
        </is>
      </c>
      <c r="B4" s="6" t="n">
        <v>-11087</v>
      </c>
      <c r="C4" s="6" t="n">
        <v>-6928</v>
      </c>
    </row>
    <row r="5">
      <c r="A5" s="4" t="inlineStr">
        <is>
          <t>Intangible assets, net</t>
        </is>
      </c>
      <c r="B5" s="7" t="n">
        <v>5303</v>
      </c>
      <c r="C5" s="7" t="n">
        <v>60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n intangible assets</t>
        </is>
      </c>
      <c r="B4" s="7" t="n">
        <v>4160</v>
      </c>
      <c r="C4" s="7" t="n">
        <v>3113</v>
      </c>
      <c r="D4" s="7" t="n">
        <v>17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Expense (Details) $ in Thousands</t>
        </is>
      </c>
      <c r="B1" s="2" t="inlineStr">
        <is>
          <t>Dec. 31, 2020USD ($)</t>
        </is>
      </c>
    </row>
    <row r="2">
      <c r="A2" s="3" t="inlineStr">
        <is>
          <t>Goodwill and Intangible Assets Disclosure [Abstract]</t>
        </is>
      </c>
    </row>
    <row r="3">
      <c r="A3" s="4" t="inlineStr">
        <is>
          <t>2021</t>
        </is>
      </c>
      <c r="B3" s="7" t="n">
        <v>2786</v>
      </c>
    </row>
    <row r="4">
      <c r="A4" s="4" t="inlineStr">
        <is>
          <t>2022</t>
        </is>
      </c>
      <c r="B4" s="6" t="n">
        <v>583</v>
      </c>
    </row>
    <row r="5">
      <c r="A5" s="4" t="inlineStr">
        <is>
          <t>2023</t>
        </is>
      </c>
      <c r="B5" s="6" t="n">
        <v>438</v>
      </c>
    </row>
    <row r="6">
      <c r="A6" s="4" t="inlineStr">
        <is>
          <t>2024</t>
        </is>
      </c>
      <c r="B6" s="6" t="n">
        <v>427</v>
      </c>
    </row>
    <row r="7">
      <c r="A7" s="4" t="inlineStr">
        <is>
          <t>2025</t>
        </is>
      </c>
      <c r="B7" s="6" t="n">
        <v>427</v>
      </c>
    </row>
    <row r="8">
      <c r="A8" s="4" t="inlineStr">
        <is>
          <t>Intangible assets, net</t>
        </is>
      </c>
      <c r="B8" s="7" t="n">
        <v>46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 - USD ($) $ in Thousands</t>
        </is>
      </c>
      <c r="B1" s="2" t="inlineStr">
        <is>
          <t>Dec. 31, 2020</t>
        </is>
      </c>
      <c r="C1" s="2" t="inlineStr">
        <is>
          <t>Dec. 31, 2019</t>
        </is>
      </c>
    </row>
    <row r="2">
      <c r="A2" s="3" t="inlineStr">
        <is>
          <t>Accounts Payable and Accrued Liabilities, Current [Abstract]</t>
        </is>
      </c>
    </row>
    <row r="3">
      <c r="A3" s="4" t="inlineStr">
        <is>
          <t>Trade payables</t>
        </is>
      </c>
      <c r="B3" s="7" t="n">
        <v>6244</v>
      </c>
      <c r="C3" s="7" t="n">
        <v>5349</v>
      </c>
    </row>
    <row r="4">
      <c r="A4" s="4" t="inlineStr">
        <is>
          <t>Accrued research and development expenses</t>
        </is>
      </c>
      <c r="B4" s="6" t="n">
        <v>25962</v>
      </c>
      <c r="C4" s="6" t="n">
        <v>24262</v>
      </c>
    </row>
    <row r="5">
      <c r="A5" s="4" t="inlineStr">
        <is>
          <t>Employee compensation and vacation accruals</t>
        </is>
      </c>
      <c r="B5" s="6" t="n">
        <v>9439</v>
      </c>
      <c r="C5" s="6" t="n">
        <v>5009</v>
      </c>
    </row>
    <row r="6">
      <c r="A6" s="4" t="inlineStr">
        <is>
          <t>Accrued legal and professional fees</t>
        </is>
      </c>
      <c r="B6" s="6" t="n">
        <v>859</v>
      </c>
      <c r="C6" s="6" t="n">
        <v>231</v>
      </c>
    </row>
    <row r="7">
      <c r="A7" s="4" t="inlineStr">
        <is>
          <t>Other</t>
        </is>
      </c>
      <c r="B7" s="6" t="n">
        <v>1151</v>
      </c>
      <c r="C7" s="6" t="n">
        <v>840</v>
      </c>
    </row>
    <row r="8">
      <c r="A8" s="4" t="inlineStr">
        <is>
          <t>Total</t>
        </is>
      </c>
      <c r="B8" s="7" t="n">
        <v>43655</v>
      </c>
      <c r="C8" s="7" t="n">
        <v>356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Long-term Liabilities (Detail) - USD ($) $ in Thousands</t>
        </is>
      </c>
      <c r="B1" s="2" t="inlineStr">
        <is>
          <t>Dec. 31, 2020</t>
        </is>
      </c>
      <c r="C1" s="2" t="inlineStr">
        <is>
          <t>Dec. 31, 2019</t>
        </is>
      </c>
    </row>
    <row r="2">
      <c r="A2" s="3" t="inlineStr">
        <is>
          <t>Other Liabilities, Noncurrent [Abstract]</t>
        </is>
      </c>
    </row>
    <row r="3">
      <c r="A3" s="4" t="inlineStr">
        <is>
          <t>Liability for contingent consideration (note18)</t>
        </is>
      </c>
      <c r="B3" s="7" t="n">
        <v>1285</v>
      </c>
      <c r="C3" s="7" t="n">
        <v>978</v>
      </c>
    </row>
    <row r="4">
      <c r="A4" s="4" t="inlineStr">
        <is>
          <t>Liabilities from in-licensing agreements</t>
        </is>
      </c>
      <c r="B4" s="6" t="n">
        <v>1450</v>
      </c>
      <c r="C4" s="6" t="n">
        <v>0</v>
      </c>
    </row>
    <row r="5">
      <c r="A5" s="4" t="inlineStr">
        <is>
          <t>Finance lease liability (note 16)</t>
        </is>
      </c>
      <c r="B5" s="6" t="n">
        <v>122</v>
      </c>
      <c r="C5" s="6" t="n">
        <v>46</v>
      </c>
    </row>
    <row r="6">
      <c r="A6" s="4" t="inlineStr">
        <is>
          <t>Total</t>
        </is>
      </c>
      <c r="B6" s="7" t="n">
        <v>2857</v>
      </c>
      <c r="C6" s="7" t="n">
        <v>10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xercise of liability classified warrants - Perceptive Debt - Additional Information (Detail) - USD ($)</t>
        </is>
      </c>
      <c r="B1" s="2" t="inlineStr">
        <is>
          <t>12 Months Ended</t>
        </is>
      </c>
    </row>
    <row r="2">
      <c r="B2" s="2" t="inlineStr">
        <is>
          <t>Dec. 31, 2020</t>
        </is>
      </c>
      <c r="C2" s="2" t="inlineStr">
        <is>
          <t>Dec. 31, 2019</t>
        </is>
      </c>
      <c r="D2" s="2" t="inlineStr">
        <is>
          <t>Dec. 31, 2018</t>
        </is>
      </c>
      <c r="E2" s="2" t="inlineStr">
        <is>
          <t>Jun. 24, 2019</t>
        </is>
      </c>
      <c r="F2" s="2" t="inlineStr">
        <is>
          <t>Dec. 31, 2017</t>
        </is>
      </c>
      <c r="G2" s="2" t="inlineStr">
        <is>
          <t>Jun. 02, 2016</t>
        </is>
      </c>
    </row>
    <row r="3">
      <c r="A3" s="3" t="inlineStr">
        <is>
          <t>Line of Credit Facility [Line Items]</t>
        </is>
      </c>
    </row>
    <row r="4">
      <c r="A4" s="4" t="inlineStr">
        <is>
          <t>Warrants issued to purchase shares</t>
        </is>
      </c>
      <c r="G4" s="6" t="n">
        <v>398076</v>
      </c>
    </row>
    <row r="5">
      <c r="A5" s="4" t="inlineStr">
        <is>
          <t>Warrants exercise price</t>
        </is>
      </c>
      <c r="E5" s="9" t="n">
        <v>0.0001</v>
      </c>
      <c r="G5" s="8" t="n">
        <v>8.67</v>
      </c>
    </row>
    <row r="6">
      <c r="A6" s="4" t="inlineStr">
        <is>
          <t>Increase (decrease) in fair value of warrants</t>
        </is>
      </c>
      <c r="B6" s="7" t="n">
        <v>0</v>
      </c>
      <c r="C6" s="7" t="n">
        <v>0</v>
      </c>
      <c r="D6" s="7" t="n">
        <v>3565000</v>
      </c>
    </row>
    <row r="7">
      <c r="A7" s="4" t="inlineStr">
        <is>
          <t>Perceptive Debt | Tranche A Term Loans</t>
        </is>
      </c>
    </row>
    <row r="8">
      <c r="A8" s="3" t="inlineStr">
        <is>
          <t>Line of Credit Facility [Line Items]</t>
        </is>
      </c>
    </row>
    <row r="9">
      <c r="A9" s="4" t="inlineStr">
        <is>
          <t>Credit facility</t>
        </is>
      </c>
      <c r="F9" s="7" t="n">
        <v>7500</v>
      </c>
    </row>
    <row r="10">
      <c r="A10" s="4" t="inlineStr">
        <is>
          <t>Perceptive Warrants</t>
        </is>
      </c>
    </row>
    <row r="11">
      <c r="A11" s="3" t="inlineStr">
        <is>
          <t>Line of Credit Facility [Line Items]</t>
        </is>
      </c>
    </row>
    <row r="12">
      <c r="A12" s="4" t="inlineStr">
        <is>
          <t>Common stock issued upon exercise of warrants</t>
        </is>
      </c>
      <c r="D12" s="6" t="n">
        <v>206361</v>
      </c>
    </row>
    <row r="13">
      <c r="A13" s="4" t="inlineStr">
        <is>
          <t>Increase (decrease) in fair value of warrants</t>
        </is>
      </c>
      <c r="D13" s="7" t="n">
        <v>356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6" customWidth="1" min="7" max="7"/>
    <col width="26" customWidth="1" min="8" max="8"/>
    <col width="14" customWidth="1" min="9" max="9"/>
    <col width="14" customWidth="1" min="10" max="10"/>
  </cols>
  <sheetData>
    <row r="1">
      <c r="A1" s="1" t="inlineStr">
        <is>
          <t>Shareholders' Equity - Additional Information (Detail) - USD ($) $ / shares in Units, $ in Thousands</t>
        </is>
      </c>
      <c r="B1" s="2" t="inlineStr">
        <is>
          <t>Jan. 27, 2020</t>
        </is>
      </c>
      <c r="C1" s="2" t="inlineStr">
        <is>
          <t>Jun. 24, 2019</t>
        </is>
      </c>
      <c r="D1" s="2" t="inlineStr">
        <is>
          <t>Jun. 11, 2018</t>
        </is>
      </c>
      <c r="E1" s="2" t="inlineStr">
        <is>
          <t>Jul. 14, 2006</t>
        </is>
      </c>
      <c r="F1" s="2" t="inlineStr">
        <is>
          <t>Dec. 31, 2020</t>
        </is>
      </c>
      <c r="G1" s="2" t="inlineStr">
        <is>
          <t>Dec. 31, 2019</t>
        </is>
      </c>
      <c r="H1" s="2" t="inlineStr">
        <is>
          <t>Dec. 31, 2018</t>
        </is>
      </c>
      <c r="I1" s="2" t="inlineStr">
        <is>
          <t>Dec. 31, 2028</t>
        </is>
      </c>
      <c r="J1" s="2" t="inlineStr">
        <is>
          <t>Jun. 02, 2016</t>
        </is>
      </c>
    </row>
    <row r="2">
      <c r="A2" s="3" t="inlineStr">
        <is>
          <t>Temporary Equity [Line Items]</t>
        </is>
      </c>
    </row>
    <row r="3">
      <c r="A3" s="4" t="inlineStr">
        <is>
          <t>Warrant exercise price</t>
        </is>
      </c>
      <c r="C3" s="9" t="n">
        <v>0.0001</v>
      </c>
      <c r="J3" s="8" t="n">
        <v>8.67</v>
      </c>
    </row>
    <row r="4">
      <c r="A4" s="4" t="inlineStr">
        <is>
          <t>Preferred stock, shares issued (in shares)</t>
        </is>
      </c>
      <c r="F4" s="6" t="n">
        <v>0</v>
      </c>
      <c r="G4" s="6" t="n">
        <v>0</v>
      </c>
    </row>
    <row r="5">
      <c r="A5" s="4" t="inlineStr">
        <is>
          <t>Preferred stock, shares outstanding (in shares)</t>
        </is>
      </c>
      <c r="F5" s="6" t="n">
        <v>0</v>
      </c>
      <c r="G5" s="6" t="n">
        <v>0</v>
      </c>
    </row>
    <row r="6">
      <c r="A6" s="4" t="inlineStr">
        <is>
          <t>Stock-based compensation</t>
        </is>
      </c>
      <c r="F6" s="7" t="n">
        <v>26945</v>
      </c>
      <c r="G6" s="7" t="n">
        <v>12676</v>
      </c>
      <c r="H6" s="7" t="n">
        <v>3876</v>
      </c>
    </row>
    <row r="7">
      <c r="A7" s="4" t="inlineStr">
        <is>
          <t>Derivative liability, classified stock options and ESPP</t>
        </is>
      </c>
      <c r="F7" s="7" t="n">
        <v>2171</v>
      </c>
      <c r="G7" s="6" t="n">
        <v>36320</v>
      </c>
      <c r="H7" s="6" t="n">
        <v>7658</v>
      </c>
    </row>
    <row r="8">
      <c r="A8" s="4" t="inlineStr">
        <is>
          <t>Expected average life of options</t>
        </is>
      </c>
      <c r="F8" s="4" t="inlineStr">
        <is>
          <t>10 years</t>
        </is>
      </c>
    </row>
    <row r="9">
      <c r="A9" s="4" t="inlineStr">
        <is>
          <t>Unamortized compensation expense related to unvested options</t>
        </is>
      </c>
      <c r="F9" s="7" t="n">
        <v>27352</v>
      </c>
    </row>
    <row r="10">
      <c r="A10" s="4" t="inlineStr">
        <is>
          <t>Remaining unamortized compensation expense, weighted-average period</t>
        </is>
      </c>
      <c r="F10" s="4" t="inlineStr">
        <is>
          <t>1 year 9 months 18 days</t>
        </is>
      </c>
    </row>
    <row r="11">
      <c r="A11" s="4" t="inlineStr">
        <is>
          <t>Share-based Payment Arrangement, Tranche One</t>
        </is>
      </c>
    </row>
    <row r="12">
      <c r="A12" s="3" t="inlineStr">
        <is>
          <t>Temporary Equity [Line Items]</t>
        </is>
      </c>
    </row>
    <row r="13">
      <c r="A13" s="4" t="inlineStr">
        <is>
          <t>Award vesting rights, percentage</t>
        </is>
      </c>
      <c r="E13" s="4" t="inlineStr">
        <is>
          <t>25.00%</t>
        </is>
      </c>
    </row>
    <row r="14">
      <c r="A14" s="4" t="inlineStr">
        <is>
          <t>Offering</t>
        </is>
      </c>
    </row>
    <row r="15">
      <c r="A15" s="3" t="inlineStr">
        <is>
          <t>Temporary Equity [Line Items]</t>
        </is>
      </c>
    </row>
    <row r="16">
      <c r="A16" s="4" t="inlineStr">
        <is>
          <t>Number of common shares issued (in shares)</t>
        </is>
      </c>
      <c r="B16" s="6" t="n">
        <v>5824729</v>
      </c>
      <c r="C16" s="6" t="n">
        <v>7013892</v>
      </c>
      <c r="D16" s="6" t="n">
        <v>6210000</v>
      </c>
    </row>
    <row r="17">
      <c r="A17" s="4" t="inlineStr">
        <is>
          <t>Payments of stock issuance costs</t>
        </is>
      </c>
      <c r="B17" s="7" t="n">
        <v>19940</v>
      </c>
      <c r="C17" s="7" t="n">
        <v>13245</v>
      </c>
      <c r="D17" s="7" t="n">
        <v>7056</v>
      </c>
    </row>
    <row r="18">
      <c r="A18" s="4" t="inlineStr">
        <is>
          <t>Net proceeds from issuance | $</t>
        </is>
      </c>
      <c r="B18" s="7" t="n">
        <v>300910</v>
      </c>
      <c r="C18" s="7" t="n">
        <v>188005</v>
      </c>
      <c r="D18" s="7" t="n">
        <v>90752</v>
      </c>
    </row>
    <row r="19">
      <c r="A19" s="4" t="inlineStr">
        <is>
          <t>Warrant exercise price</t>
        </is>
      </c>
      <c r="B19" s="9" t="n">
        <v>0.0001</v>
      </c>
    </row>
    <row r="20">
      <c r="A20" s="4" t="inlineStr">
        <is>
          <t>Warrants issued price per pre funded warrant (in dollars per share)</t>
        </is>
      </c>
      <c r="B20" s="10" t="n">
        <v>46.4999</v>
      </c>
      <c r="C20" s="9" t="n">
        <v>17.9999</v>
      </c>
    </row>
    <row r="21">
      <c r="A21" s="4" t="inlineStr">
        <is>
          <t>Share issued price per share (in dollars per share)</t>
        </is>
      </c>
      <c r="B21" s="8" t="n">
        <v>46.5</v>
      </c>
      <c r="C21" s="7" t="n">
        <v>18</v>
      </c>
      <c r="D21" s="8" t="n">
        <v>15.75</v>
      </c>
    </row>
    <row r="22">
      <c r="A22" s="4" t="inlineStr">
        <is>
          <t>Over-Allotment Option</t>
        </is>
      </c>
    </row>
    <row r="23">
      <c r="A23" s="3" t="inlineStr">
        <is>
          <t>Temporary Equity [Line Items]</t>
        </is>
      </c>
    </row>
    <row r="24">
      <c r="A24" s="4" t="inlineStr">
        <is>
          <t>Number of shares issued to underwriters (in shares)</t>
        </is>
      </c>
      <c r="B24" s="6" t="n">
        <v>900000</v>
      </c>
      <c r="C24" s="6" t="n">
        <v>1458336</v>
      </c>
      <c r="D24" s="6" t="n">
        <v>810000</v>
      </c>
    </row>
    <row r="25">
      <c r="A25" s="4" t="inlineStr">
        <is>
          <t>Pre funded warrants issued in lieu of common shares to underwriters</t>
        </is>
      </c>
      <c r="B25" s="6" t="n">
        <v>1075271</v>
      </c>
      <c r="C25" s="6" t="n">
        <v>4166690</v>
      </c>
    </row>
    <row r="26">
      <c r="A26" s="4" t="inlineStr">
        <is>
          <t>Original Stock Option Plan</t>
        </is>
      </c>
    </row>
    <row r="27">
      <c r="A27" s="3" t="inlineStr">
        <is>
          <t>Temporary Equity [Line Items]</t>
        </is>
      </c>
    </row>
    <row r="28">
      <c r="A28" s="4" t="inlineStr">
        <is>
          <t>Shares granted with respect to maximum fixed amount equal, percentage</t>
        </is>
      </c>
      <c r="E28" s="4" t="inlineStr">
        <is>
          <t>20.00%</t>
        </is>
      </c>
    </row>
    <row r="29">
      <c r="A29" s="4" t="inlineStr">
        <is>
          <t>Shares available for issuance, vesting period</t>
        </is>
      </c>
      <c r="E29" s="4" t="inlineStr">
        <is>
          <t>4 years</t>
        </is>
      </c>
    </row>
    <row r="30">
      <c r="A30" s="4" t="inlineStr">
        <is>
          <t>Share-based compensation arrangement by share-based payment award, expiration period</t>
        </is>
      </c>
      <c r="F30" s="4" t="inlineStr">
        <is>
          <t>10 years</t>
        </is>
      </c>
    </row>
    <row r="31">
      <c r="A31" s="4" t="inlineStr">
        <is>
          <t>New Stock Option Plan</t>
        </is>
      </c>
    </row>
    <row r="32">
      <c r="A32" s="3" t="inlineStr">
        <is>
          <t>Temporary Equity [Line Items]</t>
        </is>
      </c>
    </row>
    <row r="33">
      <c r="A33" s="4" t="inlineStr">
        <is>
          <t>Proceeds from stock options exercised</t>
        </is>
      </c>
      <c r="F33" s="7" t="n">
        <v>7111</v>
      </c>
      <c r="G33" s="6" t="n">
        <v>5498</v>
      </c>
      <c r="H33" s="6" t="n">
        <v>682</v>
      </c>
    </row>
    <row r="34">
      <c r="A34" s="4" t="inlineStr">
        <is>
          <t>Option exercised intrinsic value</t>
        </is>
      </c>
      <c r="F34" s="7" t="n">
        <v>19446</v>
      </c>
      <c r="G34" s="7" t="n">
        <v>9416</v>
      </c>
      <c r="H34" s="7" t="n">
        <v>2388</v>
      </c>
    </row>
    <row r="35">
      <c r="A35" s="4" t="inlineStr">
        <is>
          <t>U.S Dollar Under the New Option Stock Plan</t>
        </is>
      </c>
    </row>
    <row r="36">
      <c r="A36" s="3" t="inlineStr">
        <is>
          <t>Temporary Equity [Line Items]</t>
        </is>
      </c>
    </row>
    <row r="37">
      <c r="A37" s="4" t="inlineStr">
        <is>
          <t>Maximum number of common shares reserved for issuance (in shares)</t>
        </is>
      </c>
      <c r="F37" s="6" t="n">
        <v>8654682</v>
      </c>
    </row>
    <row r="38">
      <c r="A38" s="4" t="inlineStr">
        <is>
          <t>Shares issuable upon exercise of stock options (in shares)</t>
        </is>
      </c>
      <c r="F38" s="6" t="n">
        <v>6075895</v>
      </c>
    </row>
    <row r="39">
      <c r="A39" s="4" t="inlineStr">
        <is>
          <t>Expected average life of options</t>
        </is>
      </c>
      <c r="F39" s="4" t="inlineStr">
        <is>
          <t>6 years 10 days</t>
        </is>
      </c>
      <c r="G39" s="4" t="inlineStr">
        <is>
          <t>6 years 10 days</t>
        </is>
      </c>
      <c r="H39" s="4" t="inlineStr">
        <is>
          <t>5 years 10 months 17 days</t>
        </is>
      </c>
    </row>
    <row r="40">
      <c r="A40" s="4" t="inlineStr">
        <is>
          <t>U.S Dollar Under the New Option Stock Plan | Forecast</t>
        </is>
      </c>
    </row>
    <row r="41">
      <c r="A41" s="3" t="inlineStr">
        <is>
          <t>Temporary Equity [Line Items]</t>
        </is>
      </c>
    </row>
    <row r="42">
      <c r="A42" s="4" t="inlineStr">
        <is>
          <t>Maximum number of common shares reserved for issuance increase in percentage</t>
        </is>
      </c>
      <c r="I42" s="4" t="inlineStr">
        <is>
          <t>4.00%</t>
        </is>
      </c>
    </row>
    <row r="43">
      <c r="A43" s="4" t="inlineStr">
        <is>
          <t>Employees Stock Purchase Plan</t>
        </is>
      </c>
    </row>
    <row r="44">
      <c r="A44" s="3" t="inlineStr">
        <is>
          <t>Temporary Equity [Line Items]</t>
        </is>
      </c>
    </row>
    <row r="45">
      <c r="A45" s="4" t="inlineStr">
        <is>
          <t>Maximum eligible employees contribution under ESPP</t>
        </is>
      </c>
      <c r="F45" s="4" t="inlineStr">
        <is>
          <t>15.00%</t>
        </is>
      </c>
    </row>
    <row r="46">
      <c r="A46" s="4" t="inlineStr">
        <is>
          <t>Purchase of shares under ESPP, maximum limit for each employee</t>
        </is>
      </c>
      <c r="F46" s="7" t="n">
        <v>25</v>
      </c>
    </row>
    <row r="47">
      <c r="A47" s="4" t="inlineStr">
        <is>
          <t>Compensation charge</t>
        </is>
      </c>
      <c r="F47" s="6" t="n">
        <v>803</v>
      </c>
      <c r="G47" s="7" t="n">
        <v>326</v>
      </c>
    </row>
    <row r="48">
      <c r="A48" s="4" t="inlineStr">
        <is>
          <t>Total amount contributed by ESPP participants</t>
        </is>
      </c>
      <c r="F48" s="7" t="n">
        <v>926</v>
      </c>
      <c r="G48" s="6" t="n">
        <v>435</v>
      </c>
    </row>
    <row r="49">
      <c r="A49" s="4" t="inlineStr">
        <is>
          <t>Restricted Stock Units (RSUs)</t>
        </is>
      </c>
    </row>
    <row r="50">
      <c r="A50" s="3" t="inlineStr">
        <is>
          <t>Temporary Equity [Line Items]</t>
        </is>
      </c>
    </row>
    <row r="51">
      <c r="A51" s="4" t="inlineStr">
        <is>
          <t>Shares available for issuance, vesting period</t>
        </is>
      </c>
      <c r="F51" s="4" t="inlineStr">
        <is>
          <t>3 years</t>
        </is>
      </c>
    </row>
    <row r="52">
      <c r="A52" s="4" t="inlineStr">
        <is>
          <t>Nonvested award, cost not yet recognized, amount</t>
        </is>
      </c>
      <c r="F52" s="7" t="n">
        <v>1510</v>
      </c>
    </row>
    <row r="53">
      <c r="A53" s="4" t="inlineStr">
        <is>
          <t>Nonvested award, cost not yet recognized, period for recognition</t>
        </is>
      </c>
      <c r="F53" s="4" t="inlineStr">
        <is>
          <t>1 year 6 months 21 days</t>
        </is>
      </c>
    </row>
    <row r="54">
      <c r="A54" s="4" t="inlineStr">
        <is>
          <t>Compensation charge</t>
        </is>
      </c>
      <c r="F54" s="7" t="n">
        <v>1387</v>
      </c>
      <c r="G54" s="7" t="n">
        <v>0</v>
      </c>
      <c r="H54" s="7" t="n">
        <v>0</v>
      </c>
    </row>
    <row r="55">
      <c r="A55" s="4" t="inlineStr">
        <is>
          <t>Director</t>
        </is>
      </c>
    </row>
    <row r="56">
      <c r="A56" s="3" t="inlineStr">
        <is>
          <t>Temporary Equity [Line Items]</t>
        </is>
      </c>
    </row>
    <row r="57">
      <c r="A57" s="4" t="inlineStr">
        <is>
          <t>Shares available for issuance, vesting period</t>
        </is>
      </c>
      <c r="E57"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RSUs Outstanding (Details) - Restricted Stock Units (RSUs)</t>
        </is>
      </c>
      <c r="B1" s="2" t="inlineStr">
        <is>
          <t>12 Months Ended</t>
        </is>
      </c>
    </row>
    <row r="2">
      <c r="B2" s="2" t="inlineStr">
        <is>
          <t>Dec. 31, 2020$ / sharesshares</t>
        </is>
      </c>
    </row>
    <row r="3">
      <c r="A3" s="3" t="inlineStr">
        <is>
          <t>Number of RSUs</t>
        </is>
      </c>
    </row>
    <row r="4">
      <c r="A4" s="4" t="inlineStr">
        <is>
          <t>Outstanding, December 31, 2019 (in shares) | shares</t>
        </is>
      </c>
      <c r="B4" s="6" t="n">
        <v>0</v>
      </c>
    </row>
    <row r="5">
      <c r="A5" s="4" t="inlineStr">
        <is>
          <t>Granted (in shares) | shares</t>
        </is>
      </c>
      <c r="B5" s="6" t="n">
        <v>82704</v>
      </c>
    </row>
    <row r="6">
      <c r="A6" s="4" t="inlineStr">
        <is>
          <t>Vested and settled (in shares) | shares</t>
        </is>
      </c>
      <c r="B6" s="6" t="n">
        <v>0</v>
      </c>
    </row>
    <row r="7">
      <c r="A7" s="4" t="inlineStr">
        <is>
          <t>Forfeited (in shares) | shares</t>
        </is>
      </c>
      <c r="B7" s="6" t="n">
        <v>0</v>
      </c>
    </row>
    <row r="8">
      <c r="A8" s="4" t="inlineStr">
        <is>
          <t>Outstanding, December 31, 2020 (in shares) | shares</t>
        </is>
      </c>
      <c r="B8" s="6" t="n">
        <v>82704</v>
      </c>
    </row>
    <row r="9">
      <c r="A9" s="3" t="inlineStr">
        <is>
          <t>Weighted- average grant date fair value ($)</t>
        </is>
      </c>
    </row>
    <row r="10">
      <c r="A10" s="4" t="inlineStr">
        <is>
          <t>Outstanding, December 31, 2019 (in dollars per shares) | $ / shares</t>
        </is>
      </c>
      <c r="B10" s="7" t="n">
        <v>0</v>
      </c>
    </row>
    <row r="11">
      <c r="A11" s="4" t="inlineStr">
        <is>
          <t>Granted (in dollars per share) | $ / shares</t>
        </is>
      </c>
      <c r="B11" s="11" t="n">
        <v>35.19</v>
      </c>
    </row>
    <row r="12">
      <c r="A12" s="4" t="inlineStr">
        <is>
          <t>Vested and settled (in dollars per share) | $ / shares</t>
        </is>
      </c>
      <c r="B12" s="6" t="n">
        <v>0</v>
      </c>
    </row>
    <row r="13">
      <c r="A13" s="4" t="inlineStr">
        <is>
          <t>Forfeited (in dollars per share) | $ / shares</t>
        </is>
      </c>
      <c r="B13" s="6" t="n">
        <v>0</v>
      </c>
    </row>
    <row r="14">
      <c r="A14" s="4" t="inlineStr">
        <is>
          <t>Outstanding, December 31, 2020 (in dollars per shares) | $ / shares</t>
        </is>
      </c>
      <c r="B14" s="8" t="n">
        <v>35.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21" customWidth="1" min="9" max="9"/>
    <col width="21" customWidth="1" min="10" max="10"/>
  </cols>
  <sheetData>
    <row r="1">
      <c r="A1" s="1" t="inlineStr">
        <is>
          <t>Shareholders' Equity - Summary of Stock Options Granted (Detail) $ / shares in Units, $ / shares in Units, $ in Thousands, $ in Thousands</t>
        </is>
      </c>
      <c r="B1" s="2" t="inlineStr">
        <is>
          <t>12 Months Ended</t>
        </is>
      </c>
    </row>
    <row r="2">
      <c r="B2" s="2" t="inlineStr">
        <is>
          <t>Dec. 31, 2020CAD ($)$ / sharesshares</t>
        </is>
      </c>
      <c r="C2" s="2" t="inlineStr">
        <is>
          <t>Dec. 31, 2020USD ($)$ / sharesshares</t>
        </is>
      </c>
      <c r="D2" s="2" t="inlineStr">
        <is>
          <t>Dec. 31, 2019CAD ($)$ / sharesshares</t>
        </is>
      </c>
      <c r="E2" s="2" t="inlineStr">
        <is>
          <t>Dec. 31, 2019CAD ($)$ / sharesshares</t>
        </is>
      </c>
      <c r="F2" s="2" t="inlineStr">
        <is>
          <t>Dec. 31, 2018CAD ($)$ / sharesshares</t>
        </is>
      </c>
      <c r="G2" s="2" t="inlineStr">
        <is>
          <t>Dec. 31, 2018CAD ($)$ / sharesshares</t>
        </is>
      </c>
      <c r="H2" s="2" t="inlineStr">
        <is>
          <t>Dec. 31, 2020USD ($)$ / sharesshares</t>
        </is>
      </c>
      <c r="I2" s="2" t="inlineStr">
        <is>
          <t>Dec. 31, 2019USD ($)</t>
        </is>
      </c>
      <c r="J2" s="2" t="inlineStr">
        <is>
          <t>Dec. 31, 2018USD ($)</t>
        </is>
      </c>
    </row>
    <row r="3">
      <c r="A3" s="3" t="inlineStr">
        <is>
          <t>Number of Options</t>
        </is>
      </c>
    </row>
    <row r="4">
      <c r="A4" s="4" t="inlineStr">
        <is>
          <t>Granted (in shares)</t>
        </is>
      </c>
      <c r="B4" s="6" t="n">
        <v>413750</v>
      </c>
      <c r="C4" s="6" t="n">
        <v>413750</v>
      </c>
    </row>
    <row r="5">
      <c r="A5" s="4" t="inlineStr">
        <is>
          <t>Canadian Dollar Under the New Option Stock Plan</t>
        </is>
      </c>
    </row>
    <row r="6">
      <c r="A6" s="3" t="inlineStr">
        <is>
          <t>Number of Options</t>
        </is>
      </c>
    </row>
    <row r="7">
      <c r="A7" s="4" t="inlineStr">
        <is>
          <t>Outstanding, beginning balance (in shares)</t>
        </is>
      </c>
      <c r="B7" s="6" t="n">
        <v>2356413</v>
      </c>
      <c r="C7" s="6" t="n">
        <v>2356413</v>
      </c>
      <c r="D7" s="6" t="n">
        <v>2445990</v>
      </c>
      <c r="E7" s="6" t="n">
        <v>2445990</v>
      </c>
    </row>
    <row r="8">
      <c r="A8" s="4" t="inlineStr">
        <is>
          <t>Granted (in shares)</t>
        </is>
      </c>
      <c r="B8" s="6" t="n">
        <v>413750</v>
      </c>
      <c r="C8" s="6" t="n">
        <v>413750</v>
      </c>
      <c r="D8" s="6" t="n">
        <v>358800</v>
      </c>
      <c r="E8" s="6" t="n">
        <v>358800</v>
      </c>
    </row>
    <row r="9">
      <c r="A9" s="4" t="inlineStr">
        <is>
          <t>Expired (in shares)</t>
        </is>
      </c>
      <c r="B9" s="6" t="n">
        <v>0</v>
      </c>
      <c r="C9" s="6" t="n">
        <v>0</v>
      </c>
      <c r="D9" s="6" t="n">
        <v>-1047</v>
      </c>
      <c r="E9" s="6" t="n">
        <v>-1047</v>
      </c>
    </row>
    <row r="10">
      <c r="A10" s="4" t="inlineStr">
        <is>
          <t>Exercised (in shares)</t>
        </is>
      </c>
      <c r="B10" s="6" t="n">
        <v>-404963</v>
      </c>
      <c r="C10" s="6" t="n">
        <v>-404963</v>
      </c>
      <c r="D10" s="6" t="n">
        <v>-403553</v>
      </c>
      <c r="E10" s="6" t="n">
        <v>-403553</v>
      </c>
    </row>
    <row r="11">
      <c r="A11" s="4" t="inlineStr">
        <is>
          <t>Forfeited (in shares)</t>
        </is>
      </c>
      <c r="B11" s="6" t="n">
        <v>-79631</v>
      </c>
      <c r="C11" s="6" t="n">
        <v>-79631</v>
      </c>
      <c r="D11" s="6" t="n">
        <v>-43777</v>
      </c>
      <c r="E11" s="6" t="n">
        <v>-43777</v>
      </c>
    </row>
    <row r="12">
      <c r="A12" s="4" t="inlineStr">
        <is>
          <t>Outstanding, ending balance (in shares)</t>
        </is>
      </c>
      <c r="B12" s="6" t="n">
        <v>2285569</v>
      </c>
      <c r="C12" s="6" t="n">
        <v>2285569</v>
      </c>
      <c r="D12" s="6" t="n">
        <v>2356413</v>
      </c>
      <c r="E12" s="6" t="n">
        <v>2356413</v>
      </c>
      <c r="F12" s="6" t="n">
        <v>2445990</v>
      </c>
      <c r="G12" s="6" t="n">
        <v>2445990</v>
      </c>
    </row>
    <row r="13">
      <c r="A13" s="4" t="inlineStr">
        <is>
          <t>Exercisable (in shares)</t>
        </is>
      </c>
      <c r="B13" s="6" t="n">
        <v>1594793</v>
      </c>
      <c r="H13" s="6" t="n">
        <v>1594793</v>
      </c>
    </row>
    <row r="14">
      <c r="A14" s="4" t="inlineStr">
        <is>
          <t>Vested and expected to vest (in shares)</t>
        </is>
      </c>
      <c r="B14" s="6" t="n">
        <v>2244532</v>
      </c>
      <c r="H14" s="6" t="n">
        <v>2244532</v>
      </c>
    </row>
    <row r="15">
      <c r="A15" s="3" t="inlineStr">
        <is>
          <t>Weighted- Average Exercise Price ($)</t>
        </is>
      </c>
    </row>
    <row r="16">
      <c r="A16" s="4" t="inlineStr">
        <is>
          <t>Beginning balance (in dollars per share) | (per share)</t>
        </is>
      </c>
      <c r="B16" s="8" t="n">
        <v>16.21</v>
      </c>
      <c r="C16" s="8" t="n">
        <v>12.46</v>
      </c>
      <c r="D16" s="8" t="n">
        <v>14.66</v>
      </c>
      <c r="E16" s="8" t="n">
        <v>10.74</v>
      </c>
    </row>
    <row r="17">
      <c r="A17" s="4" t="inlineStr">
        <is>
          <t>Granted (in dollars per share) | (per share)</t>
        </is>
      </c>
      <c r="B17" s="11" t="n">
        <v>49.22</v>
      </c>
      <c r="C17" s="11" t="n">
        <v>36.25</v>
      </c>
      <c r="D17" s="11" t="n">
        <v>22.92</v>
      </c>
      <c r="E17" s="11" t="n">
        <v>17.14</v>
      </c>
    </row>
    <row r="18">
      <c r="A18" s="4" t="inlineStr">
        <is>
          <t>Expired (in dollars per share) | (per share)</t>
        </is>
      </c>
      <c r="B18" s="6" t="n">
        <v>0</v>
      </c>
      <c r="C18" s="6" t="n">
        <v>0</v>
      </c>
      <c r="D18" s="11" t="n">
        <v>4.75</v>
      </c>
      <c r="E18" s="11" t="n">
        <v>3.65</v>
      </c>
    </row>
    <row r="19">
      <c r="A19" s="4" t="inlineStr">
        <is>
          <t>Exercised (in dollars per share) | (per share)</t>
        </is>
      </c>
      <c r="B19" s="11" t="n">
        <v>13.82</v>
      </c>
      <c r="C19" s="11" t="n">
        <v>10.48</v>
      </c>
      <c r="D19" s="11" t="n">
        <v>12.53</v>
      </c>
      <c r="E19" s="11" t="n">
        <v>9.460000000000001</v>
      </c>
    </row>
    <row r="20">
      <c r="A20" s="4" t="inlineStr">
        <is>
          <t>Forfeited (in dollars per share) | (per share)</t>
        </is>
      </c>
      <c r="B20" s="11" t="n">
        <v>33.89</v>
      </c>
      <c r="C20" s="11" t="n">
        <v>25.3</v>
      </c>
      <c r="D20" s="11" t="n">
        <v>18.42</v>
      </c>
      <c r="E20" s="11" t="n">
        <v>13.91</v>
      </c>
    </row>
    <row r="21">
      <c r="A21" s="4" t="inlineStr">
        <is>
          <t>Ending balance (in dollars per share) | (per share)</t>
        </is>
      </c>
      <c r="B21" s="6" t="n">
        <v>22</v>
      </c>
      <c r="C21" s="11" t="n">
        <v>17.27</v>
      </c>
      <c r="D21" s="8" t="n">
        <v>16.21</v>
      </c>
      <c r="E21" s="8" t="n">
        <v>12.46</v>
      </c>
      <c r="F21" s="8" t="n">
        <v>14.66</v>
      </c>
      <c r="G21" s="8" t="n">
        <v>10.74</v>
      </c>
    </row>
    <row r="22">
      <c r="A22" s="4" t="inlineStr">
        <is>
          <t>Exercisable (in dollars per share) | (per share)</t>
        </is>
      </c>
      <c r="B22" s="11" t="n">
        <v>15.89</v>
      </c>
      <c r="C22" s="8" t="n">
        <v>12.46</v>
      </c>
    </row>
    <row r="23">
      <c r="A23" s="4" t="inlineStr">
        <is>
          <t>Vested and expected to vest (in dollars per share) | (per share)</t>
        </is>
      </c>
      <c r="B23" s="8" t="n">
        <v>21.72</v>
      </c>
      <c r="H23" s="8" t="n">
        <v>17.03</v>
      </c>
    </row>
    <row r="24">
      <c r="A24" s="3" t="inlineStr">
        <is>
          <t>Weighted- Average Contractual Term (years)</t>
        </is>
      </c>
    </row>
    <row r="25">
      <c r="A25" s="4" t="inlineStr">
        <is>
          <t>Weighted-average contractual term, outstanding</t>
        </is>
      </c>
      <c r="B25" s="4" t="inlineStr">
        <is>
          <t>6 years 5 months 15 days</t>
        </is>
      </c>
      <c r="C25" s="4" t="inlineStr">
        <is>
          <t>6 years 5 months 15 days</t>
        </is>
      </c>
      <c r="D25" s="4" t="inlineStr">
        <is>
          <t>6 years 8 months 12 days</t>
        </is>
      </c>
      <c r="E25" s="4" t="inlineStr">
        <is>
          <t>6 years 8 months 12 days</t>
        </is>
      </c>
      <c r="F25" s="4" t="inlineStr">
        <is>
          <t>6 years 11 months 26 days</t>
        </is>
      </c>
      <c r="G25" s="4" t="inlineStr">
        <is>
          <t>6 years 11 months 26 days</t>
        </is>
      </c>
    </row>
    <row r="26">
      <c r="A26" s="4" t="inlineStr">
        <is>
          <t>Weighted-average contractual term, exercisable</t>
        </is>
      </c>
      <c r="B26" s="4" t="inlineStr">
        <is>
          <t>5 years 5 months 1 day</t>
        </is>
      </c>
      <c r="C26" s="4" t="inlineStr">
        <is>
          <t>5 years 5 months 1 day</t>
        </is>
      </c>
    </row>
    <row r="27">
      <c r="A27" s="4" t="inlineStr">
        <is>
          <t>Weighted-average contractual term, vested and expected to vest</t>
        </is>
      </c>
      <c r="B27" s="4" t="inlineStr">
        <is>
          <t>6 years 4 months 6 days</t>
        </is>
      </c>
      <c r="C27" s="4" t="inlineStr">
        <is>
          <t>6 years 4 months 6 days</t>
        </is>
      </c>
    </row>
    <row r="28">
      <c r="A28" s="3" t="inlineStr">
        <is>
          <t>Aggregate intrinsic value ($)</t>
        </is>
      </c>
    </row>
    <row r="29">
      <c r="A29" s="4" t="inlineStr">
        <is>
          <t>Aggregate intrinsic value outstanding</t>
        </is>
      </c>
      <c r="B29" s="7" t="n">
        <v>87545</v>
      </c>
      <c r="D29" s="7" t="n">
        <v>101404</v>
      </c>
      <c r="E29" s="7" t="n">
        <v>101404</v>
      </c>
      <c r="F29" s="7" t="n">
        <v>14421</v>
      </c>
      <c r="G29" s="7" t="n">
        <v>14421</v>
      </c>
      <c r="H29" s="7" t="n">
        <v>68664</v>
      </c>
      <c r="I29" s="7" t="n">
        <v>77807</v>
      </c>
      <c r="J29" s="7" t="n">
        <v>10571</v>
      </c>
    </row>
    <row r="30">
      <c r="A30" s="4" t="inlineStr">
        <is>
          <t>Aggregate intrinsic value exercisable</t>
        </is>
      </c>
      <c r="B30" s="6" t="n">
        <v>70665</v>
      </c>
      <c r="C30" s="7" t="n">
        <v>55424</v>
      </c>
    </row>
    <row r="31">
      <c r="A31" s="4" t="inlineStr">
        <is>
          <t>Aggregate intrinsic value vested and expected to vest | $</t>
        </is>
      </c>
      <c r="B31" s="7" t="n">
        <v>86461</v>
      </c>
    </row>
    <row r="32">
      <c r="A32" s="4" t="inlineStr">
        <is>
          <t>Vested and expected to vest | $</t>
        </is>
      </c>
      <c r="H32" s="7" t="n">
        <v>67814</v>
      </c>
    </row>
    <row r="33">
      <c r="A33" s="4" t="inlineStr">
        <is>
          <t>U.S Dollar Under the New Option Stock Plan</t>
        </is>
      </c>
    </row>
    <row r="34">
      <c r="A34" s="3" t="inlineStr">
        <is>
          <t>Number of Options</t>
        </is>
      </c>
    </row>
    <row r="35">
      <c r="A35" s="4" t="inlineStr">
        <is>
          <t>Outstanding, beginning balance (in shares)</t>
        </is>
      </c>
      <c r="B35" s="6" t="n">
        <v>2853346</v>
      </c>
      <c r="C35" s="6" t="n">
        <v>2853346</v>
      </c>
      <c r="D35" s="6" t="n">
        <v>1539778</v>
      </c>
      <c r="E35" s="6" t="n">
        <v>1539778</v>
      </c>
    </row>
    <row r="36">
      <c r="A36" s="4" t="inlineStr">
        <is>
          <t>Granted (in shares)</t>
        </is>
      </c>
      <c r="B36" s="6" t="n">
        <v>1247550</v>
      </c>
      <c r="C36" s="6" t="n">
        <v>1247550</v>
      </c>
      <c r="D36" s="6" t="n">
        <v>1501750</v>
      </c>
      <c r="E36" s="6" t="n">
        <v>1501750</v>
      </c>
    </row>
    <row r="37">
      <c r="A37" s="4" t="inlineStr">
        <is>
          <t>Expired (in shares)</t>
        </is>
      </c>
      <c r="B37" s="6" t="n">
        <v>0</v>
      </c>
      <c r="C37" s="6" t="n">
        <v>0</v>
      </c>
      <c r="D37" s="6" t="n">
        <v>0</v>
      </c>
      <c r="E37" s="6" t="n">
        <v>0</v>
      </c>
    </row>
    <row r="38">
      <c r="A38" s="4" t="inlineStr">
        <is>
          <t>Exercised (in shares)</t>
        </is>
      </c>
      <c r="B38" s="6" t="n">
        <v>-197195</v>
      </c>
      <c r="C38" s="6" t="n">
        <v>-197195</v>
      </c>
      <c r="D38" s="6" t="n">
        <v>-126108</v>
      </c>
      <c r="E38" s="6" t="n">
        <v>-126108</v>
      </c>
    </row>
    <row r="39">
      <c r="A39" s="4" t="inlineStr">
        <is>
          <t>Forfeited (in shares)</t>
        </is>
      </c>
      <c r="B39" s="6" t="n">
        <v>-113375</v>
      </c>
      <c r="C39" s="6" t="n">
        <v>-113375</v>
      </c>
      <c r="D39" s="6" t="n">
        <v>-62074</v>
      </c>
      <c r="E39" s="6" t="n">
        <v>-62074</v>
      </c>
    </row>
    <row r="40">
      <c r="A40" s="4" t="inlineStr">
        <is>
          <t>Outstanding, ending balance (in shares)</t>
        </is>
      </c>
      <c r="B40" s="6" t="n">
        <v>3790326</v>
      </c>
      <c r="C40" s="6" t="n">
        <v>3790326</v>
      </c>
      <c r="D40" s="6" t="n">
        <v>2853346</v>
      </c>
      <c r="E40" s="6" t="n">
        <v>2853346</v>
      </c>
      <c r="F40" s="6" t="n">
        <v>1539778</v>
      </c>
      <c r="G40" s="6" t="n">
        <v>1539778</v>
      </c>
    </row>
    <row r="41">
      <c r="A41" s="4" t="inlineStr">
        <is>
          <t>Exercisable (in shares)</t>
        </is>
      </c>
      <c r="B41" s="6" t="n">
        <v>1500039</v>
      </c>
      <c r="H41" s="6" t="n">
        <v>1500039</v>
      </c>
    </row>
    <row r="42">
      <c r="A42" s="4" t="inlineStr">
        <is>
          <t>Vested and expected to vest (in shares)</t>
        </is>
      </c>
      <c r="B42" s="6" t="n">
        <v>3655033</v>
      </c>
      <c r="H42" s="6" t="n">
        <v>3655033</v>
      </c>
    </row>
    <row r="43">
      <c r="A43" s="3" t="inlineStr">
        <is>
          <t>Weighted- Average Exercise Price ($)</t>
        </is>
      </c>
    </row>
    <row r="44">
      <c r="A44" s="4" t="inlineStr">
        <is>
          <t>Beginning balance (in dollars per share) | $ / shares</t>
        </is>
      </c>
      <c r="C44" s="8" t="n">
        <v>15.85</v>
      </c>
      <c r="E44" s="8" t="n">
        <v>11.67</v>
      </c>
    </row>
    <row r="45">
      <c r="A45" s="4" t="inlineStr">
        <is>
          <t>Granted (in dollars per share) | $ / shares</t>
        </is>
      </c>
      <c r="C45" s="11" t="n">
        <v>37.11</v>
      </c>
      <c r="E45" s="11" t="n">
        <v>19.89</v>
      </c>
    </row>
    <row r="46">
      <c r="A46" s="4" t="inlineStr">
        <is>
          <t>Expired (in dollars per share) | $ / shares</t>
        </is>
      </c>
      <c r="C46" s="6" t="n">
        <v>0</v>
      </c>
      <c r="E46" s="6" t="n">
        <v>0</v>
      </c>
    </row>
    <row r="47">
      <c r="A47" s="4" t="inlineStr">
        <is>
          <t>Exercised (in dollars per share) | $ / shares</t>
        </is>
      </c>
      <c r="C47" s="11" t="n">
        <v>14.59</v>
      </c>
      <c r="E47" s="11" t="n">
        <v>13.32</v>
      </c>
    </row>
    <row r="48">
      <c r="A48" s="4" t="inlineStr">
        <is>
          <t>Forfeited (in dollars per share) | $ / shares</t>
        </is>
      </c>
      <c r="C48" s="11" t="n">
        <v>18.01</v>
      </c>
      <c r="E48" s="11" t="n">
        <v>14.91</v>
      </c>
    </row>
    <row r="49">
      <c r="A49" s="4" t="inlineStr">
        <is>
          <t>Ending balance (in dollars per share) | $ / shares</t>
        </is>
      </c>
      <c r="C49" s="11" t="n">
        <v>22.85</v>
      </c>
      <c r="E49" s="8" t="n">
        <v>15.85</v>
      </c>
      <c r="G49" s="8" t="n">
        <v>11.67</v>
      </c>
    </row>
    <row r="50">
      <c r="A50" s="4" t="inlineStr">
        <is>
          <t>Exercisable (in dollars per share) | $ / shares</t>
        </is>
      </c>
      <c r="C50" s="8" t="n">
        <v>14.2</v>
      </c>
    </row>
    <row r="51">
      <c r="A51" s="4" t="inlineStr">
        <is>
          <t>Vested and expected to vest (in dollars per share) | $ / shares</t>
        </is>
      </c>
      <c r="H51" s="8" t="n">
        <v>22.61</v>
      </c>
    </row>
    <row r="52">
      <c r="A52" s="3" t="inlineStr">
        <is>
          <t>Weighted- Average Contractual Term (years)</t>
        </is>
      </c>
    </row>
    <row r="53">
      <c r="A53" s="4" t="inlineStr">
        <is>
          <t>Weighted-average contractual term, outstanding</t>
        </is>
      </c>
      <c r="B53" s="4" t="inlineStr">
        <is>
          <t>8 years 2 months 12 days</t>
        </is>
      </c>
      <c r="C53" s="4" t="inlineStr">
        <is>
          <t>8 years 2 months 12 days</t>
        </is>
      </c>
      <c r="D53" s="4" t="inlineStr">
        <is>
          <t>8 years 7 months 28 days</t>
        </is>
      </c>
      <c r="E53" s="4" t="inlineStr">
        <is>
          <t>8 years 7 months 28 days</t>
        </is>
      </c>
      <c r="F53" s="4" t="inlineStr">
        <is>
          <t>9 years 7 days</t>
        </is>
      </c>
      <c r="G53" s="4" t="inlineStr">
        <is>
          <t>9 years 7 days</t>
        </is>
      </c>
    </row>
    <row r="54">
      <c r="A54" s="4" t="inlineStr">
        <is>
          <t>Weighted-average contractual term, exercisable</t>
        </is>
      </c>
      <c r="B54" s="4" t="inlineStr">
        <is>
          <t>7 years 5 months 1 day</t>
        </is>
      </c>
      <c r="C54" s="4" t="inlineStr">
        <is>
          <t>7 years 5 months 1 day</t>
        </is>
      </c>
    </row>
    <row r="55">
      <c r="A55" s="4" t="inlineStr">
        <is>
          <t>Weighted-average contractual term, vested and expected to vest</t>
        </is>
      </c>
      <c r="B55" s="4" t="inlineStr">
        <is>
          <t>8 years 2 months 4 days</t>
        </is>
      </c>
      <c r="C55" s="4" t="inlineStr">
        <is>
          <t>8 years 2 months 4 days</t>
        </is>
      </c>
    </row>
    <row r="56">
      <c r="A56" s="3" t="inlineStr">
        <is>
          <t>Aggregate intrinsic value ($)</t>
        </is>
      </c>
    </row>
    <row r="57">
      <c r="A57" s="4" t="inlineStr">
        <is>
          <t>Aggregate intrinsic value outstanding | $</t>
        </is>
      </c>
      <c r="H57" s="7" t="n">
        <v>92705</v>
      </c>
      <c r="I57" s="7" t="n">
        <v>84481</v>
      </c>
      <c r="J57" s="7" t="n">
        <v>4876</v>
      </c>
    </row>
    <row r="58">
      <c r="A58" s="4" t="inlineStr">
        <is>
          <t>Aggregate intrinsic value exercisable | $</t>
        </is>
      </c>
      <c r="C58" s="7" t="n">
        <v>49588</v>
      </c>
    </row>
    <row r="59">
      <c r="A59" s="4" t="inlineStr">
        <is>
          <t>Aggregate intrinsic value vested and expected to vest | $</t>
        </is>
      </c>
      <c r="H59" s="7" t="n">
        <v>90264</v>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hareholders' Equity - Schedule of Non-Vested Stock Option Activity (Detail)</t>
        </is>
      </c>
      <c r="B1" s="2" t="inlineStr">
        <is>
          <t>12 Months Ended</t>
        </is>
      </c>
    </row>
    <row r="2">
      <c r="B2" s="2" t="inlineStr">
        <is>
          <t>Dec. 31, 2020$ / sharesshares</t>
        </is>
      </c>
      <c r="C2" s="2" t="inlineStr">
        <is>
          <t>Dec. 31, 2020$ / sharesshares</t>
        </is>
      </c>
    </row>
    <row r="3">
      <c r="A3" s="3" t="inlineStr">
        <is>
          <t>Number of options</t>
        </is>
      </c>
    </row>
    <row r="4">
      <c r="A4" s="4" t="inlineStr">
        <is>
          <t>Non-vested, beginning balance (in shares)</t>
        </is>
      </c>
      <c r="B4" s="6" t="n">
        <v>733129</v>
      </c>
      <c r="C4" s="6" t="n">
        <v>733129</v>
      </c>
    </row>
    <row r="5">
      <c r="A5" s="4" t="inlineStr">
        <is>
          <t>Options granted (in shares)</t>
        </is>
      </c>
      <c r="B5" s="6" t="n">
        <v>413750</v>
      </c>
      <c r="C5" s="6" t="n">
        <v>413750</v>
      </c>
    </row>
    <row r="6">
      <c r="A6" s="4" t="inlineStr">
        <is>
          <t>Options vested (in shares)</t>
        </is>
      </c>
      <c r="B6" s="6" t="n">
        <v>-377519</v>
      </c>
      <c r="C6" s="6" t="n">
        <v>-377519</v>
      </c>
    </row>
    <row r="7">
      <c r="A7" s="4" t="inlineStr">
        <is>
          <t>Options forfeited and cancelled (in shares)</t>
        </is>
      </c>
      <c r="B7" s="6" t="n">
        <v>-78584</v>
      </c>
      <c r="C7" s="6" t="n">
        <v>-78584</v>
      </c>
    </row>
    <row r="8">
      <c r="A8" s="4" t="inlineStr">
        <is>
          <t>Non-vested, ending balance (in shares)</t>
        </is>
      </c>
      <c r="B8" s="6" t="n">
        <v>690776</v>
      </c>
      <c r="C8" s="6" t="n">
        <v>690776</v>
      </c>
    </row>
    <row r="9">
      <c r="A9" s="3" t="inlineStr">
        <is>
          <t>Weighted-average grant date fair value</t>
        </is>
      </c>
    </row>
    <row r="10">
      <c r="A10" s="4" t="inlineStr">
        <is>
          <t>Non-vested, beginning balance (in dollars per share) | (per share)</t>
        </is>
      </c>
      <c r="B10" s="8" t="n">
        <v>16.03</v>
      </c>
      <c r="C10" s="8" t="n">
        <v>12.3</v>
      </c>
    </row>
    <row r="11">
      <c r="A11" s="4" t="inlineStr">
        <is>
          <t>Options granted (in dollars per share) | (per share)</t>
        </is>
      </c>
      <c r="B11" s="11" t="n">
        <v>32.42</v>
      </c>
      <c r="C11" s="11" t="n">
        <v>25.43</v>
      </c>
    </row>
    <row r="12">
      <c r="A12" s="4" t="inlineStr">
        <is>
          <t>Options vested (in dollars per share) | (per share)</t>
        </is>
      </c>
      <c r="B12" s="11" t="n">
        <v>18.76</v>
      </c>
      <c r="C12" s="11" t="n">
        <v>14.71</v>
      </c>
    </row>
    <row r="13">
      <c r="A13" s="4" t="inlineStr">
        <is>
          <t>Options forfeited and cancelled (in dollars per share) | (per share)</t>
        </is>
      </c>
      <c r="B13" s="11" t="n">
        <v>24.9</v>
      </c>
      <c r="C13" s="11" t="n">
        <v>19.53</v>
      </c>
    </row>
    <row r="14">
      <c r="A14" s="4" t="inlineStr">
        <is>
          <t>Non-vested, ending balance (in dollars per share) | (per share)</t>
        </is>
      </c>
      <c r="B14" s="8" t="n">
        <v>24.44</v>
      </c>
      <c r="C14" s="8" t="n">
        <v>19.17</v>
      </c>
    </row>
    <row r="15">
      <c r="A15" s="4" t="inlineStr">
        <is>
          <t>Share-based Payment Arrangement, Option</t>
        </is>
      </c>
    </row>
    <row r="16">
      <c r="A16" s="3" t="inlineStr">
        <is>
          <t>Number of options</t>
        </is>
      </c>
    </row>
    <row r="17">
      <c r="A17" s="4" t="inlineStr">
        <is>
          <t>Non-vested, beginning balance (in shares)</t>
        </is>
      </c>
      <c r="B17" s="6" t="n">
        <v>2140923</v>
      </c>
      <c r="C17" s="6" t="n">
        <v>2140923</v>
      </c>
    </row>
    <row r="18">
      <c r="A18" s="4" t="inlineStr">
        <is>
          <t>Options granted (in shares)</t>
        </is>
      </c>
      <c r="B18" s="6" t="n">
        <v>1247550</v>
      </c>
      <c r="C18" s="6" t="n">
        <v>1247550</v>
      </c>
    </row>
    <row r="19">
      <c r="A19" s="4" t="inlineStr">
        <is>
          <t>Options vested (in shares)</t>
        </is>
      </c>
      <c r="B19" s="6" t="n">
        <v>-984811</v>
      </c>
      <c r="C19" s="6" t="n">
        <v>-984811</v>
      </c>
    </row>
    <row r="20">
      <c r="A20" s="4" t="inlineStr">
        <is>
          <t>Options forfeited and cancelled (in shares)</t>
        </is>
      </c>
      <c r="B20" s="6" t="n">
        <v>-113375</v>
      </c>
      <c r="C20" s="6" t="n">
        <v>-113375</v>
      </c>
    </row>
    <row r="21">
      <c r="A21" s="4" t="inlineStr">
        <is>
          <t>Non-vested, ending balance (in shares)</t>
        </is>
      </c>
      <c r="B21" s="6" t="n">
        <v>2290287</v>
      </c>
      <c r="C21" s="6" t="n">
        <v>2290287</v>
      </c>
    </row>
    <row r="22">
      <c r="A22" s="3" t="inlineStr">
        <is>
          <t>Weighted-average grant date fair value</t>
        </is>
      </c>
    </row>
    <row r="23">
      <c r="A23" s="4" t="inlineStr">
        <is>
          <t>Non-vested, beginning balance (in dollars per share) | $ / shares</t>
        </is>
      </c>
      <c r="C23" s="8" t="n">
        <v>11.21</v>
      </c>
    </row>
    <row r="24">
      <c r="A24" s="4" t="inlineStr">
        <is>
          <t>Options granted (in dollars per share) | $ / shares</t>
        </is>
      </c>
      <c r="C24" s="11" t="n">
        <v>24.55</v>
      </c>
    </row>
    <row r="25">
      <c r="A25" s="4" t="inlineStr">
        <is>
          <t>Options vested (in dollars per share) | $ / shares</t>
        </is>
      </c>
      <c r="C25" s="11" t="n">
        <v>10.54</v>
      </c>
    </row>
    <row r="26">
      <c r="A26" s="4" t="inlineStr">
        <is>
          <t>Options forfeited and cancelled (in dollars per share) | $ / shares</t>
        </is>
      </c>
      <c r="C26" s="11" t="n">
        <v>10.83</v>
      </c>
    </row>
    <row r="27">
      <c r="A27" s="4" t="inlineStr">
        <is>
          <t>Non-vested, ending balance (in dollars per share) | $ / shares</t>
        </is>
      </c>
      <c r="C27" s="8" t="n">
        <v>1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80552</v>
      </c>
      <c r="C4" s="7" t="n">
        <v>-145437</v>
      </c>
      <c r="D4" s="7" t="n">
        <v>-36556</v>
      </c>
    </row>
    <row r="5">
      <c r="A5" s="3" t="inlineStr">
        <is>
          <t>Items not involving cash:</t>
        </is>
      </c>
    </row>
    <row r="6">
      <c r="A6" s="4" t="inlineStr">
        <is>
          <t>Depreciation and amortization of property and equipment</t>
        </is>
      </c>
      <c r="B6" s="6" t="n">
        <v>3355</v>
      </c>
      <c r="C6" s="6" t="n">
        <v>2312</v>
      </c>
      <c r="D6" s="6" t="n">
        <v>1880</v>
      </c>
    </row>
    <row r="7">
      <c r="A7" s="4" t="inlineStr">
        <is>
          <t>Amortization of intangible assets</t>
        </is>
      </c>
      <c r="B7" s="6" t="n">
        <v>4160</v>
      </c>
      <c r="C7" s="6" t="n">
        <v>3113</v>
      </c>
      <c r="D7" s="6" t="n">
        <v>1750</v>
      </c>
    </row>
    <row r="8">
      <c r="A8" s="4" t="inlineStr">
        <is>
          <t>Impairment of acquired IPR&amp;D</t>
        </is>
      </c>
      <c r="B8" s="6" t="n">
        <v>0</v>
      </c>
      <c r="C8" s="6" t="n">
        <v>768</v>
      </c>
      <c r="D8" s="6" t="n">
        <v>0</v>
      </c>
    </row>
    <row r="9">
      <c r="A9" s="4" t="inlineStr">
        <is>
          <t>Stock-based compensation (note 11e)</t>
        </is>
      </c>
      <c r="B9" s="6" t="n">
        <v>29116</v>
      </c>
      <c r="C9" s="6" t="n">
        <v>48996</v>
      </c>
      <c r="D9" s="6" t="n">
        <v>13441</v>
      </c>
    </row>
    <row r="10">
      <c r="A10" s="4" t="inlineStr">
        <is>
          <t>Amortization and impairment of operating lease right-of-use assets</t>
        </is>
      </c>
      <c r="B10" s="6" t="n">
        <v>2764</v>
      </c>
      <c r="C10" s="6" t="n">
        <v>1906</v>
      </c>
      <c r="D10" s="6" t="n">
        <v>0</v>
      </c>
    </row>
    <row r="11">
      <c r="A11" s="4" t="inlineStr">
        <is>
          <t>Deferred income tax expense (recovery)</t>
        </is>
      </c>
      <c r="B11" s="6" t="n">
        <v>266</v>
      </c>
      <c r="C11" s="6" t="n">
        <v>-726</v>
      </c>
      <c r="D11" s="6" t="n">
        <v>-17</v>
      </c>
    </row>
    <row r="12">
      <c r="A12" s="4" t="inlineStr">
        <is>
          <t>Non-cash consideration from licensing agreement</t>
        </is>
      </c>
      <c r="B12" s="6" t="n">
        <v>-218</v>
      </c>
      <c r="C12" s="6" t="n">
        <v>0</v>
      </c>
      <c r="D12" s="6" t="n">
        <v>0</v>
      </c>
    </row>
    <row r="13">
      <c r="A13" s="4" t="inlineStr">
        <is>
          <t>Change in fair value of contingent consideration liability (note 18)</t>
        </is>
      </c>
      <c r="B13" s="6" t="n">
        <v>307</v>
      </c>
      <c r="C13" s="6" t="n">
        <v>271</v>
      </c>
      <c r="D13" s="6" t="n">
        <v>237</v>
      </c>
    </row>
    <row r="14">
      <c r="A14" s="4" t="inlineStr">
        <is>
          <t>Change in fair value of warrant liabilities (note 10)</t>
        </is>
      </c>
      <c r="B14" s="6" t="n">
        <v>0</v>
      </c>
      <c r="C14" s="6" t="n">
        <v>0</v>
      </c>
      <c r="D14" s="6" t="n">
        <v>3565</v>
      </c>
    </row>
    <row r="15">
      <c r="A15" s="4" t="inlineStr">
        <is>
          <t>Unrealized foreign exchange (gain) loss</t>
        </is>
      </c>
      <c r="B15" s="6" t="n">
        <v>-453</v>
      </c>
      <c r="C15" s="6" t="n">
        <v>504</v>
      </c>
      <c r="D15" s="6" t="n">
        <v>-48</v>
      </c>
    </row>
    <row r="16">
      <c r="A16" s="3" t="inlineStr">
        <is>
          <t>Changes in non-cash operating working capital:</t>
        </is>
      </c>
    </row>
    <row r="17">
      <c r="A17" s="4" t="inlineStr">
        <is>
          <t>Accounts receivable</t>
        </is>
      </c>
      <c r="B17" s="6" t="n">
        <v>-13107</v>
      </c>
      <c r="C17" s="6" t="n">
        <v>-1828</v>
      </c>
      <c r="D17" s="6" t="n">
        <v>-119</v>
      </c>
    </row>
    <row r="18">
      <c r="A18" s="4" t="inlineStr">
        <is>
          <t>Prepaid expenses and other current assets</t>
        </is>
      </c>
      <c r="B18" s="6" t="n">
        <v>-3519</v>
      </c>
      <c r="C18" s="6" t="n">
        <v>-8680</v>
      </c>
      <c r="D18" s="6" t="n">
        <v>-251</v>
      </c>
    </row>
    <row r="19">
      <c r="A19" s="4" t="inlineStr">
        <is>
          <t>Accounts payable and accrued liabilities</t>
        </is>
      </c>
      <c r="B19" s="6" t="n">
        <v>7618</v>
      </c>
      <c r="C19" s="6" t="n">
        <v>21572</v>
      </c>
      <c r="D19" s="6" t="n">
        <v>3684</v>
      </c>
    </row>
    <row r="20">
      <c r="A20" s="4" t="inlineStr">
        <is>
          <t>Operating lease liabilities</t>
        </is>
      </c>
      <c r="B20" s="6" t="n">
        <v>-1140</v>
      </c>
      <c r="C20" s="6" t="n">
        <v>-795</v>
      </c>
      <c r="D20" s="6" t="n">
        <v>0</v>
      </c>
    </row>
    <row r="21">
      <c r="A21" s="4" t="inlineStr">
        <is>
          <t>Deferred revenue</t>
        </is>
      </c>
      <c r="B21" s="6" t="n">
        <v>0</v>
      </c>
      <c r="C21" s="6" t="n">
        <v>-3530</v>
      </c>
      <c r="D21" s="6" t="n">
        <v>36471</v>
      </c>
    </row>
    <row r="22">
      <c r="A22" s="4" t="inlineStr">
        <is>
          <t>Income taxes payable</t>
        </is>
      </c>
      <c r="B22" s="6" t="n">
        <v>0</v>
      </c>
      <c r="C22" s="6" t="n">
        <v>-299</v>
      </c>
      <c r="D22" s="6" t="n">
        <v>140</v>
      </c>
    </row>
    <row r="23">
      <c r="A23" s="4" t="inlineStr">
        <is>
          <t>Net cash (used in) provided by operating activities</t>
        </is>
      </c>
      <c r="B23" s="6" t="n">
        <v>-151403</v>
      </c>
      <c r="C23" s="6" t="n">
        <v>-81853</v>
      </c>
      <c r="D23" s="6" t="n">
        <v>24177</v>
      </c>
    </row>
    <row r="24">
      <c r="A24" s="3" t="inlineStr">
        <is>
          <t>Cash flows from financing activities:</t>
        </is>
      </c>
    </row>
    <row r="25">
      <c r="A25" s="4" t="inlineStr">
        <is>
          <t>Proceeds from public offerings, net of issuance costs (note 11a)</t>
        </is>
      </c>
      <c r="B25" s="6" t="n">
        <v>300910</v>
      </c>
      <c r="C25" s="6" t="n">
        <v>188231</v>
      </c>
      <c r="D25" s="6" t="n">
        <v>90752</v>
      </c>
    </row>
    <row r="26">
      <c r="A26" s="4" t="inlineStr">
        <is>
          <t>Issuance of common shares on exercise of stock options (note 11e)</t>
        </is>
      </c>
      <c r="B26" s="6" t="n">
        <v>7111</v>
      </c>
      <c r="C26" s="6" t="n">
        <v>5498</v>
      </c>
      <c r="D26" s="6" t="n">
        <v>682</v>
      </c>
    </row>
    <row r="27">
      <c r="A27" s="4" t="inlineStr">
        <is>
          <t>Issuance of common shares through employee stock purchase plan (note 11f)</t>
        </is>
      </c>
      <c r="B27" s="6" t="n">
        <v>1111</v>
      </c>
      <c r="C27" s="6" t="n">
        <v>598</v>
      </c>
      <c r="D27" s="6" t="n">
        <v>233</v>
      </c>
    </row>
    <row r="28">
      <c r="A28" s="4" t="inlineStr">
        <is>
          <t>Deferred financing fees</t>
        </is>
      </c>
      <c r="B28" s="6" t="n">
        <v>-113</v>
      </c>
      <c r="C28" s="6" t="n">
        <v>-650</v>
      </c>
      <c r="D28" s="6" t="n">
        <v>-225</v>
      </c>
    </row>
    <row r="29">
      <c r="A29" s="4" t="inlineStr">
        <is>
          <t>Finance lease payments</t>
        </is>
      </c>
      <c r="B29" s="6" t="n">
        <v>-41</v>
      </c>
      <c r="C29" s="6" t="n">
        <v>-16</v>
      </c>
      <c r="D29" s="6" t="n">
        <v>-11</v>
      </c>
    </row>
    <row r="30">
      <c r="A30" s="4" t="inlineStr">
        <is>
          <t>Net cash provided by financing activities</t>
        </is>
      </c>
      <c r="B30" s="6" t="n">
        <v>308978</v>
      </c>
      <c r="C30" s="6" t="n">
        <v>193661</v>
      </c>
      <c r="D30" s="6" t="n">
        <v>91431</v>
      </c>
    </row>
    <row r="31">
      <c r="A31" s="3" t="inlineStr">
        <is>
          <t>Cash flows from investing activities:</t>
        </is>
      </c>
    </row>
    <row r="32">
      <c r="A32" s="4" t="inlineStr">
        <is>
          <t>Net redemptions (purchases) of short-term investments</t>
        </is>
      </c>
      <c r="B32" s="6" t="n">
        <v>13325</v>
      </c>
      <c r="C32" s="6" t="n">
        <v>-11714</v>
      </c>
      <c r="D32" s="6" t="n">
        <v>-105626</v>
      </c>
    </row>
    <row r="33">
      <c r="A33" s="4" t="inlineStr">
        <is>
          <t>Purchases of long-term investments</t>
        </is>
      </c>
      <c r="B33" s="6" t="n">
        <v>-50500</v>
      </c>
      <c r="C33" s="6" t="n">
        <v>0</v>
      </c>
      <c r="D33" s="6" t="n">
        <v>0</v>
      </c>
    </row>
    <row r="34">
      <c r="A34" s="4" t="inlineStr">
        <is>
          <t>Acquisition of property and equipment</t>
        </is>
      </c>
      <c r="B34" s="6" t="n">
        <v>-4310</v>
      </c>
      <c r="C34" s="6" t="n">
        <v>-6322</v>
      </c>
      <c r="D34" s="6" t="n">
        <v>-803</v>
      </c>
    </row>
    <row r="35">
      <c r="A35" s="4" t="inlineStr">
        <is>
          <t>Acquisition of intangible assets</t>
        </is>
      </c>
      <c r="B35" s="6" t="n">
        <v>-1955</v>
      </c>
      <c r="C35" s="6" t="n">
        <v>-7556</v>
      </c>
      <c r="D35" s="6" t="n">
        <v>-2617</v>
      </c>
    </row>
    <row r="36">
      <c r="A36" s="4" t="inlineStr">
        <is>
          <t>Net cash used in investing activities</t>
        </is>
      </c>
      <c r="B36" s="6" t="n">
        <v>-43440</v>
      </c>
      <c r="C36" s="6" t="n">
        <v>-25592</v>
      </c>
      <c r="D36" s="6" t="n">
        <v>-109046</v>
      </c>
    </row>
    <row r="37">
      <c r="A37" s="4" t="inlineStr">
        <is>
          <t>Effect of exchange rate changes on cash and cash equivalents</t>
        </is>
      </c>
      <c r="B37" s="6" t="n">
        <v>-550</v>
      </c>
      <c r="C37" s="6" t="n">
        <v>30</v>
      </c>
      <c r="D37" s="6" t="n">
        <v>-303</v>
      </c>
    </row>
    <row r="38">
      <c r="A38" s="4" t="inlineStr">
        <is>
          <t>Net change in cash and cash equivalents</t>
        </is>
      </c>
      <c r="B38" s="6" t="n">
        <v>113585</v>
      </c>
      <c r="C38" s="6" t="n">
        <v>86246</v>
      </c>
      <c r="D38" s="6" t="n">
        <v>6259</v>
      </c>
    </row>
    <row r="39">
      <c r="A39" s="4" t="inlineStr">
        <is>
          <t>Cash and cash equivalents, beginning of year</t>
        </is>
      </c>
      <c r="B39" s="6" t="n">
        <v>128451</v>
      </c>
      <c r="C39" s="6" t="n">
        <v>42205</v>
      </c>
      <c r="D39" s="6" t="n">
        <v>35946</v>
      </c>
    </row>
    <row r="40">
      <c r="A40" s="4" t="inlineStr">
        <is>
          <t>Cash and cash equivalents, end of year</t>
        </is>
      </c>
      <c r="B40" s="6" t="n">
        <v>242036</v>
      </c>
      <c r="C40" s="6" t="n">
        <v>128451</v>
      </c>
      <c r="D40" s="6" t="n">
        <v>42205</v>
      </c>
    </row>
    <row r="41">
      <c r="A41" s="3" t="inlineStr">
        <is>
          <t>Supplemental disclosure of non-cash investing and finance items:</t>
        </is>
      </c>
    </row>
    <row r="42">
      <c r="A42" s="4" t="inlineStr">
        <is>
          <t>Leased assets obtained in exchange for operating lease liabilities</t>
        </is>
      </c>
      <c r="B42" s="6" t="n">
        <v>2407</v>
      </c>
      <c r="C42" s="6" t="n">
        <v>7026</v>
      </c>
      <c r="D42" s="6" t="n">
        <v>0</v>
      </c>
    </row>
    <row r="43">
      <c r="A43" s="4" t="inlineStr">
        <is>
          <t>Acquisition of property and equipment in accounts payable and accrued liabilities</t>
        </is>
      </c>
      <c r="B43" s="6" t="n">
        <v>130</v>
      </c>
      <c r="C43" s="6" t="n">
        <v>607</v>
      </c>
      <c r="D43" s="6" t="n">
        <v>382</v>
      </c>
    </row>
    <row r="44">
      <c r="A44" s="4" t="inlineStr">
        <is>
          <t>Cashless exercise of warrants (note10)</t>
        </is>
      </c>
      <c r="B44" s="7" t="n">
        <v>0</v>
      </c>
      <c r="C44" s="7" t="n">
        <v>0</v>
      </c>
      <c r="D44" s="7" t="n">
        <v>49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Expense for Equity Classified Instrument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earch and development expenses</t>
        </is>
      </c>
      <c r="B4" s="7" t="n">
        <v>168534</v>
      </c>
      <c r="C4" s="7" t="n">
        <v>115900</v>
      </c>
      <c r="D4" s="7" t="n">
        <v>56926</v>
      </c>
    </row>
    <row r="5">
      <c r="A5" s="4" t="inlineStr">
        <is>
          <t>General and administrative expenses</t>
        </is>
      </c>
      <c r="B5" s="6" t="n">
        <v>57885</v>
      </c>
      <c r="C5" s="6" t="n">
        <v>64177</v>
      </c>
      <c r="D5" s="6" t="n">
        <v>29457</v>
      </c>
    </row>
    <row r="6">
      <c r="A6" s="4" t="inlineStr">
        <is>
          <t>Restricted Stock Units (RSUs)</t>
        </is>
      </c>
    </row>
    <row r="7">
      <c r="A7" s="3" t="inlineStr">
        <is>
          <t>Share-based Compensation Arrangement by Share-based Payment Award [Line Items]</t>
        </is>
      </c>
    </row>
    <row r="8">
      <c r="A8" s="4" t="inlineStr">
        <is>
          <t>Compensation charge</t>
        </is>
      </c>
      <c r="B8" s="6" t="n">
        <v>1387</v>
      </c>
      <c r="C8" s="6" t="n">
        <v>0</v>
      </c>
      <c r="D8" s="6" t="n">
        <v>0</v>
      </c>
    </row>
    <row r="9">
      <c r="A9" s="4" t="inlineStr">
        <is>
          <t>Research and Development Expense</t>
        </is>
      </c>
    </row>
    <row r="10">
      <c r="A10" s="3" t="inlineStr">
        <is>
          <t>Share-based Compensation Arrangement by Share-based Payment Award [Line Items]</t>
        </is>
      </c>
    </row>
    <row r="11">
      <c r="A11" s="4" t="inlineStr">
        <is>
          <t>Stock-based compensation for equity classified instruments</t>
        </is>
      </c>
      <c r="B11" s="6" t="n">
        <v>12299</v>
      </c>
      <c r="C11" s="6" t="n">
        <v>5939</v>
      </c>
      <c r="D11" s="6" t="n">
        <v>2203</v>
      </c>
    </row>
    <row r="12">
      <c r="A12" s="4" t="inlineStr">
        <is>
          <t>Change in fair value of liability classified instruments</t>
        </is>
      </c>
      <c r="B12" s="6" t="n">
        <v>-6</v>
      </c>
      <c r="C12" s="6" t="n">
        <v>8358</v>
      </c>
      <c r="D12" s="6" t="n">
        <v>2032</v>
      </c>
    </row>
    <row r="13">
      <c r="A13" s="4" t="inlineStr">
        <is>
          <t>Research and development expenses</t>
        </is>
      </c>
      <c r="B13" s="6" t="n">
        <v>12293</v>
      </c>
      <c r="C13" s="6" t="n">
        <v>14297</v>
      </c>
      <c r="D13" s="6" t="n">
        <v>4235</v>
      </c>
    </row>
    <row r="14">
      <c r="A14" s="4" t="inlineStr">
        <is>
          <t>General and Administrative Expenses</t>
        </is>
      </c>
    </row>
    <row r="15">
      <c r="A15" s="3" t="inlineStr">
        <is>
          <t>Share-based Compensation Arrangement by Share-based Payment Award [Line Items]</t>
        </is>
      </c>
    </row>
    <row r="16">
      <c r="A16" s="4" t="inlineStr">
        <is>
          <t>Stock-based compensation for equity classified instruments</t>
        </is>
      </c>
      <c r="B16" s="6" t="n">
        <v>14645</v>
      </c>
      <c r="C16" s="6" t="n">
        <v>6737</v>
      </c>
      <c r="D16" s="6" t="n">
        <v>3693</v>
      </c>
    </row>
    <row r="17">
      <c r="A17" s="4" t="inlineStr">
        <is>
          <t>Change in fair value of liability classified instruments</t>
        </is>
      </c>
      <c r="B17" s="6" t="n">
        <v>1416</v>
      </c>
      <c r="C17" s="6" t="n">
        <v>27470</v>
      </c>
      <c r="D17" s="6" t="n">
        <v>5362</v>
      </c>
    </row>
    <row r="18">
      <c r="A18" s="4" t="inlineStr">
        <is>
          <t>General and administrative expenses</t>
        </is>
      </c>
      <c r="B18" s="6" t="n">
        <v>16061</v>
      </c>
      <c r="C18" s="6" t="n">
        <v>34207</v>
      </c>
      <c r="D18" s="6" t="n">
        <v>9055</v>
      </c>
    </row>
    <row r="19">
      <c r="A19" s="4" t="inlineStr">
        <is>
          <t>Finance Expense (Income)</t>
        </is>
      </c>
    </row>
    <row r="20">
      <c r="A20" s="3" t="inlineStr">
        <is>
          <t>Share-based Compensation Arrangement by Share-based Payment Award [Line Items]</t>
        </is>
      </c>
    </row>
    <row r="21">
      <c r="A21" s="4" t="inlineStr">
        <is>
          <t>Stock-based compensation for equity classified instruments</t>
        </is>
      </c>
      <c r="B21" s="6" t="n">
        <v>0</v>
      </c>
      <c r="C21" s="6" t="n">
        <v>0</v>
      </c>
      <c r="D21" s="6" t="n">
        <v>1</v>
      </c>
    </row>
    <row r="22">
      <c r="A22" s="4" t="inlineStr">
        <is>
          <t>Change in fair value of liability classified instruments</t>
        </is>
      </c>
      <c r="B22" s="6" t="n">
        <v>-41</v>
      </c>
      <c r="C22" s="6" t="n">
        <v>166</v>
      </c>
      <c r="D22" s="6" t="n">
        <v>150</v>
      </c>
    </row>
    <row r="23">
      <c r="A23" s="4" t="inlineStr">
        <is>
          <t>Finance expenses</t>
        </is>
      </c>
      <c r="B23" s="7" t="n">
        <v>-41</v>
      </c>
      <c r="C23" s="7" t="n">
        <v>166</v>
      </c>
      <c r="D23" s="7" t="n">
        <v>1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holders' Equity - Schedule of Estimated Fair Value of Stock Options Assumptions (Detail)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average life of options</t>
        </is>
      </c>
      <c r="B4" s="4" t="inlineStr">
        <is>
          <t>10 years</t>
        </is>
      </c>
    </row>
    <row r="5">
      <c r="A5" s="4" t="inlineStr">
        <is>
          <t>Canadian Dollar Under the New Option Stock Plan</t>
        </is>
      </c>
    </row>
    <row r="6">
      <c r="A6" s="3" t="inlineStr">
        <is>
          <t>Share-based Compensation Arrangement by Share-based Payment Award [Line Items]</t>
        </is>
      </c>
    </row>
    <row r="7">
      <c r="A7" s="4" t="inlineStr">
        <is>
          <t>Dividend yield</t>
        </is>
      </c>
      <c r="B7" s="4" t="inlineStr">
        <is>
          <t>0.00%</t>
        </is>
      </c>
      <c r="C7" s="4" t="inlineStr">
        <is>
          <t>0.00%</t>
        </is>
      </c>
      <c r="D7" s="4" t="inlineStr">
        <is>
          <t>0.00%</t>
        </is>
      </c>
    </row>
    <row r="8">
      <c r="A8" s="4" t="inlineStr">
        <is>
          <t>Expected volatility</t>
        </is>
      </c>
      <c r="B8" s="4" t="inlineStr">
        <is>
          <t>76.33%</t>
        </is>
      </c>
      <c r="C8" s="4" t="inlineStr">
        <is>
          <t>73.59%</t>
        </is>
      </c>
      <c r="D8" s="4" t="inlineStr">
        <is>
          <t>66.25%</t>
        </is>
      </c>
    </row>
    <row r="9">
      <c r="A9" s="4" t="inlineStr">
        <is>
          <t>Risk-free interest rate</t>
        </is>
      </c>
      <c r="B9" s="4" t="inlineStr">
        <is>
          <t>0.60%</t>
        </is>
      </c>
      <c r="C9" s="4" t="inlineStr">
        <is>
          <t>1.47%</t>
        </is>
      </c>
      <c r="D9" s="4" t="inlineStr">
        <is>
          <t>2.18%</t>
        </is>
      </c>
    </row>
    <row r="10">
      <c r="A10" s="4" t="inlineStr">
        <is>
          <t>Expected average life of options</t>
        </is>
      </c>
      <c r="B10" s="4" t="inlineStr">
        <is>
          <t>6 years 25 days</t>
        </is>
      </c>
      <c r="C10" s="4" t="inlineStr">
        <is>
          <t>6 years 18 days</t>
        </is>
      </c>
      <c r="D10" s="4" t="inlineStr">
        <is>
          <t>5 years 10 months 28 days</t>
        </is>
      </c>
    </row>
    <row r="11">
      <c r="A11" s="4" t="inlineStr">
        <is>
          <t>Number of liability classified stock options outstanding (in shares)</t>
        </is>
      </c>
      <c r="B11" s="6" t="n">
        <v>2285569</v>
      </c>
      <c r="C11" s="6" t="n">
        <v>2356413</v>
      </c>
      <c r="D11" s="6" t="n">
        <v>2445990</v>
      </c>
    </row>
    <row r="12">
      <c r="A12" s="4" t="inlineStr">
        <is>
          <t>U.S Dollar Under the New Option Stock Plan</t>
        </is>
      </c>
    </row>
    <row r="13">
      <c r="A13" s="3" t="inlineStr">
        <is>
          <t>Share-based Compensation Arrangement by Share-based Payment Award [Line Items]</t>
        </is>
      </c>
    </row>
    <row r="14">
      <c r="A14" s="4" t="inlineStr">
        <is>
          <t>Dividend yield</t>
        </is>
      </c>
      <c r="B14" s="4" t="inlineStr">
        <is>
          <t>0.00%</t>
        </is>
      </c>
      <c r="C14" s="4" t="inlineStr">
        <is>
          <t>0.00%</t>
        </is>
      </c>
      <c r="D14" s="4" t="inlineStr">
        <is>
          <t>0.00%</t>
        </is>
      </c>
    </row>
    <row r="15">
      <c r="A15" s="4" t="inlineStr">
        <is>
          <t>Expected volatility</t>
        </is>
      </c>
      <c r="B15" s="4" t="inlineStr">
        <is>
          <t>76.95%</t>
        </is>
      </c>
      <c r="C15" s="4" t="inlineStr">
        <is>
          <t>73.15%</t>
        </is>
      </c>
      <c r="D15" s="4" t="inlineStr">
        <is>
          <t>66.78%</t>
        </is>
      </c>
    </row>
    <row r="16">
      <c r="A16" s="4" t="inlineStr">
        <is>
          <t>Risk-free interest rate</t>
        </is>
      </c>
      <c r="B16" s="4" t="inlineStr">
        <is>
          <t>0.68%</t>
        </is>
      </c>
      <c r="C16" s="4" t="inlineStr">
        <is>
          <t>2.23%</t>
        </is>
      </c>
      <c r="D16" s="4" t="inlineStr">
        <is>
          <t>2.69%</t>
        </is>
      </c>
    </row>
    <row r="17">
      <c r="A17" s="4" t="inlineStr">
        <is>
          <t>Expected average life of options</t>
        </is>
      </c>
      <c r="B17" s="4" t="inlineStr">
        <is>
          <t>6 years 10 days</t>
        </is>
      </c>
      <c r="C17" s="4" t="inlineStr">
        <is>
          <t>6 years 10 days</t>
        </is>
      </c>
      <c r="D17" s="4" t="inlineStr">
        <is>
          <t>5 years 10 months 17 days</t>
        </is>
      </c>
    </row>
    <row r="18">
      <c r="A18" s="4" t="inlineStr">
        <is>
          <t>Number of liability classified stock options outstanding (in shares)</t>
        </is>
      </c>
      <c r="B18" s="6" t="n">
        <v>3790326</v>
      </c>
      <c r="C18" s="6" t="n">
        <v>2853346</v>
      </c>
      <c r="D18" s="6" t="n">
        <v>1539778</v>
      </c>
    </row>
    <row r="19">
      <c r="A19" s="4" t="inlineStr">
        <is>
          <t>Liability Classified Stock Options</t>
        </is>
      </c>
    </row>
    <row r="20">
      <c r="A20" s="3" t="inlineStr">
        <is>
          <t>Share-based Compensation Arrangement by Share-based Payment Award [Line Items]</t>
        </is>
      </c>
    </row>
    <row r="21">
      <c r="A21" s="4" t="inlineStr">
        <is>
          <t>Dividend yield</t>
        </is>
      </c>
      <c r="B21" s="4" t="inlineStr">
        <is>
          <t>0.00%</t>
        </is>
      </c>
      <c r="C21" s="4" t="inlineStr">
        <is>
          <t>0.00%</t>
        </is>
      </c>
    </row>
    <row r="22">
      <c r="A22" s="4" t="inlineStr">
        <is>
          <t>Expected volatility</t>
        </is>
      </c>
      <c r="B22" s="4" t="inlineStr">
        <is>
          <t>77.20%</t>
        </is>
      </c>
      <c r="C22" s="4" t="inlineStr">
        <is>
          <t>76.09%</t>
        </is>
      </c>
    </row>
    <row r="23">
      <c r="A23" s="4" t="inlineStr">
        <is>
          <t>Risk-free interest rate</t>
        </is>
      </c>
      <c r="B23" s="4" t="inlineStr">
        <is>
          <t>0.43%</t>
        </is>
      </c>
      <c r="C23" s="4" t="inlineStr">
        <is>
          <t>1.68%</t>
        </is>
      </c>
    </row>
    <row r="24">
      <c r="A24" s="4" t="inlineStr">
        <is>
          <t>Expected average life of options</t>
        </is>
      </c>
      <c r="B24" s="4" t="inlineStr">
        <is>
          <t>2 years 5 months 19 days</t>
        </is>
      </c>
      <c r="C24" s="4" t="inlineStr">
        <is>
          <t>3 years 4 months 17 days</t>
        </is>
      </c>
    </row>
    <row r="25">
      <c r="A25" s="4" t="inlineStr">
        <is>
          <t>Number of liability classified stock options outstanding (in shares)</t>
        </is>
      </c>
      <c r="B25" s="6" t="n">
        <v>1028676</v>
      </c>
      <c r="C25" s="6" t="n">
        <v>12493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Grants and Credits - Component of Government Grants and Credits (Detail) - USD ($) $ in Thousands</t>
        </is>
      </c>
      <c r="B1" s="2" t="inlineStr">
        <is>
          <t>12 Months Ended</t>
        </is>
      </c>
    </row>
    <row r="2">
      <c r="B2" s="2" t="inlineStr">
        <is>
          <t>Dec. 31, 2020</t>
        </is>
      </c>
      <c r="C2" s="2" t="inlineStr">
        <is>
          <t>Dec. 31, 2019</t>
        </is>
      </c>
      <c r="D2" s="2" t="inlineStr">
        <is>
          <t>Dec. 31, 2018</t>
        </is>
      </c>
    </row>
    <row r="3">
      <c r="A3" s="4" t="inlineStr">
        <is>
          <t>CEWS and other subsidies</t>
        </is>
      </c>
    </row>
    <row r="4">
      <c r="A4" s="3" t="inlineStr">
        <is>
          <t>Government Grants And Credits [Line Items]</t>
        </is>
      </c>
    </row>
    <row r="5">
      <c r="A5" s="4" t="inlineStr">
        <is>
          <t>Research and development collaborations (note 13)</t>
        </is>
      </c>
      <c r="B5" s="7" t="n">
        <v>3031</v>
      </c>
      <c r="C5" s="7" t="n">
        <v>0</v>
      </c>
      <c r="D5" s="7" t="n">
        <v>0</v>
      </c>
    </row>
    <row r="6">
      <c r="A6" s="4" t="inlineStr">
        <is>
          <t>SR&amp;ED credits (expense), net</t>
        </is>
      </c>
    </row>
    <row r="7">
      <c r="A7" s="3" t="inlineStr">
        <is>
          <t>Government Grants And Credits [Line Items]</t>
        </is>
      </c>
    </row>
    <row r="8">
      <c r="A8" s="4" t="inlineStr">
        <is>
          <t>Research and development collaborations (note 13)</t>
        </is>
      </c>
      <c r="B8" s="6" t="n">
        <v>142</v>
      </c>
      <c r="C8" s="6" t="n">
        <v>110</v>
      </c>
      <c r="D8" s="6" t="n">
        <v>-5</v>
      </c>
    </row>
    <row r="9">
      <c r="A9" s="4" t="inlineStr">
        <is>
          <t>Grant</t>
        </is>
      </c>
    </row>
    <row r="10">
      <c r="A10" s="3" t="inlineStr">
        <is>
          <t>Government Grants And Credits [Line Items]</t>
        </is>
      </c>
    </row>
    <row r="11">
      <c r="A11" s="4" t="inlineStr">
        <is>
          <t>Research and development collaborations (note 13)</t>
        </is>
      </c>
      <c r="B11" s="7" t="n">
        <v>3173</v>
      </c>
      <c r="C11" s="7" t="n">
        <v>110</v>
      </c>
      <c r="D11" s="7" t="n">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vernment Grants and Credits - Additional Information (Detail) $ in Thousands</t>
        </is>
      </c>
      <c r="B1" s="2" t="inlineStr">
        <is>
          <t>12 Months Ended</t>
        </is>
      </c>
    </row>
    <row r="2">
      <c r="B2" s="2" t="inlineStr">
        <is>
          <t>Dec. 31, 2020USD ($)</t>
        </is>
      </c>
    </row>
    <row r="3">
      <c r="A3" s="3" t="inlineStr">
        <is>
          <t>Government Grants And Credits [Line Items]</t>
        </is>
      </c>
    </row>
    <row r="4">
      <c r="A4" s="4" t="inlineStr">
        <is>
          <t>Accrued refundable investment tax credits</t>
        </is>
      </c>
      <c r="B4" s="7" t="n">
        <v>142</v>
      </c>
    </row>
    <row r="5">
      <c r="A5" s="4" t="inlineStr">
        <is>
          <t>Canada Emergency Wage Subsidy</t>
        </is>
      </c>
    </row>
    <row r="6">
      <c r="A6" s="3" t="inlineStr">
        <is>
          <t>Government Grants And Credits [Line Items]</t>
        </is>
      </c>
    </row>
    <row r="7">
      <c r="A7" s="4" t="inlineStr">
        <is>
          <t>Research and development collaborations (note 13)</t>
        </is>
      </c>
      <c r="B7" s="7" t="n">
        <v>3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6" customWidth="1" min="15" max="15"/>
  </cols>
  <sheetData>
    <row r="1">
      <c r="A1" s="1" t="inlineStr">
        <is>
          <t>Research, Collaboration and Licensing Agreements - Schedule Of Collaborative Arrangements and Noncollaborative Arrangement Transactions (Detail) - USD ($) $ in Thousands</t>
        </is>
      </c>
      <c r="B1" s="2" t="inlineStr">
        <is>
          <t>1 Months Ended</t>
        </is>
      </c>
      <c r="D1" s="2" t="inlineStr">
        <is>
          <t>3 Months Ended</t>
        </is>
      </c>
      <c r="L1" s="2" t="inlineStr">
        <is>
          <t>12 Months Ended</t>
        </is>
      </c>
      <c r="O1" s="2" t="inlineStr">
        <is>
          <t>31 Months Ended</t>
        </is>
      </c>
    </row>
    <row r="2">
      <c r="B2" s="2" t="inlineStr">
        <is>
          <t>Nov. 30, 2020</t>
        </is>
      </c>
      <c r="C2" s="2" t="inlineStr">
        <is>
          <t>Mar. 31, 2020</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c r="O2" s="2" t="inlineStr">
        <is>
          <t>Dec. 31, 2020</t>
        </is>
      </c>
    </row>
    <row r="3">
      <c r="A3" s="3" t="inlineStr">
        <is>
          <t>Collaborative Arrangement and Arrangement Other than Collaborative [Line Items]</t>
        </is>
      </c>
    </row>
    <row r="4">
      <c r="A4" s="4" t="inlineStr">
        <is>
          <t>Research and development collaborations (note 13)</t>
        </is>
      </c>
      <c r="D4" s="7" t="n">
        <v>15680</v>
      </c>
      <c r="E4" s="7" t="n">
        <v>2643</v>
      </c>
      <c r="F4" s="7" t="n">
        <v>12359</v>
      </c>
      <c r="G4" s="7" t="n">
        <v>8269</v>
      </c>
      <c r="H4" s="7" t="n">
        <v>1877</v>
      </c>
      <c r="I4" s="7" t="n">
        <v>7860</v>
      </c>
      <c r="J4" s="7" t="n">
        <v>7882</v>
      </c>
      <c r="K4" s="7" t="n">
        <v>11925</v>
      </c>
      <c r="L4" s="7" t="n">
        <v>38951</v>
      </c>
      <c r="M4" s="7" t="n">
        <v>29544</v>
      </c>
      <c r="N4" s="7" t="n">
        <v>53019</v>
      </c>
    </row>
    <row r="5">
      <c r="A5" s="4" t="inlineStr">
        <is>
          <t>Research support payments and other payments</t>
        </is>
      </c>
    </row>
    <row r="6">
      <c r="A6" s="3" t="inlineStr">
        <is>
          <t>Collaborative Arrangement and Arrangement Other than Collaborative [Line Items]</t>
        </is>
      </c>
    </row>
    <row r="7">
      <c r="A7" s="4" t="inlineStr">
        <is>
          <t>Research and development collaborations (note 13)</t>
        </is>
      </c>
      <c r="L7" s="6" t="n">
        <v>7951</v>
      </c>
      <c r="M7" s="6" t="n">
        <v>4014</v>
      </c>
      <c r="N7" s="6" t="n">
        <v>489</v>
      </c>
    </row>
    <row r="8">
      <c r="A8" s="4" t="inlineStr">
        <is>
          <t>Bei Gene | Up-front Technology Access Fee</t>
        </is>
      </c>
    </row>
    <row r="9">
      <c r="A9" s="3" t="inlineStr">
        <is>
          <t>Collaborative Arrangement and Arrangement Other than Collaborative [Line Items]</t>
        </is>
      </c>
    </row>
    <row r="10">
      <c r="A10" s="4" t="inlineStr">
        <is>
          <t>Research and development collaborations (note 13)</t>
        </is>
      </c>
      <c r="L10" s="6" t="n">
        <v>0</v>
      </c>
      <c r="M10" s="6" t="n">
        <v>3530</v>
      </c>
      <c r="N10" s="6" t="n">
        <v>23530</v>
      </c>
    </row>
    <row r="11">
      <c r="A11" s="4" t="inlineStr">
        <is>
          <t>Bei Gene | Milestone</t>
        </is>
      </c>
    </row>
    <row r="12">
      <c r="A12" s="3" t="inlineStr">
        <is>
          <t>Collaborative Arrangement and Arrangement Other than Collaborative [Line Items]</t>
        </is>
      </c>
    </row>
    <row r="13">
      <c r="A13" s="4" t="inlineStr">
        <is>
          <t>Research and development collaborations (note 13)</t>
        </is>
      </c>
      <c r="B13" s="7" t="n">
        <v>10000</v>
      </c>
      <c r="C13" s="7" t="n">
        <v>5000</v>
      </c>
      <c r="L13" s="6" t="n">
        <v>15000</v>
      </c>
      <c r="M13" s="6" t="n">
        <v>0</v>
      </c>
      <c r="N13" s="6" t="n">
        <v>0</v>
      </c>
    </row>
    <row r="14">
      <c r="A14" s="4" t="inlineStr">
        <is>
          <t>BMS</t>
        </is>
      </c>
    </row>
    <row r="15">
      <c r="A15" s="3" t="inlineStr">
        <is>
          <t>Collaborative Arrangement and Arrangement Other than Collaborative [Line Items]</t>
        </is>
      </c>
    </row>
    <row r="16">
      <c r="A16" s="4" t="inlineStr">
        <is>
          <t>Research and development collaborations (note 13)</t>
        </is>
      </c>
      <c r="M16" s="6" t="n">
        <v>0</v>
      </c>
      <c r="N16" s="6" t="n">
        <v>0</v>
      </c>
    </row>
    <row r="17">
      <c r="A17" s="4" t="inlineStr">
        <is>
          <t>BMS | Option Exercise Fee</t>
        </is>
      </c>
    </row>
    <row r="18">
      <c r="A18" s="3" t="inlineStr">
        <is>
          <t>Collaborative Arrangement and Arrangement Other than Collaborative [Line Items]</t>
        </is>
      </c>
    </row>
    <row r="19">
      <c r="A19" s="4" t="inlineStr">
        <is>
          <t>Research and development collaborations (note 13)</t>
        </is>
      </c>
      <c r="L19" s="6" t="n">
        <v>0</v>
      </c>
      <c r="M19" s="6" t="n">
        <v>7500</v>
      </c>
      <c r="N19" s="6" t="n">
        <v>4000</v>
      </c>
    </row>
    <row r="20">
      <c r="A20" s="4" t="inlineStr">
        <is>
          <t>Iconic Therapeutics Inc | Milestone</t>
        </is>
      </c>
    </row>
    <row r="21">
      <c r="A21" s="3" t="inlineStr">
        <is>
          <t>Collaborative Arrangement and Arrangement Other than Collaborative [Line Items]</t>
        </is>
      </c>
    </row>
    <row r="22">
      <c r="A22" s="4" t="inlineStr">
        <is>
          <t>Research and development collaborations (note 13)</t>
        </is>
      </c>
      <c r="L22" s="6" t="n">
        <v>0</v>
      </c>
      <c r="M22" s="6" t="n">
        <v>1000</v>
      </c>
      <c r="N22" s="6" t="n">
        <v>0</v>
      </c>
    </row>
    <row r="23">
      <c r="A23" s="4" t="inlineStr">
        <is>
          <t>Iconic Therapeutics Inc | Partner Revenue</t>
        </is>
      </c>
    </row>
    <row r="24">
      <c r="A24" s="3" t="inlineStr">
        <is>
          <t>Collaborative Arrangement and Arrangement Other than Collaborative [Line Items]</t>
        </is>
      </c>
    </row>
    <row r="25">
      <c r="A25" s="4" t="inlineStr">
        <is>
          <t>Research and development collaborations (note 13)</t>
        </is>
      </c>
      <c r="L25" s="6" t="n">
        <v>4000</v>
      </c>
      <c r="M25" s="6" t="n">
        <v>0</v>
      </c>
      <c r="N25" s="6" t="n">
        <v>0</v>
      </c>
    </row>
    <row r="26">
      <c r="A26" s="4" t="inlineStr">
        <is>
          <t>Merck Sharp and Dohme Research Ltd. | Milestone</t>
        </is>
      </c>
    </row>
    <row r="27">
      <c r="A27" s="3" t="inlineStr">
        <is>
          <t>Collaborative Arrangement and Arrangement Other than Collaborative [Line Items]</t>
        </is>
      </c>
    </row>
    <row r="28">
      <c r="A28" s="4" t="inlineStr">
        <is>
          <t>Research and development collaborations (note 13)</t>
        </is>
      </c>
      <c r="L28" s="6" t="n">
        <v>0</v>
      </c>
      <c r="M28" s="6" t="n">
        <v>2000</v>
      </c>
      <c r="N28" s="6" t="n">
        <v>0</v>
      </c>
    </row>
    <row r="29">
      <c r="A29" s="4" t="inlineStr">
        <is>
          <t>Eli Lilly and Company | Milestone</t>
        </is>
      </c>
    </row>
    <row r="30">
      <c r="A30" s="3" t="inlineStr">
        <is>
          <t>Collaborative Arrangement and Arrangement Other than Collaborative [Line Items]</t>
        </is>
      </c>
    </row>
    <row r="31">
      <c r="A31" s="4" t="inlineStr">
        <is>
          <t>Research and development collaborations (note 13)</t>
        </is>
      </c>
      <c r="L31" s="6" t="n">
        <v>0</v>
      </c>
      <c r="M31" s="6" t="n">
        <v>8000</v>
      </c>
      <c r="N31" s="6" t="n">
        <v>2000</v>
      </c>
    </row>
    <row r="32">
      <c r="A32" s="4" t="inlineStr">
        <is>
          <t>Daiichi Sankyo, Co., Ltd | Up-front Technology Access Fee</t>
        </is>
      </c>
    </row>
    <row r="33">
      <c r="A33" s="3" t="inlineStr">
        <is>
          <t>Collaborative Arrangement and Arrangement Other than Collaborative [Line Items]</t>
        </is>
      </c>
    </row>
    <row r="34">
      <c r="A34" s="4" t="inlineStr">
        <is>
          <t>Research and development collaborations (note 13)</t>
        </is>
      </c>
      <c r="L34" s="6" t="n">
        <v>0</v>
      </c>
      <c r="M34" s="6" t="n">
        <v>0</v>
      </c>
      <c r="N34" s="6" t="n">
        <v>18000</v>
      </c>
      <c r="O34" s="7" t="n">
        <v>18000</v>
      </c>
    </row>
    <row r="35">
      <c r="A35" s="4" t="inlineStr">
        <is>
          <t>Daiichi Sankyo, Co., Ltd | Commercial License Option Exercise</t>
        </is>
      </c>
    </row>
    <row r="36">
      <c r="A36" s="3" t="inlineStr">
        <is>
          <t>Collaborative Arrangement and Arrangement Other than Collaborative [Line Items]</t>
        </is>
      </c>
    </row>
    <row r="37">
      <c r="A37" s="4" t="inlineStr">
        <is>
          <t>Research and development collaborations (note 13)</t>
        </is>
      </c>
      <c r="L37" s="6" t="n">
        <v>0</v>
      </c>
      <c r="M37" s="6" t="n">
        <v>3500</v>
      </c>
      <c r="N37" s="6" t="n">
        <v>0</v>
      </c>
    </row>
    <row r="38">
      <c r="A38" s="4" t="inlineStr">
        <is>
          <t>LEO Pharma | Up-front Technology Access Fee</t>
        </is>
      </c>
    </row>
    <row r="39">
      <c r="A39" s="3" t="inlineStr">
        <is>
          <t>Collaborative Arrangement and Arrangement Other than Collaborative [Line Items]</t>
        </is>
      </c>
    </row>
    <row r="40">
      <c r="A40" s="4" t="inlineStr">
        <is>
          <t>Research and development collaborations (note 13)</t>
        </is>
      </c>
      <c r="L40" s="7" t="n">
        <v>0</v>
      </c>
      <c r="M40" s="7" t="n">
        <v>0</v>
      </c>
      <c r="N40" s="7" t="n">
        <v>5000</v>
      </c>
    </row>
  </sheetData>
  <mergeCells count="4">
    <mergeCell ref="A1:A2"/>
    <mergeCell ref="B1:C1"/>
    <mergeCell ref="D1:K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Collaboration and Licensing Agreements - Additional Information - Strategic Partnership Revenue (Detail) - USD ($)</t>
        </is>
      </c>
      <c r="B1" s="2" t="inlineStr">
        <is>
          <t>Dec. 31, 2020</t>
        </is>
      </c>
      <c r="C1" s="2" t="inlineStr">
        <is>
          <t>Jul. 31, 2020</t>
        </is>
      </c>
      <c r="D1" s="2" t="inlineStr">
        <is>
          <t>Dec. 31, 2019</t>
        </is>
      </c>
    </row>
    <row r="2">
      <c r="A2" s="3" t="inlineStr">
        <is>
          <t>Collaborative Arrangement and Arrangement Other than Collaborative [Line Items]</t>
        </is>
      </c>
    </row>
    <row r="3">
      <c r="A3" s="4" t="inlineStr">
        <is>
          <t>Contract assets</t>
        </is>
      </c>
      <c r="B3" s="7" t="n">
        <v>0</v>
      </c>
      <c r="D3" s="7" t="n">
        <v>0</v>
      </c>
    </row>
    <row r="4">
      <c r="A4" s="4" t="inlineStr">
        <is>
          <t>Contract liabilities</t>
        </is>
      </c>
      <c r="B4" s="7" t="n">
        <v>32941000</v>
      </c>
      <c r="D4" s="7" t="n">
        <v>32941000</v>
      </c>
    </row>
    <row r="5">
      <c r="A5" s="4" t="inlineStr">
        <is>
          <t>Merck Sharp and Dohme Research Ltd.</t>
        </is>
      </c>
    </row>
    <row r="6">
      <c r="A6" s="3" t="inlineStr">
        <is>
          <t>Collaborative Arrangement and Arrangement Other than Collaborative [Line Items]</t>
        </is>
      </c>
    </row>
    <row r="7">
      <c r="A7" s="4" t="inlineStr">
        <is>
          <t>Maximum exercise fees and milestone payments</t>
        </is>
      </c>
      <c r="C7" s="7" t="n">
        <v>419300000</v>
      </c>
    </row>
    <row r="8">
      <c r="A8" s="4" t="inlineStr">
        <is>
          <t>Maximum milestone payments and tiered royalties</t>
        </is>
      </c>
      <c r="C8" s="7" t="n">
        <v>50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Research, Collaboration and Licensing Agreements - Additional Information - Merck (Detail) - USD ($)</t>
        </is>
      </c>
      <c r="B1" s="2" t="inlineStr">
        <is>
          <t>Aug. 22, 201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Merck Sharp and Dohme Research Ltd. | Research Support Payments</t>
        </is>
      </c>
    </row>
    <row r="11">
      <c r="A11" s="3" t="inlineStr">
        <is>
          <t>Collaborative Arrangement and Arrangement Other than Collaborative [Line Items]</t>
        </is>
      </c>
    </row>
    <row r="12">
      <c r="A12" s="4" t="inlineStr">
        <is>
          <t>Revenue</t>
        </is>
      </c>
      <c r="N12" s="7" t="n">
        <v>5500000</v>
      </c>
    </row>
    <row r="13">
      <c r="A13" s="4" t="inlineStr">
        <is>
          <t>Merck Sharp and Dohme Research Ltd. | Research and License Agreement | Arrangement Other than Collaborative | Eligible to Receive | Maximum</t>
        </is>
      </c>
    </row>
    <row r="14">
      <c r="A14" s="3" t="inlineStr">
        <is>
          <t>Collaborative Arrangement and Arrangement Other than Collaborative [Line Items]</t>
        </is>
      </c>
    </row>
    <row r="15">
      <c r="A15" s="4" t="inlineStr">
        <is>
          <t>Revenue</t>
        </is>
      </c>
      <c r="B15" s="7" t="n">
        <v>190750000</v>
      </c>
    </row>
    <row r="16">
      <c r="A16" s="4" t="inlineStr">
        <is>
          <t>Merck Sharp and Dohme Research Ltd. | Research and License Agreement | Arrangement Other than Collaborative | Eligible to Receive | Maximum | Investigational New Drug</t>
        </is>
      </c>
    </row>
    <row r="17">
      <c r="A17" s="3" t="inlineStr">
        <is>
          <t>Collaborative Arrangement and Arrangement Other than Collaborative [Line Items]</t>
        </is>
      </c>
    </row>
    <row r="18">
      <c r="A18" s="4" t="inlineStr">
        <is>
          <t>Revenue</t>
        </is>
      </c>
      <c r="K18" s="6" t="n">
        <v>4000000</v>
      </c>
    </row>
    <row r="19">
      <c r="A19" s="4" t="inlineStr">
        <is>
          <t>Merck Sharp and Dohme Research Ltd. | Research and License Agreement | Arrangement Other than Collaborative | Eligible to Receive | Maximum | Development Milestone</t>
        </is>
      </c>
    </row>
    <row r="20">
      <c r="A20" s="3" t="inlineStr">
        <is>
          <t>Collaborative Arrangement and Arrangement Other than Collaborative [Line Items]</t>
        </is>
      </c>
    </row>
    <row r="21">
      <c r="A21" s="4" t="inlineStr">
        <is>
          <t>Revenue</t>
        </is>
      </c>
      <c r="K21" s="6" t="n">
        <v>66000000</v>
      </c>
    </row>
    <row r="22">
      <c r="A22" s="4" t="inlineStr">
        <is>
          <t>Merck Sharp and Dohme Research Ltd. | Research and License Agreement | Arrangement Other than Collaborative | Eligible to Receive | Maximum | Commercial Milestones</t>
        </is>
      </c>
    </row>
    <row r="23">
      <c r="A23" s="3" t="inlineStr">
        <is>
          <t>Collaborative Arrangement and Arrangement Other than Collaborative [Line Items]</t>
        </is>
      </c>
    </row>
    <row r="24">
      <c r="A24" s="4" t="inlineStr">
        <is>
          <t>Revenue</t>
        </is>
      </c>
      <c r="K24" s="7" t="n">
        <v>114000000</v>
      </c>
    </row>
    <row r="25">
      <c r="A25" s="4" t="inlineStr">
        <is>
          <t>Merck Sharp and Dohme Research Ltd. | Research and License Agreement | Arrangement Other than Collaborative | Up-front Technology Access Fee</t>
        </is>
      </c>
    </row>
    <row r="26">
      <c r="A26" s="3" t="inlineStr">
        <is>
          <t>Collaborative Arrangement and Arrangement Other than Collaborative [Line Items]</t>
        </is>
      </c>
    </row>
    <row r="27">
      <c r="A27" s="4" t="inlineStr">
        <is>
          <t>Revenue</t>
        </is>
      </c>
      <c r="N27" s="7" t="n">
        <v>1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Research, Collaboration and Licensing Agreements - Additional Information - Lilly (Detail) - USD ($)</t>
        </is>
      </c>
      <c r="B1" s="2" t="inlineStr">
        <is>
          <t>Dec. 17, 2013</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Eli Lilly and Company | Research Support Payments</t>
        </is>
      </c>
    </row>
    <row r="11">
      <c r="A11" s="3" t="inlineStr">
        <is>
          <t>Collaborative Arrangement and Arrangement Other than Collaborative [Line Items]</t>
        </is>
      </c>
    </row>
    <row r="12">
      <c r="A12" s="4" t="inlineStr">
        <is>
          <t>Revenue</t>
        </is>
      </c>
      <c r="N12" s="7" t="n">
        <v>3000000</v>
      </c>
    </row>
    <row r="13">
      <c r="A13" s="4" t="inlineStr">
        <is>
          <t>Eli Lilly and Company | License Agreement | Collaborative Arrangement | Eligible to Receive | Maximum</t>
        </is>
      </c>
    </row>
    <row r="14">
      <c r="A14" s="3" t="inlineStr">
        <is>
          <t>Collaborative Arrangement and Arrangement Other than Collaborative [Line Items]</t>
        </is>
      </c>
    </row>
    <row r="15">
      <c r="A15" s="4" t="inlineStr">
        <is>
          <t>Milestone payment</t>
        </is>
      </c>
      <c r="B15" s="7" t="n">
        <v>52000000</v>
      </c>
    </row>
    <row r="16">
      <c r="A16" s="4" t="inlineStr">
        <is>
          <t>Eli Lilly and Company | License Agreement | Collaborative Arrangement | Eligible to Receive | Maximum | Development Milestone</t>
        </is>
      </c>
    </row>
    <row r="17">
      <c r="A17" s="3" t="inlineStr">
        <is>
          <t>Collaborative Arrangement and Arrangement Other than Collaborative [Line Items]</t>
        </is>
      </c>
    </row>
    <row r="18">
      <c r="A18" s="4" t="inlineStr">
        <is>
          <t>Milestone payment</t>
        </is>
      </c>
      <c r="K18" s="6" t="n">
        <v>8000000</v>
      </c>
    </row>
    <row r="19">
      <c r="A19" s="4" t="inlineStr">
        <is>
          <t>Eli Lilly and Company | License Agreement | Collaborative Arrangement | Eligible to Receive | Maximum | Commercial Milestones</t>
        </is>
      </c>
    </row>
    <row r="20">
      <c r="A20" s="3" t="inlineStr">
        <is>
          <t>Collaborative Arrangement and Arrangement Other than Collaborative [Line Items]</t>
        </is>
      </c>
    </row>
    <row r="21">
      <c r="A21" s="4" t="inlineStr">
        <is>
          <t>Milestone payment</t>
        </is>
      </c>
      <c r="K21" s="7" t="n">
        <v>40000000</v>
      </c>
    </row>
    <row r="22">
      <c r="A22" s="4" t="inlineStr">
        <is>
          <t>Eli Lilly and Company | License Agreement | Collaborative Arrangement | Up-front Technology Access Fee</t>
        </is>
      </c>
    </row>
    <row r="23">
      <c r="A23" s="3" t="inlineStr">
        <is>
          <t>Collaborative Arrangement and Arrangement Other than Collaborative [Line Items]</t>
        </is>
      </c>
    </row>
    <row r="24">
      <c r="A24" s="4" t="inlineStr">
        <is>
          <t>Revenue</t>
        </is>
      </c>
      <c r="N24" s="7"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s>
  <sheetData>
    <row r="1">
      <c r="A1" s="1" t="inlineStr">
        <is>
          <t>Research, Collaboration and Licensing Agreements - Additional Information - Lilly Two (Detail) - USD ($)</t>
        </is>
      </c>
      <c r="B1" s="2" t="inlineStr">
        <is>
          <t>Oct. 22, 2014</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Eli Lilly and Company | License Agreement | Collaborative Arrangement | Project Two | Research and Development Milestone</t>
        </is>
      </c>
    </row>
    <row r="11">
      <c r="A11" s="3" t="inlineStr">
        <is>
          <t>Collaborative Arrangement and Arrangement Other than Collaborative [Line Items]</t>
        </is>
      </c>
    </row>
    <row r="12">
      <c r="A12" s="4" t="inlineStr">
        <is>
          <t>Revenue</t>
        </is>
      </c>
      <c r="N12" s="7" t="n">
        <v>10000000</v>
      </c>
    </row>
    <row r="13">
      <c r="A13" s="4" t="inlineStr">
        <is>
          <t>Eli Lilly and Company | License Agreement | Collaborative Arrangement | Project Two | Eligible to Receive | Maximum</t>
        </is>
      </c>
    </row>
    <row r="14">
      <c r="A14" s="3" t="inlineStr">
        <is>
          <t>Collaborative Arrangement and Arrangement Other than Collaborative [Line Items]</t>
        </is>
      </c>
    </row>
    <row r="15">
      <c r="A15" s="4" t="inlineStr">
        <is>
          <t>Revenue</t>
        </is>
      </c>
      <c r="B15" s="7" t="n">
        <v>125000000</v>
      </c>
    </row>
    <row r="16">
      <c r="A16" s="4" t="inlineStr">
        <is>
          <t>Eli Lilly and Company | License Agreement | Collaborative Arrangement | Project Two | Eligible to Receive | Maximum | Development Milestone</t>
        </is>
      </c>
    </row>
    <row r="17">
      <c r="A17" s="3" t="inlineStr">
        <is>
          <t>Collaborative Arrangement and Arrangement Other than Collaborative [Line Items]</t>
        </is>
      </c>
    </row>
    <row r="18">
      <c r="A18" s="4" t="inlineStr">
        <is>
          <t>Revenue</t>
        </is>
      </c>
      <c r="K18" s="6" t="n">
        <v>20000000</v>
      </c>
    </row>
    <row r="19">
      <c r="A19" s="4" t="inlineStr">
        <is>
          <t>Eli Lilly and Company | License Agreement | Collaborative Arrangement | Project Two | Eligible to Receive | Maximum | Commercial Milestones</t>
        </is>
      </c>
    </row>
    <row r="20">
      <c r="A20" s="3" t="inlineStr">
        <is>
          <t>Collaborative Arrangement and Arrangement Other than Collaborative [Line Items]</t>
        </is>
      </c>
    </row>
    <row r="21">
      <c r="A21" s="4" t="inlineStr">
        <is>
          <t>Revenue</t>
        </is>
      </c>
      <c r="K21" s="7" t="n">
        <v>95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search, Collaboration and Licensing Agreements - Additional Information - Celgene (Detail)</t>
        </is>
      </c>
      <c r="B1" s="2" t="inlineStr">
        <is>
          <t>Dec. 23, 2014USD ($)unit_Program</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c r="N1" s="2" t="inlineStr">
        <is>
          <t>Dec. 31, 2020USD ($)</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Celgene</t>
        </is>
      </c>
    </row>
    <row r="11">
      <c r="A11" s="3" t="inlineStr">
        <is>
          <t>Collaborative Arrangement and Arrangement Other than Collaborative [Line Items]</t>
        </is>
      </c>
    </row>
    <row r="12">
      <c r="A12" s="4" t="inlineStr">
        <is>
          <t>Revenue</t>
        </is>
      </c>
      <c r="K12" s="7" t="n">
        <v>12000000</v>
      </c>
    </row>
    <row r="13">
      <c r="A13" s="4" t="inlineStr">
        <is>
          <t>Celgene | License Agreement | Collaborative Arrangement</t>
        </is>
      </c>
    </row>
    <row r="14">
      <c r="A14" s="3" t="inlineStr">
        <is>
          <t>Collaborative Arrangement and Arrangement Other than Collaborative [Line Items]</t>
        </is>
      </c>
    </row>
    <row r="15">
      <c r="A15" s="4" t="inlineStr">
        <is>
          <t>Collaborative agreement expansion fee</t>
        </is>
      </c>
      <c r="B15" s="7" t="n">
        <v>4000000</v>
      </c>
    </row>
    <row r="16">
      <c r="A16" s="4" t="inlineStr">
        <is>
          <t>Number of potential products to developed and commercialized | unit_Program</t>
        </is>
      </c>
      <c r="B16" s="6" t="n">
        <v>10</v>
      </c>
    </row>
    <row r="17">
      <c r="A17" s="4" t="inlineStr">
        <is>
          <t>Celgene | License Agreement | Collaborative Arrangement | Option Exercise Fee</t>
        </is>
      </c>
    </row>
    <row r="18">
      <c r="A18" s="3" t="inlineStr">
        <is>
          <t>Collaborative Arrangement and Arrangement Other than Collaborative [Line Items]</t>
        </is>
      </c>
    </row>
    <row r="19">
      <c r="A19" s="4" t="inlineStr">
        <is>
          <t>Revenue</t>
        </is>
      </c>
      <c r="N19" s="7" t="n">
        <v>7500000</v>
      </c>
    </row>
    <row r="20">
      <c r="A20" s="4" t="inlineStr">
        <is>
          <t>Celgene | License Agreement | Collaborative Arrangement | Maximum</t>
        </is>
      </c>
    </row>
    <row r="21">
      <c r="A21" s="3" t="inlineStr">
        <is>
          <t>Collaborative Arrangement and Arrangement Other than Collaborative [Line Items]</t>
        </is>
      </c>
    </row>
    <row r="22">
      <c r="A22" s="4" t="inlineStr">
        <is>
          <t>Revenue</t>
        </is>
      </c>
      <c r="B22" s="7" t="n">
        <v>164000000</v>
      </c>
    </row>
    <row r="23">
      <c r="A23" s="4" t="inlineStr">
        <is>
          <t>Celgene | License Agreement | Collaborative Arrangement | Eligible to Receive | License Option</t>
        </is>
      </c>
    </row>
    <row r="24">
      <c r="A24" s="3" t="inlineStr">
        <is>
          <t>Collaborative Arrangement and Arrangement Other than Collaborative [Line Items]</t>
        </is>
      </c>
    </row>
    <row r="25">
      <c r="A25" s="4" t="inlineStr">
        <is>
          <t>Revenue</t>
        </is>
      </c>
      <c r="B25" s="6" t="n">
        <v>7500000</v>
      </c>
    </row>
    <row r="26">
      <c r="A26" s="4" t="inlineStr">
        <is>
          <t>Celgene | License Agreement | Collaborative Arrangement | Eligible to Receive | Maximum</t>
        </is>
      </c>
    </row>
    <row r="27">
      <c r="A27" s="3" t="inlineStr">
        <is>
          <t>Collaborative Arrangement and Arrangement Other than Collaborative [Line Items]</t>
        </is>
      </c>
    </row>
    <row r="28">
      <c r="A28" s="4" t="inlineStr">
        <is>
          <t>Milestone payment</t>
        </is>
      </c>
      <c r="B28" s="6" t="n">
        <v>1640000000</v>
      </c>
    </row>
    <row r="29">
      <c r="A29" s="4" t="inlineStr">
        <is>
          <t>Celgene | License Agreement | Collaborative Arrangement | Eligible to Receive | Maximum | Development Milestone</t>
        </is>
      </c>
    </row>
    <row r="30">
      <c r="A30" s="3" t="inlineStr">
        <is>
          <t>Collaborative Arrangement and Arrangement Other than Collaborative [Line Items]</t>
        </is>
      </c>
    </row>
    <row r="31">
      <c r="A31" s="4" t="inlineStr">
        <is>
          <t>Revenue</t>
        </is>
      </c>
      <c r="B31" s="6" t="n">
        <v>101500000</v>
      </c>
    </row>
    <row r="32">
      <c r="A32" s="4" t="inlineStr">
        <is>
          <t>Celgene | License Agreement | Collaborative Arrangement | Eligible to Receive | Maximum | Commercial Milestones</t>
        </is>
      </c>
    </row>
    <row r="33">
      <c r="A33" s="3" t="inlineStr">
        <is>
          <t>Collaborative Arrangement and Arrangement Other than Collaborative [Line Items]</t>
        </is>
      </c>
    </row>
    <row r="34">
      <c r="A34" s="4" t="inlineStr">
        <is>
          <t>Revenue</t>
        </is>
      </c>
      <c r="B34" s="6" t="n">
        <v>55000000</v>
      </c>
    </row>
    <row r="35">
      <c r="A35" s="4" t="inlineStr">
        <is>
          <t>Celgene | License Agreement | Collaborative Arrangement | Up-front Technology Access Fee</t>
        </is>
      </c>
    </row>
    <row r="36">
      <c r="A36" s="3" t="inlineStr">
        <is>
          <t>Collaborative Arrangement and Arrangement Other than Collaborative [Line Items]</t>
        </is>
      </c>
    </row>
    <row r="37">
      <c r="A37" s="4" t="inlineStr">
        <is>
          <t>Revenue</t>
        </is>
      </c>
      <c r="B37" s="7" t="n">
        <v>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Zymeworks Inc. (the “Company” or “Zymeworks”) is a clinical-stage biopharmaceutical company dedicated to the development of next-generation multifunctional biotherapeutics.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earch, Collaboration and Licensing Agreements - Additional Information - GSK (Detail) - USD ($)</t>
        </is>
      </c>
      <c r="B1" s="2" t="inlineStr">
        <is>
          <t>Dec. 01, 2015</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7" t="n">
        <v>0</v>
      </c>
    </row>
    <row r="10">
      <c r="A10" s="4" t="inlineStr">
        <is>
          <t>Glaxo Smith Kline Intellectual Property Development Ltd | License Agreement | Collaborative Arrangement | Eligible to Receive | Maximum</t>
        </is>
      </c>
    </row>
    <row r="11">
      <c r="A11" s="3" t="inlineStr">
        <is>
          <t>Collaborative Arrangement and Arrangement Other than Collaborative [Line Items]</t>
        </is>
      </c>
    </row>
    <row r="12">
      <c r="A12" s="4" t="inlineStr">
        <is>
          <t>Revenue</t>
        </is>
      </c>
      <c r="B12" s="7" t="n">
        <v>1100000000</v>
      </c>
    </row>
    <row r="13">
      <c r="A13" s="4" t="inlineStr">
        <is>
          <t>Glaxo Smith Kline Intellectual Property Development Ltd | License Agreement | Collaborative Arrangement | Eligible to Receive | Maximum | Research Development and Commercial Milestones</t>
        </is>
      </c>
    </row>
    <row r="14">
      <c r="A14" s="3" t="inlineStr">
        <is>
          <t>Collaborative Arrangement and Arrangement Other than Collaborative [Line Items]</t>
        </is>
      </c>
    </row>
    <row r="15">
      <c r="A15" s="4" t="inlineStr">
        <is>
          <t>Revenue</t>
        </is>
      </c>
      <c r="B15" s="7" t="n">
        <v>11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Research, Collaboration and Licensing Agreements - Additional Information - GSK Two (Detail) - USD ($)</t>
        </is>
      </c>
      <c r="B1" s="2" t="inlineStr">
        <is>
          <t>Apr. 21, 2016</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Glaxo Smith Kline Intellectual Property Development Ltd | Eligible to Receive | Maximum | Milestone and Other Payments</t>
        </is>
      </c>
    </row>
    <row r="8">
      <c r="A8" s="3" t="inlineStr">
        <is>
          <t>Collaborative Arrangement and Arrangement Other than Collaborative [Line Items]</t>
        </is>
      </c>
    </row>
    <row r="9">
      <c r="A9" s="4" t="inlineStr">
        <is>
          <t>Revenue</t>
        </is>
      </c>
      <c r="B9" s="7" t="n">
        <v>1100000000</v>
      </c>
    </row>
    <row r="10">
      <c r="A10" s="4" t="inlineStr">
        <is>
          <t>Glaxo Smith Kline Intellectual Property Development Ltd | Platform Technology Transfer and License Agreement | Arrangement Other than Collaborative | Technology Access Fee</t>
        </is>
      </c>
    </row>
    <row r="11">
      <c r="A11" s="3" t="inlineStr">
        <is>
          <t>Collaborative Arrangement and Arrangement Other than Collaborative [Line Items]</t>
        </is>
      </c>
    </row>
    <row r="12">
      <c r="A12" s="4" t="inlineStr">
        <is>
          <t>Revenue</t>
        </is>
      </c>
      <c r="N12" s="7" t="n">
        <v>6000000</v>
      </c>
    </row>
    <row r="13">
      <c r="A13" s="4" t="inlineStr">
        <is>
          <t>Glaxo Smith Kline Intellectual Property Development Ltd | Platform Technology Transfer and License Agreement | Arrangement Other than Collaborative | Eligible to Receive | Maximum | Research Milestone</t>
        </is>
      </c>
    </row>
    <row r="14">
      <c r="A14" s="3" t="inlineStr">
        <is>
          <t>Collaborative Arrangement and Arrangement Other than Collaborative [Line Items]</t>
        </is>
      </c>
    </row>
    <row r="15">
      <c r="A15" s="4" t="inlineStr">
        <is>
          <t>Revenue</t>
        </is>
      </c>
      <c r="K15" s="6" t="n">
        <v>37500000</v>
      </c>
    </row>
    <row r="16">
      <c r="A16" s="4" t="inlineStr">
        <is>
          <t>Glaxo Smith Kline Intellectual Property Development Ltd | Platform Technology Transfer and License Agreement | Arrangement Other than Collaborative | Eligible to Receive | Maximum | Development Milestone</t>
        </is>
      </c>
    </row>
    <row r="17">
      <c r="A17" s="3" t="inlineStr">
        <is>
          <t>Collaborative Arrangement and Arrangement Other than Collaborative [Line Items]</t>
        </is>
      </c>
    </row>
    <row r="18">
      <c r="A18" s="4" t="inlineStr">
        <is>
          <t>Revenue</t>
        </is>
      </c>
      <c r="K18" s="6" t="n">
        <v>183500000</v>
      </c>
    </row>
    <row r="19">
      <c r="A19" s="4" t="inlineStr">
        <is>
          <t>Glaxo Smith Kline Intellectual Property Development Ltd | Platform Technology Transfer and License Agreement | Arrangement Other than Collaborative | Eligible to Receive | Maximum | Commercial Sales Milestones</t>
        </is>
      </c>
    </row>
    <row r="20">
      <c r="A20" s="3" t="inlineStr">
        <is>
          <t>Collaborative Arrangement and Arrangement Other than Collaborative [Line Items]</t>
        </is>
      </c>
    </row>
    <row r="21">
      <c r="A21" s="4" t="inlineStr">
        <is>
          <t>Revenue</t>
        </is>
      </c>
      <c r="K21" s="7" t="n">
        <v>867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earch, Collaboration and Licensing Agreements - Additional Information - Daiichi Sankyo (Detail) - USD ($)</t>
        </is>
      </c>
      <c r="B1" s="2" t="inlineStr">
        <is>
          <t>Sep. 26, 2016</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19</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Commercial Milestones</t>
        </is>
      </c>
    </row>
    <row r="5">
      <c r="A5" s="3" t="inlineStr">
        <is>
          <t>Collaborative Arrangement and Arrangement Other than Collaborative [Line Items]</t>
        </is>
      </c>
    </row>
    <row r="6">
      <c r="A6" s="4" t="inlineStr">
        <is>
          <t>Revenue</t>
        </is>
      </c>
      <c r="K6" s="6" t="n">
        <v>0</v>
      </c>
    </row>
    <row r="7">
      <c r="A7" s="4" t="inlineStr">
        <is>
          <t>Development Milestone</t>
        </is>
      </c>
    </row>
    <row r="8">
      <c r="A8" s="3" t="inlineStr">
        <is>
          <t>Collaborative Arrangement and Arrangement Other than Collaborative [Line Items]</t>
        </is>
      </c>
    </row>
    <row r="9">
      <c r="A9" s="4" t="inlineStr">
        <is>
          <t>Revenue</t>
        </is>
      </c>
      <c r="K9" s="6" t="n">
        <v>0</v>
      </c>
    </row>
    <row r="10">
      <c r="A10" s="4" t="inlineStr">
        <is>
          <t>Cross License Agreement | Collaborative Arrangement | Eligible to Receive | Maximum</t>
        </is>
      </c>
    </row>
    <row r="11">
      <c r="A11" s="3" t="inlineStr">
        <is>
          <t>Collaborative Arrangement and Arrangement Other than Collaborative [Line Items]</t>
        </is>
      </c>
    </row>
    <row r="12">
      <c r="A12" s="4" t="inlineStr">
        <is>
          <t>Royalty percentage earned from sales of product</t>
        </is>
      </c>
      <c r="B12" s="4" t="inlineStr">
        <is>
          <t>10.00%</t>
        </is>
      </c>
    </row>
    <row r="13">
      <c r="A13" s="4" t="inlineStr">
        <is>
          <t>Daiichi Sankyo, Co., Ltd | Cross License Agreement | Collaborative Arrangement | Technology Access Fee</t>
        </is>
      </c>
    </row>
    <row r="14">
      <c r="A14" s="3" t="inlineStr">
        <is>
          <t>Collaborative Arrangement and Arrangement Other than Collaborative [Line Items]</t>
        </is>
      </c>
    </row>
    <row r="15">
      <c r="A15" s="4" t="inlineStr">
        <is>
          <t>Revenue</t>
        </is>
      </c>
      <c r="N15" s="7" t="n">
        <v>2000000</v>
      </c>
    </row>
    <row r="16">
      <c r="A16" s="4" t="inlineStr">
        <is>
          <t>Daiichi Sankyo, Co., Ltd | Cross License Agreement | Collaborative Arrangement | Research, Development, Commercial License Option Milestone</t>
        </is>
      </c>
    </row>
    <row r="17">
      <c r="A17" s="3" t="inlineStr">
        <is>
          <t>Collaborative Arrangement and Arrangement Other than Collaborative [Line Items]</t>
        </is>
      </c>
    </row>
    <row r="18">
      <c r="A18" s="4" t="inlineStr">
        <is>
          <t>Revenue</t>
        </is>
      </c>
      <c r="N18" s="7" t="n">
        <v>4500000</v>
      </c>
    </row>
    <row r="19">
      <c r="A19" s="4" t="inlineStr">
        <is>
          <t>Daiichi Sankyo, Co., Ltd | Cross License Agreement | Collaborative Arrangement | Commercial Milestones | Eligible to Receive | Maximum</t>
        </is>
      </c>
    </row>
    <row r="20">
      <c r="A20" s="3" t="inlineStr">
        <is>
          <t>Collaborative Arrangement and Arrangement Other than Collaborative [Line Items]</t>
        </is>
      </c>
    </row>
    <row r="21">
      <c r="A21" s="4" t="inlineStr">
        <is>
          <t>Revenue</t>
        </is>
      </c>
      <c r="K21" s="6" t="n">
        <v>80000000</v>
      </c>
    </row>
    <row r="22">
      <c r="A22" s="4" t="inlineStr">
        <is>
          <t>Daiichi Sankyo, Co., Ltd | Cross License Agreement | Collaborative Arrangement | Development Milestone | Eligible to Receive | Maximum</t>
        </is>
      </c>
    </row>
    <row r="23">
      <c r="A23" s="3" t="inlineStr">
        <is>
          <t>Collaborative Arrangement and Arrangement Other than Collaborative [Line Items]</t>
        </is>
      </c>
    </row>
    <row r="24">
      <c r="A24" s="4" t="inlineStr">
        <is>
          <t>Milestone payment</t>
        </is>
      </c>
      <c r="K24" s="7" t="n">
        <v>63400000</v>
      </c>
    </row>
    <row r="25">
      <c r="A25" s="4" t="inlineStr">
        <is>
          <t>Daiichi Sankyo, Co., Ltd | Cross License Agreement | Collaborative Arrangement | Milestone and Other Payments | Eligible to Receive | Maximum</t>
        </is>
      </c>
    </row>
    <row r="26">
      <c r="A26" s="3" t="inlineStr">
        <is>
          <t>Collaborative Arrangement and Arrangement Other than Collaborative [Line Items]</t>
        </is>
      </c>
    </row>
    <row r="27">
      <c r="A27" s="4" t="inlineStr">
        <is>
          <t>Milestone payment</t>
        </is>
      </c>
      <c r="B27" s="7" t="n">
        <v>149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5" customWidth="1" min="14" max="14"/>
  </cols>
  <sheetData>
    <row r="1">
      <c r="A1" s="1" t="inlineStr">
        <is>
          <t>Research, Collaboration and Licensing Agreements - Additional Information - Daiichi Sankyo Two (Detail) - USD ($)</t>
        </is>
      </c>
      <c r="B1" s="2" t="inlineStr">
        <is>
          <t>May 30,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Daiichi Sankyo, Co., Ltd | Up-front Technology Access Fee</t>
        </is>
      </c>
    </row>
    <row r="11">
      <c r="A11" s="3" t="inlineStr">
        <is>
          <t>Collaborative Arrangement and Arrangement Other than Collaborative [Line Items]</t>
        </is>
      </c>
    </row>
    <row r="12">
      <c r="A12" s="4" t="inlineStr">
        <is>
          <t>Revenue</t>
        </is>
      </c>
      <c r="K12" s="6" t="n">
        <v>0</v>
      </c>
      <c r="L12" s="7" t="n">
        <v>0</v>
      </c>
      <c r="M12" s="7" t="n">
        <v>18000000</v>
      </c>
      <c r="N12" s="7" t="n">
        <v>18000000</v>
      </c>
    </row>
    <row r="13">
      <c r="A13" s="4" t="inlineStr">
        <is>
          <t>Daiichi Sankyo, Co., Ltd | License Agreement | Arrangement Other than Collaborative | Eligible to Receive | Royalty</t>
        </is>
      </c>
    </row>
    <row r="14">
      <c r="A14" s="3" t="inlineStr">
        <is>
          <t>Collaborative Arrangement and Arrangement Other than Collaborative [Line Items]</t>
        </is>
      </c>
    </row>
    <row r="15">
      <c r="A15" s="4" t="inlineStr">
        <is>
          <t>Royalty agreement term</t>
        </is>
      </c>
      <c r="B15" s="4" t="inlineStr">
        <is>
          <t>10 years</t>
        </is>
      </c>
    </row>
    <row r="16">
      <c r="A16" s="4" t="inlineStr">
        <is>
          <t>Daiichi Sankyo, Co., Ltd | License Agreement | Arrangement Other than Collaborative | Eligible to Receive | Maximum</t>
        </is>
      </c>
    </row>
    <row r="17">
      <c r="A17" s="3" t="inlineStr">
        <is>
          <t>Collaborative Arrangement and Arrangement Other than Collaborative [Line Items]</t>
        </is>
      </c>
    </row>
    <row r="18">
      <c r="A18" s="4" t="inlineStr">
        <is>
          <t>Revenue</t>
        </is>
      </c>
      <c r="B18" s="7" t="n">
        <v>484700000</v>
      </c>
    </row>
    <row r="19">
      <c r="A19" s="4" t="inlineStr">
        <is>
          <t>Daiichi Sankyo, Co., Ltd | License Agreement | Arrangement Other than Collaborative | Eligible to Receive | Maximum | Development Milestone</t>
        </is>
      </c>
    </row>
    <row r="20">
      <c r="A20" s="3" t="inlineStr">
        <is>
          <t>Collaborative Arrangement and Arrangement Other than Collaborative [Line Items]</t>
        </is>
      </c>
    </row>
    <row r="21">
      <c r="A21" s="4" t="inlineStr">
        <is>
          <t>Revenue</t>
        </is>
      </c>
      <c r="K21" s="6" t="n">
        <v>126700000</v>
      </c>
    </row>
    <row r="22">
      <c r="A22" s="4" t="inlineStr">
        <is>
          <t>Daiichi Sankyo, Co., Ltd | License Agreement | Arrangement Other than Collaborative | Eligible to Receive | Maximum | Commercial Milestones</t>
        </is>
      </c>
    </row>
    <row r="23">
      <c r="A23" s="3" t="inlineStr">
        <is>
          <t>Collaborative Arrangement and Arrangement Other than Collaborative [Line Items]</t>
        </is>
      </c>
    </row>
    <row r="24">
      <c r="A24" s="4" t="inlineStr">
        <is>
          <t>Revenue</t>
        </is>
      </c>
      <c r="K24" s="7" t="n">
        <v>340000000</v>
      </c>
    </row>
    <row r="25">
      <c r="A25" s="4" t="inlineStr">
        <is>
          <t>Daiichi Sankyo, Co., Ltd | License Agreement | Arrangement Other than Collaborative | Eligible to Receive | Maximum | Royalty</t>
        </is>
      </c>
    </row>
    <row r="26">
      <c r="A26" s="3" t="inlineStr">
        <is>
          <t>Collaborative Arrangement and Arrangement Other than Collaborative [Line Items]</t>
        </is>
      </c>
    </row>
    <row r="27">
      <c r="A27" s="4" t="inlineStr">
        <is>
          <t>Royalty percentage earned from sales of product</t>
        </is>
      </c>
      <c r="B27" s="4" t="inlineStr">
        <is>
          <t>1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s>
  <sheetData>
    <row r="1">
      <c r="A1" s="1" t="inlineStr">
        <is>
          <t>Research, Collaboration and Licensing Agreements - Additional Information - Janssen (Detail) - USD ($)</t>
        </is>
      </c>
      <c r="B1" s="2" t="inlineStr">
        <is>
          <t>Nov. 13, 2017</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Dec. 31, 2020</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Janssen Biotech, Inc. | License Agreement | Collaborative Arrangement | Up-front Technology Access Fee</t>
        </is>
      </c>
    </row>
    <row r="11">
      <c r="A11" s="3" t="inlineStr">
        <is>
          <t>Collaborative Arrangement and Arrangement Other than Collaborative [Line Items]</t>
        </is>
      </c>
    </row>
    <row r="12">
      <c r="A12" s="4" t="inlineStr">
        <is>
          <t>Revenue</t>
        </is>
      </c>
      <c r="N12" s="7" t="n">
        <v>50000000</v>
      </c>
    </row>
    <row r="13">
      <c r="A13" s="4" t="inlineStr">
        <is>
          <t>Janssen Biotech, Inc. | License Agreement | Collaborative Arrangement | Development Milestone | Eligible to Receive | Maximum</t>
        </is>
      </c>
    </row>
    <row r="14">
      <c r="A14" s="3" t="inlineStr">
        <is>
          <t>Collaborative Arrangement and Arrangement Other than Collaborative [Line Items]</t>
        </is>
      </c>
    </row>
    <row r="15">
      <c r="A15" s="4" t="inlineStr">
        <is>
          <t>Revenue</t>
        </is>
      </c>
      <c r="K15" s="6" t="n">
        <v>282000000</v>
      </c>
    </row>
    <row r="16">
      <c r="A16" s="4" t="inlineStr">
        <is>
          <t>Janssen Biotech, Inc. | License Agreement | Collaborative Arrangement | Commercial Milestones | Eligible to Receive | Maximum</t>
        </is>
      </c>
    </row>
    <row r="17">
      <c r="A17" s="3" t="inlineStr">
        <is>
          <t>Collaborative Arrangement and Arrangement Other than Collaborative [Line Items]</t>
        </is>
      </c>
    </row>
    <row r="18">
      <c r="A18" s="4" t="inlineStr">
        <is>
          <t>Revenue</t>
        </is>
      </c>
      <c r="K18" s="7" t="n">
        <v>1120000000</v>
      </c>
    </row>
    <row r="19">
      <c r="A19" s="4" t="inlineStr">
        <is>
          <t>Janssen Biotech, Inc. | License Agreement | Collaborative Arrangement | Royalty</t>
        </is>
      </c>
    </row>
    <row r="20">
      <c r="A20" s="3" t="inlineStr">
        <is>
          <t>Collaborative Arrangement and Arrangement Other than Collaborative [Line Items]</t>
        </is>
      </c>
    </row>
    <row r="21">
      <c r="A21" s="4" t="inlineStr">
        <is>
          <t>Royalty agreement term</t>
        </is>
      </c>
      <c r="B21" s="4" t="inlineStr">
        <is>
          <t>10 years</t>
        </is>
      </c>
    </row>
    <row r="22">
      <c r="A22" s="4" t="inlineStr">
        <is>
          <t>Payment for royalty</t>
        </is>
      </c>
      <c r="B22" s="7" t="n">
        <v>10000000</v>
      </c>
    </row>
    <row r="23">
      <c r="A23" s="4" t="inlineStr">
        <is>
          <t>Janssen Biotech, Inc. | License Agreement | Collaborative Arrangement | License and Milestone Payments | Eligible to Receive | Maximum</t>
        </is>
      </c>
    </row>
    <row r="24">
      <c r="A24" s="3" t="inlineStr">
        <is>
          <t>Collaborative Arrangement and Arrangement Other than Collaborative [Line Items]</t>
        </is>
      </c>
    </row>
    <row r="25">
      <c r="A25" s="4" t="inlineStr">
        <is>
          <t>Revenue</t>
        </is>
      </c>
      <c r="B25" s="7" t="n">
        <v>145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earch, Collaboration and Licensing Agreements - Additional Information - LEO (Detail) - USD ($)</t>
        </is>
      </c>
      <c r="B1" s="2" t="inlineStr">
        <is>
          <t>Oct. 23,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llaborative Arrangement and Arrangement Other than Collaborative [Line Items]</t>
        </is>
      </c>
    </row>
    <row r="3">
      <c r="A3" s="4" t="inlineStr">
        <is>
          <t>Revenue</t>
        </is>
      </c>
      <c r="C3" s="7" t="n">
        <v>15680000</v>
      </c>
      <c r="D3" s="7" t="n">
        <v>2643000</v>
      </c>
      <c r="E3" s="7" t="n">
        <v>12359000</v>
      </c>
      <c r="F3" s="7" t="n">
        <v>8269000</v>
      </c>
      <c r="G3" s="7" t="n">
        <v>1877000</v>
      </c>
      <c r="H3" s="7" t="n">
        <v>7860000</v>
      </c>
      <c r="I3" s="7" t="n">
        <v>7882000</v>
      </c>
      <c r="J3" s="7" t="n">
        <v>11925000</v>
      </c>
      <c r="K3" s="7" t="n">
        <v>38951000</v>
      </c>
      <c r="L3" s="7" t="n">
        <v>29544000</v>
      </c>
      <c r="M3" s="7" t="n">
        <v>53019000</v>
      </c>
    </row>
    <row r="4">
      <c r="A4" s="4" t="inlineStr">
        <is>
          <t>Development Milestone</t>
        </is>
      </c>
    </row>
    <row r="5">
      <c r="A5" s="3" t="inlineStr">
        <is>
          <t>Collaborative Arrangement and Arrangement Other than Collaborative [Line Items]</t>
        </is>
      </c>
    </row>
    <row r="6">
      <c r="A6" s="4" t="inlineStr">
        <is>
          <t>Revenue</t>
        </is>
      </c>
      <c r="K6" s="6" t="n">
        <v>0</v>
      </c>
    </row>
    <row r="7">
      <c r="A7" s="4" t="inlineStr">
        <is>
          <t>Commercial Milestones</t>
        </is>
      </c>
    </row>
    <row r="8">
      <c r="A8" s="3" t="inlineStr">
        <is>
          <t>Collaborative Arrangement and Arrangement Other than Collaborative [Line Items]</t>
        </is>
      </c>
    </row>
    <row r="9">
      <c r="A9" s="4" t="inlineStr">
        <is>
          <t>Revenue</t>
        </is>
      </c>
      <c r="K9" s="6" t="n">
        <v>0</v>
      </c>
    </row>
    <row r="10">
      <c r="A10" s="4" t="inlineStr">
        <is>
          <t>LEO Pharma | Up-front Technology Access Fee</t>
        </is>
      </c>
    </row>
    <row r="11">
      <c r="A11" s="3" t="inlineStr">
        <is>
          <t>Collaborative Arrangement and Arrangement Other than Collaborative [Line Items]</t>
        </is>
      </c>
    </row>
    <row r="12">
      <c r="A12" s="4" t="inlineStr">
        <is>
          <t>Revenue</t>
        </is>
      </c>
      <c r="K12" s="7" t="n">
        <v>0</v>
      </c>
      <c r="L12" s="7" t="n">
        <v>0</v>
      </c>
      <c r="M12" s="6" t="n">
        <v>5000000</v>
      </c>
    </row>
    <row r="13">
      <c r="A13" s="4" t="inlineStr">
        <is>
          <t>LEO Pharma | Research and License Agreement | Collaborative Arrangement | First Therapeutic</t>
        </is>
      </c>
    </row>
    <row r="14">
      <c r="A14" s="3" t="inlineStr">
        <is>
          <t>Collaborative Arrangement and Arrangement Other than Collaborative [Line Items]</t>
        </is>
      </c>
    </row>
    <row r="15">
      <c r="A15" s="4" t="inlineStr">
        <is>
          <t>Royalty payments on future global net sales</t>
        </is>
      </c>
      <c r="B15" s="4" t="inlineStr">
        <is>
          <t>20.00%</t>
        </is>
      </c>
    </row>
    <row r="16">
      <c r="A16" s="4" t="inlineStr">
        <is>
          <t>LEO Pharma | Research and License Agreement | Collaborative Arrangement | First Therapeutic | Maximum | Development Milestone</t>
        </is>
      </c>
    </row>
    <row r="17">
      <c r="A17" s="3" t="inlineStr">
        <is>
          <t>Collaborative Arrangement and Arrangement Other than Collaborative [Line Items]</t>
        </is>
      </c>
    </row>
    <row r="18">
      <c r="A18" s="4" t="inlineStr">
        <is>
          <t>Revenue</t>
        </is>
      </c>
      <c r="B18" s="7" t="n">
        <v>74000000</v>
      </c>
    </row>
    <row r="19">
      <c r="A19" s="4" t="inlineStr">
        <is>
          <t>LEO Pharma | Research and License Agreement | Collaborative Arrangement | First Therapeutic | Maximum | Commercial Milestones</t>
        </is>
      </c>
    </row>
    <row r="20">
      <c r="A20" s="3" t="inlineStr">
        <is>
          <t>Collaborative Arrangement and Arrangement Other than Collaborative [Line Items]</t>
        </is>
      </c>
    </row>
    <row r="21">
      <c r="A21" s="4" t="inlineStr">
        <is>
          <t>Revenue</t>
        </is>
      </c>
      <c r="B21" s="6" t="n">
        <v>157000000</v>
      </c>
    </row>
    <row r="22">
      <c r="A22" s="4" t="inlineStr">
        <is>
          <t>LEO Pharma | Research and License Agreement | Collaborative Arrangement | Second Therapeutic | Maximum | Development Milestone</t>
        </is>
      </c>
    </row>
    <row r="23">
      <c r="A23" s="3" t="inlineStr">
        <is>
          <t>Collaborative Arrangement and Arrangement Other than Collaborative [Line Items]</t>
        </is>
      </c>
    </row>
    <row r="24">
      <c r="A24" s="4" t="inlineStr">
        <is>
          <t>Revenue</t>
        </is>
      </c>
      <c r="B24" s="6" t="n">
        <v>86500000</v>
      </c>
    </row>
    <row r="25">
      <c r="A25" s="4" t="inlineStr">
        <is>
          <t>LEO Pharma | Research and License Agreement | Collaborative Arrangement | Second Therapeutic | Maximum | Commercial Milestones</t>
        </is>
      </c>
    </row>
    <row r="26">
      <c r="A26" s="3" t="inlineStr">
        <is>
          <t>Collaborative Arrangement and Arrangement Other than Collaborative [Line Items]</t>
        </is>
      </c>
    </row>
    <row r="27">
      <c r="A27" s="4" t="inlineStr">
        <is>
          <t>Revenue</t>
        </is>
      </c>
      <c r="B27" s="7" t="n">
        <v>157000000</v>
      </c>
    </row>
    <row r="28">
      <c r="A28" s="4" t="inlineStr">
        <is>
          <t>LEO Pharma | Research and License Agreement | Collaborative Arrangement | Up-front Technology Access Fee</t>
        </is>
      </c>
    </row>
    <row r="29">
      <c r="A29" s="3" t="inlineStr">
        <is>
          <t>Collaborative Arrangement and Arrangement Other than Collaborative [Line Items]</t>
        </is>
      </c>
    </row>
    <row r="30">
      <c r="A30" s="4" t="inlineStr">
        <is>
          <t>Revenue</t>
        </is>
      </c>
      <c r="M30" s="7" t="n">
        <v>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search, Collaboration and Licensing Agreements - Additional Information - BeiGene (Detail)</t>
        </is>
      </c>
      <c r="B1" s="2" t="inlineStr">
        <is>
          <t>Nov. 26, 2018USD ($)Agreement</t>
        </is>
      </c>
      <c r="C1" s="2" t="inlineStr">
        <is>
          <t>Nov. 30, 2020USD ($)</t>
        </is>
      </c>
      <c r="D1" s="2" t="inlineStr">
        <is>
          <t>Mar. 31, 2020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Dec. 31, 2020USD ($)</t>
        </is>
      </c>
      <c r="N1" s="2" t="inlineStr">
        <is>
          <t>Dec. 31, 2019USD ($)</t>
        </is>
      </c>
      <c r="O1" s="2" t="inlineStr">
        <is>
          <t>Dec. 31, 2018USD ($)</t>
        </is>
      </c>
    </row>
    <row r="2">
      <c r="A2" s="3" t="inlineStr">
        <is>
          <t>Collaborative Arrangement and Arrangement Other than Collaborative [Line Items]</t>
        </is>
      </c>
    </row>
    <row r="3">
      <c r="A3" s="4" t="inlineStr">
        <is>
          <t>Revenue</t>
        </is>
      </c>
      <c r="E3" s="7" t="n">
        <v>15680000</v>
      </c>
      <c r="F3" s="7" t="n">
        <v>2643000</v>
      </c>
      <c r="G3" s="7" t="n">
        <v>12359000</v>
      </c>
      <c r="H3" s="7" t="n">
        <v>8269000</v>
      </c>
      <c r="I3" s="7" t="n">
        <v>1877000</v>
      </c>
      <c r="J3" s="7" t="n">
        <v>7860000</v>
      </c>
      <c r="K3" s="7" t="n">
        <v>7882000</v>
      </c>
      <c r="L3" s="7" t="n">
        <v>11925000</v>
      </c>
      <c r="M3" s="7" t="n">
        <v>38951000</v>
      </c>
      <c r="N3" s="7" t="n">
        <v>29544000</v>
      </c>
      <c r="O3" s="7" t="n">
        <v>53019000</v>
      </c>
    </row>
    <row r="4">
      <c r="A4" s="4" t="inlineStr">
        <is>
          <t>Contract liabilities</t>
        </is>
      </c>
      <c r="E4" s="6" t="n">
        <v>32941000</v>
      </c>
      <c r="I4" s="6" t="n">
        <v>32941000</v>
      </c>
      <c r="M4" s="6" t="n">
        <v>32941000</v>
      </c>
      <c r="N4" s="6" t="n">
        <v>32941000</v>
      </c>
    </row>
    <row r="5">
      <c r="A5" s="4" t="inlineStr">
        <is>
          <t>Commercial Milestones</t>
        </is>
      </c>
    </row>
    <row r="6">
      <c r="A6" s="3" t="inlineStr">
        <is>
          <t>Collaborative Arrangement and Arrangement Other than Collaborative [Line Items]</t>
        </is>
      </c>
    </row>
    <row r="7">
      <c r="A7" s="4" t="inlineStr">
        <is>
          <t>Revenue</t>
        </is>
      </c>
      <c r="M7" s="6" t="n">
        <v>0</v>
      </c>
    </row>
    <row r="8">
      <c r="A8" s="4" t="inlineStr">
        <is>
          <t>Development Milestone</t>
        </is>
      </c>
    </row>
    <row r="9">
      <c r="A9" s="3" t="inlineStr">
        <is>
          <t>Collaborative Arrangement and Arrangement Other than Collaborative [Line Items]</t>
        </is>
      </c>
    </row>
    <row r="10">
      <c r="A10" s="4" t="inlineStr">
        <is>
          <t>Revenue</t>
        </is>
      </c>
      <c r="M10" s="6" t="n">
        <v>0</v>
      </c>
    </row>
    <row r="11">
      <c r="A11" s="4" t="inlineStr">
        <is>
          <t>License Agreement | Collaborative Arrangement | Up-front Technology Access Fee | ZW25 and ZW49 Agreements</t>
        </is>
      </c>
    </row>
    <row r="12">
      <c r="A12" s="3" t="inlineStr">
        <is>
          <t>Collaborative Arrangement and Arrangement Other than Collaborative [Line Items]</t>
        </is>
      </c>
    </row>
    <row r="13">
      <c r="A13" s="4" t="inlineStr">
        <is>
          <t>Contract liabilities</t>
        </is>
      </c>
      <c r="E13" s="7" t="n">
        <v>32941000</v>
      </c>
      <c r="I13" s="7" t="n">
        <v>32941000</v>
      </c>
      <c r="M13" s="6" t="n">
        <v>32941000</v>
      </c>
      <c r="N13" s="6" t="n">
        <v>32941000</v>
      </c>
    </row>
    <row r="14">
      <c r="A14" s="4" t="inlineStr">
        <is>
          <t>Bei Gene | Milestone</t>
        </is>
      </c>
    </row>
    <row r="15">
      <c r="A15" s="3" t="inlineStr">
        <is>
          <t>Collaborative Arrangement and Arrangement Other than Collaborative [Line Items]</t>
        </is>
      </c>
    </row>
    <row r="16">
      <c r="A16" s="4" t="inlineStr">
        <is>
          <t>Revenue</t>
        </is>
      </c>
      <c r="C16" s="7" t="n">
        <v>10000000</v>
      </c>
      <c r="D16" s="7" t="n">
        <v>5000000</v>
      </c>
      <c r="M16" s="6" t="n">
        <v>15000000</v>
      </c>
      <c r="N16" s="6" t="n">
        <v>0</v>
      </c>
      <c r="O16" s="6" t="n">
        <v>0</v>
      </c>
    </row>
    <row r="17">
      <c r="A17" s="4" t="inlineStr">
        <is>
          <t>Bei Gene | Up-front Technology Access Fee</t>
        </is>
      </c>
    </row>
    <row r="18">
      <c r="A18" s="3" t="inlineStr">
        <is>
          <t>Collaborative Arrangement and Arrangement Other than Collaborative [Line Items]</t>
        </is>
      </c>
    </row>
    <row r="19">
      <c r="A19" s="4" t="inlineStr">
        <is>
          <t>Revenue</t>
        </is>
      </c>
      <c r="M19" s="7" t="n">
        <v>0</v>
      </c>
      <c r="N19" s="7" t="n">
        <v>3530000</v>
      </c>
      <c r="O19" s="6" t="n">
        <v>23530000</v>
      </c>
    </row>
    <row r="20">
      <c r="A20" s="4" t="inlineStr">
        <is>
          <t>Bei Gene | Research and License Agreement | Collaborative Arrangement</t>
        </is>
      </c>
    </row>
    <row r="21">
      <c r="A21" s="3" t="inlineStr">
        <is>
          <t>Collaborative Arrangement and Arrangement Other than Collaborative [Line Items]</t>
        </is>
      </c>
    </row>
    <row r="22">
      <c r="A22" s="4" t="inlineStr">
        <is>
          <t>Fair value of consideration allocated to a group of contracts that were considered as a single contract</t>
        </is>
      </c>
      <c r="O22" s="6" t="n">
        <v>20000000</v>
      </c>
    </row>
    <row r="23">
      <c r="A23" s="4" t="inlineStr">
        <is>
          <t>Bei Gene | Research and License Agreement | Collaborative Arrangement | Bispecific Therapeutic | Maximum | Commercial and Development Milestones</t>
        </is>
      </c>
    </row>
    <row r="24">
      <c r="A24" s="3" t="inlineStr">
        <is>
          <t>Collaborative Arrangement and Arrangement Other than Collaborative [Line Items]</t>
        </is>
      </c>
    </row>
    <row r="25">
      <c r="A25" s="4" t="inlineStr">
        <is>
          <t>Revenue</t>
        </is>
      </c>
      <c r="B25" s="7" t="n">
        <v>702000000</v>
      </c>
    </row>
    <row r="26">
      <c r="A26" s="4" t="inlineStr">
        <is>
          <t>Bei Gene | Research and License Agreement | Collaborative Arrangement | Up-front Technology Access Fee | Bispecific Therapeutic</t>
        </is>
      </c>
    </row>
    <row r="27">
      <c r="A27" s="3" t="inlineStr">
        <is>
          <t>Collaborative Arrangement and Arrangement Other than Collaborative [Line Items]</t>
        </is>
      </c>
    </row>
    <row r="28">
      <c r="A28" s="4" t="inlineStr">
        <is>
          <t>Revenue</t>
        </is>
      </c>
      <c r="B28" s="7" t="n">
        <v>20000000</v>
      </c>
    </row>
    <row r="29">
      <c r="A29" s="4" t="inlineStr">
        <is>
          <t>Bei Gene | License Agreement | Collaborative Arrangement</t>
        </is>
      </c>
    </row>
    <row r="30">
      <c r="A30" s="3" t="inlineStr">
        <is>
          <t>Collaborative Arrangement and Arrangement Other than Collaborative [Line Items]</t>
        </is>
      </c>
    </row>
    <row r="31">
      <c r="A31" s="4" t="inlineStr">
        <is>
          <t>Number of agreements | Agreement</t>
        </is>
      </c>
      <c r="B31" s="6" t="n">
        <v>3</v>
      </c>
    </row>
    <row r="32">
      <c r="A32" s="4" t="inlineStr">
        <is>
          <t>Fair value of consideration allocated to a group of contracts that were considered as a single contract</t>
        </is>
      </c>
      <c r="O32" s="6" t="n">
        <v>40000000</v>
      </c>
    </row>
    <row r="33">
      <c r="A33" s="4" t="inlineStr">
        <is>
          <t>Bei Gene | License Agreement | Collaborative Arrangement | ZW25 Agreement</t>
        </is>
      </c>
    </row>
    <row r="34">
      <c r="A34" s="3" t="inlineStr">
        <is>
          <t>Collaborative Arrangement and Arrangement Other than Collaborative [Line Items]</t>
        </is>
      </c>
    </row>
    <row r="35">
      <c r="A35" s="4" t="inlineStr">
        <is>
          <t>Fair value of consideration allocated to a group of contracts that were considered as a single contract</t>
        </is>
      </c>
      <c r="B35" s="7" t="n">
        <v>7100000</v>
      </c>
    </row>
    <row r="36">
      <c r="A36" s="4" t="inlineStr">
        <is>
          <t>Bei Gene | License Agreement | Collaborative Arrangement | ZW25 and ZW49 Agreements</t>
        </is>
      </c>
    </row>
    <row r="37">
      <c r="A37" s="3" t="inlineStr">
        <is>
          <t>Collaborative Arrangement and Arrangement Other than Collaborative [Line Items]</t>
        </is>
      </c>
    </row>
    <row r="38">
      <c r="A38" s="4" t="inlineStr">
        <is>
          <t>Royalty payments on future global net sales</t>
        </is>
      </c>
      <c r="B38" s="4" t="inlineStr">
        <is>
          <t>20.00%</t>
        </is>
      </c>
    </row>
    <row r="39">
      <c r="A39" s="4" t="inlineStr">
        <is>
          <t>Bei Gene | License Agreement | Collaborative Arrangement | ZW25 and ZW49 Agreements | Maximum | Commercial Milestones</t>
        </is>
      </c>
    </row>
    <row r="40">
      <c r="A40" s="3" t="inlineStr">
        <is>
          <t>Collaborative Arrangement and Arrangement Other than Collaborative [Line Items]</t>
        </is>
      </c>
    </row>
    <row r="41">
      <c r="A41" s="4" t="inlineStr">
        <is>
          <t>Revenue</t>
        </is>
      </c>
      <c r="B41" s="7" t="n">
        <v>390000000</v>
      </c>
    </row>
    <row r="42">
      <c r="A42" s="4" t="inlineStr">
        <is>
          <t>Bei Gene | License Agreement | Collaborative Arrangement | Up-front Technology Access Fee</t>
        </is>
      </c>
    </row>
    <row r="43">
      <c r="A43" s="3" t="inlineStr">
        <is>
          <t>Collaborative Arrangement and Arrangement Other than Collaborative [Line Items]</t>
        </is>
      </c>
    </row>
    <row r="44">
      <c r="A44" s="4" t="inlineStr">
        <is>
          <t>Upfront payment received</t>
        </is>
      </c>
      <c r="O44" s="7" t="n">
        <v>6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s>
  <sheetData>
    <row r="1">
      <c r="A1" s="1" t="inlineStr">
        <is>
          <t>Research, Collaboration and Licensing Agreements - Additional Information - Iconic (Detail) - USD ($) $ in Thousands</t>
        </is>
      </c>
      <c r="B1" s="2" t="inlineStr">
        <is>
          <t>1 Months Ended</t>
        </is>
      </c>
      <c r="C1" s="2" t="inlineStr">
        <is>
          <t>3 Months Ended</t>
        </is>
      </c>
      <c r="K1" s="2" t="inlineStr">
        <is>
          <t>12 Months Ended</t>
        </is>
      </c>
      <c r="N1" s="2" t="inlineStr">
        <is>
          <t>20 Months Ended</t>
        </is>
      </c>
    </row>
    <row r="2">
      <c r="B2" s="2" t="inlineStr">
        <is>
          <t>Dec.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20</t>
        </is>
      </c>
    </row>
    <row r="3">
      <c r="A3" s="3" t="inlineStr">
        <is>
          <t>Collaborative Arrangement and Arrangement Other than Collaborative [Line Items]</t>
        </is>
      </c>
    </row>
    <row r="4">
      <c r="A4" s="4" t="inlineStr">
        <is>
          <t>Revenue</t>
        </is>
      </c>
      <c r="C4" s="7" t="n">
        <v>15680</v>
      </c>
      <c r="D4" s="7" t="n">
        <v>2643</v>
      </c>
      <c r="E4" s="7" t="n">
        <v>12359</v>
      </c>
      <c r="F4" s="7" t="n">
        <v>8269</v>
      </c>
      <c r="G4" s="7" t="n">
        <v>1877</v>
      </c>
      <c r="H4" s="7" t="n">
        <v>7860</v>
      </c>
      <c r="I4" s="7" t="n">
        <v>7882</v>
      </c>
      <c r="J4" s="7" t="n">
        <v>11925</v>
      </c>
      <c r="K4" s="7" t="n">
        <v>38951</v>
      </c>
      <c r="L4" s="7" t="n">
        <v>29544</v>
      </c>
      <c r="M4" s="7" t="n">
        <v>53019</v>
      </c>
    </row>
    <row r="5">
      <c r="A5" s="4" t="inlineStr">
        <is>
          <t>Iconic Therapeutics Inc | Milestone Payment</t>
        </is>
      </c>
    </row>
    <row r="6">
      <c r="A6" s="3" t="inlineStr">
        <is>
          <t>Collaborative Arrangement and Arrangement Other than Collaborative [Line Items]</t>
        </is>
      </c>
    </row>
    <row r="7">
      <c r="A7" s="4" t="inlineStr">
        <is>
          <t>Revenue</t>
        </is>
      </c>
      <c r="N7" s="7" t="n">
        <v>1000</v>
      </c>
    </row>
    <row r="8">
      <c r="A8" s="4" t="inlineStr">
        <is>
          <t>Iconic Therapeutics Inc | Research and License Agreement</t>
        </is>
      </c>
    </row>
    <row r="9">
      <c r="A9" s="3" t="inlineStr">
        <is>
          <t>Collaborative Arrangement and Arrangement Other than Collaborative [Line Items]</t>
        </is>
      </c>
    </row>
    <row r="10">
      <c r="A10" s="4" t="inlineStr">
        <is>
          <t>Portion of fee received</t>
        </is>
      </c>
      <c r="B10" s="7" t="n">
        <v>4000</v>
      </c>
    </row>
    <row r="11">
      <c r="A11" s="4" t="inlineStr">
        <is>
          <t>Iconic Therapeutics Inc | Up-front Technology Access Fee | Research and License Agreement</t>
        </is>
      </c>
    </row>
    <row r="12">
      <c r="A12" s="3" t="inlineStr">
        <is>
          <t>Collaborative Arrangement and Arrangement Other than Collaborative [Line Items]</t>
        </is>
      </c>
    </row>
    <row r="13">
      <c r="A13" s="4" t="inlineStr">
        <is>
          <t>Option Fee, Total</t>
        </is>
      </c>
      <c r="B13" s="7" t="n">
        <v>20000</v>
      </c>
    </row>
  </sheetData>
  <mergeCells count="3">
    <mergeCell ref="A1:A2"/>
    <mergeCell ref="C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Schedule Of Other Non operating Income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loss) gain</t>
        </is>
      </c>
      <c r="B4" s="7" t="n">
        <v>1683</v>
      </c>
      <c r="C4" s="7" t="n">
        <v>-567</v>
      </c>
      <c r="D4" s="7" t="n">
        <v>72</v>
      </c>
    </row>
    <row r="5">
      <c r="A5" s="4" t="inlineStr">
        <is>
          <t>Change in fair value of warrant liabilities (note 10)</t>
        </is>
      </c>
      <c r="B5" s="6" t="n">
        <v>0</v>
      </c>
      <c r="C5" s="6" t="n">
        <v>0</v>
      </c>
      <c r="D5" s="6" t="n">
        <v>-3565</v>
      </c>
    </row>
    <row r="6">
      <c r="A6" s="4" t="inlineStr">
        <is>
          <t>Other</t>
        </is>
      </c>
      <c r="B6" s="6" t="n">
        <v>-35</v>
      </c>
      <c r="C6" s="6" t="n">
        <v>-28</v>
      </c>
      <c r="D6" s="6" t="n">
        <v>-135</v>
      </c>
    </row>
    <row r="7">
      <c r="A7" s="4" t="inlineStr">
        <is>
          <t>Total</t>
        </is>
      </c>
      <c r="B7" s="7" t="n">
        <v>1648</v>
      </c>
      <c r="C7" s="7" t="n">
        <v>-595</v>
      </c>
      <c r="D7" s="7" t="n">
        <v>-36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Expected income tax rate</t>
        </is>
      </c>
      <c r="B4" s="4" t="inlineStr">
        <is>
          <t>27.00%</t>
        </is>
      </c>
      <c r="C4" s="4" t="inlineStr">
        <is>
          <t>27.00%</t>
        </is>
      </c>
      <c r="D4" s="4" t="inlineStr">
        <is>
          <t>27.00%</t>
        </is>
      </c>
    </row>
    <row r="5">
      <c r="A5" s="4" t="inlineStr">
        <is>
          <t>Net operating loss carry forwards</t>
        </is>
      </c>
      <c r="B5" s="7" t="n">
        <v>265100</v>
      </c>
      <c r="C5" s="7" t="n">
        <v>122300</v>
      </c>
    </row>
    <row r="6">
      <c r="A6" s="4" t="inlineStr">
        <is>
          <t>Tax credit carryforward, amount</t>
        </is>
      </c>
      <c r="B6" s="6" t="n">
        <v>11744</v>
      </c>
      <c r="C6" s="6" t="n">
        <v>8100</v>
      </c>
    </row>
    <row r="7">
      <c r="A7" s="4" t="inlineStr">
        <is>
          <t>Research</t>
        </is>
      </c>
    </row>
    <row r="8">
      <c r="A8" s="3" t="inlineStr">
        <is>
          <t>Income Tax Disclosure [Line Items]</t>
        </is>
      </c>
    </row>
    <row r="9">
      <c r="A9" s="4" t="inlineStr">
        <is>
          <t>Tax credit carryforward, amount</t>
        </is>
      </c>
      <c r="B9" s="7" t="n">
        <v>69500</v>
      </c>
      <c r="C9" s="7" t="n">
        <v>58200</v>
      </c>
    </row>
    <row r="10">
      <c r="A10" s="4" t="inlineStr">
        <is>
          <t>Earliest Tax Year</t>
        </is>
      </c>
    </row>
    <row r="11">
      <c r="A11" s="3" t="inlineStr">
        <is>
          <t>Income Tax Disclosure [Line Items]</t>
        </is>
      </c>
    </row>
    <row r="12">
      <c r="A12" s="4" t="inlineStr">
        <is>
          <t>Operating loss carry forwards, expiration year</t>
        </is>
      </c>
      <c r="B12" s="4" t="inlineStr">
        <is>
          <t>2035</t>
        </is>
      </c>
    </row>
    <row r="13">
      <c r="A13" s="4" t="inlineStr">
        <is>
          <t>Tax credit carryforward, expiration year</t>
        </is>
      </c>
      <c r="B13" s="4" t="inlineStr">
        <is>
          <t>2029</t>
        </is>
      </c>
    </row>
    <row r="14">
      <c r="A14" s="4" t="inlineStr">
        <is>
          <t>Earliest Tax Year | CANADA</t>
        </is>
      </c>
    </row>
    <row r="15">
      <c r="A15" s="3" t="inlineStr">
        <is>
          <t>Income Tax Disclosure [Line Items]</t>
        </is>
      </c>
    </row>
    <row r="16">
      <c r="A16" s="4" t="inlineStr">
        <is>
          <t>Income tax examination, year under examination</t>
        </is>
      </c>
      <c r="B16" s="4" t="inlineStr">
        <is>
          <t>2006</t>
        </is>
      </c>
    </row>
    <row r="17">
      <c r="A17" s="4" t="inlineStr">
        <is>
          <t>Earliest Tax Year | UNITED STATES</t>
        </is>
      </c>
    </row>
    <row r="18">
      <c r="A18" s="3" t="inlineStr">
        <is>
          <t>Income Tax Disclosure [Line Items]</t>
        </is>
      </c>
    </row>
    <row r="19">
      <c r="A19" s="4" t="inlineStr">
        <is>
          <t>Income tax examination, year under examination</t>
        </is>
      </c>
      <c r="B19" s="4" t="inlineStr">
        <is>
          <t>2017</t>
        </is>
      </c>
    </row>
    <row r="20">
      <c r="A20" s="4" t="inlineStr">
        <is>
          <t>Latest Tax Year</t>
        </is>
      </c>
    </row>
    <row r="21">
      <c r="A21" s="3" t="inlineStr">
        <is>
          <t>Income Tax Disclosure [Line Items]</t>
        </is>
      </c>
    </row>
    <row r="22">
      <c r="A22" s="4" t="inlineStr">
        <is>
          <t>Operating loss carry forwards, expiration year</t>
        </is>
      </c>
      <c r="B22" s="4" t="inlineStr">
        <is>
          <t>2040</t>
        </is>
      </c>
    </row>
    <row r="23">
      <c r="A23" s="4" t="inlineStr">
        <is>
          <t>Tax credit carryforward, expiration year</t>
        </is>
      </c>
      <c r="B23" s="4" t="inlineStr">
        <is>
          <t>2040</t>
        </is>
      </c>
    </row>
    <row r="24">
      <c r="A24" s="4" t="inlineStr">
        <is>
          <t>Latest Tax Year | CANADA</t>
        </is>
      </c>
    </row>
    <row r="25">
      <c r="A25" s="3" t="inlineStr">
        <is>
          <t>Income Tax Disclosure [Line Items]</t>
        </is>
      </c>
    </row>
    <row r="26">
      <c r="A26" s="4" t="inlineStr">
        <is>
          <t>Income tax examination, year under examination</t>
        </is>
      </c>
      <c r="B26" s="4" t="inlineStr">
        <is>
          <t>2020</t>
        </is>
      </c>
    </row>
    <row r="27">
      <c r="A27" s="4" t="inlineStr">
        <is>
          <t>Latest Tax Year | UNITED STATES</t>
        </is>
      </c>
    </row>
    <row r="28">
      <c r="A28" s="3" t="inlineStr">
        <is>
          <t>Income Tax Disclosure [Line Items]</t>
        </is>
      </c>
    </row>
    <row r="29">
      <c r="A29" s="4" t="inlineStr">
        <is>
          <t>Income tax examination, year under examination</t>
        </is>
      </c>
      <c r="B29" s="4" t="inlineStr">
        <is>
          <t>20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y, Zymeworks Biopharmaceuticals Inc., which was incorporated in the State of Washington on December 5, 2014. All inter-company accounts and transactions have been eliminated on consolidati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year amounts have been reclassified for consistency with the current year presentation. These reclassifications had no effect on the reported results of operations. 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and Comprehensive Loss. 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December 31, 2020, the Company’s future assessment of the magnitude and duration of COVID-19, as well as other factors, could result in a material impact to the Company’s consolidated financial statements in future reporting periods. Revenue Recognition Accounting Standards Codification Topic 606, Revenue from Contracts with Customers (“ASC 606” or “Topic 606”) applies to all contracts with customers, except for contracts that are within the scope of other standards, such as leases, insurance, collaboration arrangements and financial instruments. In accordance with ASC 606, the Company recognizes revenue when the Company’s customer obtains control of promised goods or services, in an amount that reflects the consideration which the Company expects to receive in exchange for those goods or services. The Company applied ASC 606 to all revenue arrangements to date. For collaborative arrangements that fall within the scope of ASC 808, Collaborative Arrangements (“ASC 808”), the Company applies the revenue recognition model under ASC 606 to part or all of the arrangements,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upfront license and platform technology access fees; • research, development and regulatory milestone payments; • research support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upfront license and platform technology access fe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not distinct from other promises, the Company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bability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and other payments Payments by the licensees in exchange for research activities performed by the Company on behalf of the licensee are recognized as revenue upon performance of such activities at rates consistent with prevailing market rates. Payments for research supplies provided are recognized as revenue upon delivery of the supplies. Royalties and commercial milestone payments For arrangements that include sales-based royalties, including commercial milestone payments based on pre-specified level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performance of the licensee. Contract assets and liabilities Contract assets are mainly comprised of trade receivables net of expected credit losse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 Investments The Company’s short-term and long-term investments include guaranteed investment certificates and term deposits with original maturities exceeding three months. These investments are recorded at cost plus accrued interest, which approximates their fair value. The Company also holds debt securities and equity securities in private entities which are accounted for as available for sale financial instruments with changes in fair value recorded through other comprehensive income or at cost subject to impairment (note 5). Accounts Receivable and Expected Credit Losse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December 31, 2020 and 2019. Deferred Financing Fees Deferred financing fees consist of amounts charged by underwriters, attorneys, accountants and printers that are directly attributable to future financing transactions. These costs are deferred and subsequently charged against the gross proceeds of the related financing transaction upon closing of such transaction. 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 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years Office equipment 3 years Furniture and fixtures 5 years Laboratory equipment 7 years Leasehold improvements Shorter of the initial lease term or useful life Property and equipment acquired or disposed of during the year are depreciated proportionately for the period they are in use. Leases The Company accounts for leases in accordance with ASC 842, Leases, which was adopted on January 1, 2019. The Company elected not to adjust comparative periods presented and applied a modified retrospective transition approach as of the effective date of adoption. The Company determines if an arrangement contains a lease at inception. The adjustments due to the adoption of ASC 842 primarily related to the recognition of operating lease right-of-use (ROU) assets and operating lease liabilities. No adjustment was made to accumulated deficit as of January 1, 2020.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to determine the present value of lease payments. 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sets classified as held for sale are reported at the lower of the carrying amount or fair value, less costs to sell. As of December 31, 2020 and 2019, the Company determined that there were no indicators of impairment of long-lived assets and there were no assets held-for-sale. 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probable.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nited States, respectively. The benefits of investment tax credits for scientific research and development expenditures are recognized in the year the qualifying expenditure is made provided there is reasonable assurance of recoverability. These investment tax credits are recorded as reductions to research and development expenditures. The Company also participates in the Canada Emergency Wage Subsidy (“CEWS”) program announced by the Government of Canada in April 2020, in order to help employers keep and/or return Canadian-based employees to payrolls in response to challenges posed by the COVID-19 pandemic. The Company recognizes CEWS grants when it is probable that it complied with relevant eligibility requirements and conditions of the grant and that the grant would be received. Research and Development Costs Research and development costs are expensed as incurred and include costs that the Company incurs for its own and for the Company’s strategic partners’ research and development activities. These costs primarily consist of expenses incurred under agreements with contract research organizations on the Company’s behalf, investigative sites and consultants that conduct the Company’s clinical trials, the cost of acquiring and manufacturing clinical trial materials and other allocated expenses, the cost of acquired research patents and intellectual property that do not meet the requirements for capitalization, employee related expenses, including salaries and benefits, stock-based compensation expense, and costs associated with nonclinical activities and regulatory approvals. 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consolidated financial statements, the Company estimates accrued liabilities for services that have been performed by clinical research organizations or investigator sites but have not yet been invoiced to the Company. When making these estimates, the Company uses operational and contractual information from third party service providers and operational data from internal personnel. The Company makes considerable judgements and estimates in determining the progress of patients based on enrollment and treatment data provided by the third-party service providers and internal personnel. The accrued balance factors in the Company’s best estimate of the date on which certain services commence, the level of services performed before a given date, whether certain services are invoiceable and the cost of such services. Any changes to the estimates could have a significant impact on the accruals for clinical trial activities outsourced to third party contract research organizations recorded by the Company. If the actual timing of provision of services or level of effort varies from the Company’s estimates, the Company adjusts research and development expense and accrued liabilities accordingly on a prospective basis. Income Taxes The Company accounts for income taxes using an asset and liability method.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Interest and tax penalties are expensed as incurred. 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and comprehensive loss on a straight-line basis over the requisite service period. The requisite service period generally equals the vesting period of the awards. The fair values of stock option awards are estimated using the Black-Scholes option pricing model which uses various inputs including estimated fair value of the Company’s underlying common share at the grant date, expected term, estimated volatility, risk-free interest rate and expected dividend yields of the Company’s common shares. The Company applies an estimated forfeiture rate derived from historical employee termination behavior. If the actual number of forfeitures differs from those estimated by management, adjustments to compensation expense may be required in future periods. The fair value of restricted stock units (“RSU”) is measured using the per share fair value of the Company’s common stock on the dates of grant.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other income and expenses (ASC 815 awards) for the period, while fair value changes below the grant date fair value of the original awards are recorded in additional paid-in capital.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upon the change of the compensation currency for certain executives and employees holding these option awards from Canadian dollars to U.S. dollars. Total fair value of these options on reclassification date were recorded as liability awards. Accumulated expense amount to reclassification date was reversed from additional paid-in capital and the remaining amount was recorded to the statement of loss on reclassification date.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 Acquired In-Process Research and Development (IPR&amp;D) and Definite-lived Intangible Asset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n event indicating that the carrying value of a defini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Net loss per shar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treasury stock method is used to determine the dilutive effect of the Company’s stock option grants and warrants. ASC 260 “Earnings Per Share” requires an adjustment to the numerator for any income or loss related to ASC 815 liability classified warrants and stock options, if dilutive, if they are presumed to be sha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Recovery)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7" t="n">
        <v>-292</v>
      </c>
      <c r="C4" s="7" t="n">
        <v>-1373</v>
      </c>
      <c r="D4" s="7" t="n">
        <v>-2188</v>
      </c>
    </row>
    <row r="5">
      <c r="A5" s="4" t="inlineStr">
        <is>
          <t>Deferred income tax (expense) recovery</t>
        </is>
      </c>
      <c r="B5" s="6" t="n">
        <v>-137</v>
      </c>
      <c r="C5" s="6" t="n">
        <v>1955</v>
      </c>
      <c r="D5" s="6" t="n">
        <v>17</v>
      </c>
    </row>
    <row r="6">
      <c r="A6" s="4" t="inlineStr">
        <is>
          <t>Income tax (expense) recovery</t>
        </is>
      </c>
      <c r="B6" s="7" t="n">
        <v>-429</v>
      </c>
      <c r="C6" s="7" t="n">
        <v>582</v>
      </c>
      <c r="D6" s="7" t="n">
        <v>-21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taxes at Canadian tax rate</t>
        </is>
      </c>
      <c r="B4" s="7" t="n">
        <v>48627</v>
      </c>
      <c r="C4" s="7" t="n">
        <v>39453</v>
      </c>
      <c r="D4" s="7" t="n">
        <v>9284</v>
      </c>
    </row>
    <row r="5">
      <c r="A5" s="4" t="inlineStr">
        <is>
          <t>Non-deductible expenses</t>
        </is>
      </c>
      <c r="B5" s="6" t="n">
        <v>-9191</v>
      </c>
      <c r="C5" s="6" t="n">
        <v>-13020</v>
      </c>
      <c r="D5" s="6" t="n">
        <v>-4311</v>
      </c>
    </row>
    <row r="6">
      <c r="A6" s="4" t="inlineStr">
        <is>
          <t>Difference between domestic and foreign tax rate</t>
        </is>
      </c>
      <c r="B6" s="6" t="n">
        <v>185</v>
      </c>
      <c r="C6" s="6" t="n">
        <v>104</v>
      </c>
      <c r="D6" s="6" t="n">
        <v>14</v>
      </c>
    </row>
    <row r="7">
      <c r="A7" s="4" t="inlineStr">
        <is>
          <t>Effect of change in tax rates</t>
        </is>
      </c>
      <c r="B7" s="6" t="n">
        <v>0</v>
      </c>
      <c r="C7" s="6" t="n">
        <v>-10</v>
      </c>
      <c r="D7" s="6" t="n">
        <v>-2</v>
      </c>
    </row>
    <row r="8">
      <c r="A8" s="4" t="inlineStr">
        <is>
          <t>Adjustments to prior year</t>
        </is>
      </c>
      <c r="B8" s="6" t="n">
        <v>-441</v>
      </c>
      <c r="C8" s="6" t="n">
        <v>-39</v>
      </c>
      <c r="D8" s="6" t="n">
        <v>-543</v>
      </c>
    </row>
    <row r="9">
      <c r="A9" s="4" t="inlineStr">
        <is>
          <t>Change in valuation allowance</t>
        </is>
      </c>
      <c r="B9" s="6" t="n">
        <v>-48411</v>
      </c>
      <c r="C9" s="6" t="n">
        <v>-29057</v>
      </c>
      <c r="D9" s="6" t="n">
        <v>-9340</v>
      </c>
    </row>
    <row r="10">
      <c r="A10" s="4" t="inlineStr">
        <is>
          <t>Share issuance costs in equity</t>
        </is>
      </c>
      <c r="B10" s="6" t="n">
        <v>5385</v>
      </c>
      <c r="C10" s="6" t="n">
        <v>3578</v>
      </c>
      <c r="D10" s="6" t="n">
        <v>1906</v>
      </c>
    </row>
    <row r="11">
      <c r="A11" s="4" t="inlineStr">
        <is>
          <t>Change in recognition and measurement of tax positions</t>
        </is>
      </c>
      <c r="B11" s="6" t="n">
        <v>0</v>
      </c>
      <c r="C11" s="6" t="n">
        <v>-2391</v>
      </c>
      <c r="D11" s="6" t="n">
        <v>-672</v>
      </c>
    </row>
    <row r="12">
      <c r="A12" s="4" t="inlineStr">
        <is>
          <t>Changes due to SR&amp;ED and research credits</t>
        </is>
      </c>
      <c r="B12" s="6" t="n">
        <v>4067</v>
      </c>
      <c r="C12" s="6" t="n">
        <v>2200</v>
      </c>
      <c r="D12" s="6" t="n">
        <v>1668</v>
      </c>
    </row>
    <row r="13">
      <c r="A13" s="4" t="inlineStr">
        <is>
          <t>Other</t>
        </is>
      </c>
      <c r="B13" s="6" t="n">
        <v>-650</v>
      </c>
      <c r="C13" s="6" t="n">
        <v>-236</v>
      </c>
      <c r="D13" s="6" t="n">
        <v>-175</v>
      </c>
    </row>
    <row r="14">
      <c r="A14" s="4" t="inlineStr">
        <is>
          <t>Income tax (expense) recovery</t>
        </is>
      </c>
      <c r="B14" s="7" t="n">
        <v>-429</v>
      </c>
      <c r="C14" s="7" t="n">
        <v>582</v>
      </c>
      <c r="D14" s="7" t="n">
        <v>-21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 - USD ($) $ in Thousands</t>
        </is>
      </c>
      <c r="B1" s="2" t="inlineStr">
        <is>
          <t>Dec. 31, 2020</t>
        </is>
      </c>
      <c r="C1" s="2" t="inlineStr">
        <is>
          <t>Dec. 31, 2019</t>
        </is>
      </c>
    </row>
    <row r="2">
      <c r="A2" s="3" t="inlineStr">
        <is>
          <t>Deferred tax assets:</t>
        </is>
      </c>
    </row>
    <row r="3">
      <c r="A3" s="4" t="inlineStr">
        <is>
          <t>Non-capital losses carried forward</t>
        </is>
      </c>
      <c r="B3" s="7" t="n">
        <v>71566</v>
      </c>
      <c r="C3" s="7" t="n">
        <v>33016</v>
      </c>
    </row>
    <row r="4">
      <c r="A4" s="4" t="inlineStr">
        <is>
          <t>Deferred revenue</t>
        </is>
      </c>
      <c r="B4" s="6" t="n">
        <v>8894</v>
      </c>
      <c r="C4" s="6" t="n">
        <v>8894</v>
      </c>
    </row>
    <row r="5">
      <c r="A5" s="4" t="inlineStr">
        <is>
          <t>Share issue costs</t>
        </is>
      </c>
      <c r="B5" s="6" t="n">
        <v>8365</v>
      </c>
      <c r="C5" s="6" t="n">
        <v>5473</v>
      </c>
    </row>
    <row r="6">
      <c r="A6" s="4" t="inlineStr">
        <is>
          <t>Property and equipment</t>
        </is>
      </c>
      <c r="B6" s="6" t="n">
        <v>1423</v>
      </c>
      <c r="C6" s="6" t="n">
        <v>1731</v>
      </c>
    </row>
    <row r="7">
      <c r="A7" s="4" t="inlineStr">
        <is>
          <t>Intangible assets</t>
        </is>
      </c>
      <c r="B7" s="6" t="n">
        <v>1352</v>
      </c>
      <c r="C7" s="6" t="n">
        <v>191</v>
      </c>
    </row>
    <row r="8">
      <c r="A8" s="4" t="inlineStr">
        <is>
          <t>Research and development deductions and credits</t>
        </is>
      </c>
      <c r="B8" s="6" t="n">
        <v>27994</v>
      </c>
      <c r="C8" s="6" t="n">
        <v>21813</v>
      </c>
    </row>
    <row r="9">
      <c r="A9" s="4" t="inlineStr">
        <is>
          <t>Contingent consideration</t>
        </is>
      </c>
      <c r="B9" s="6" t="n">
        <v>366</v>
      </c>
      <c r="C9" s="6" t="n">
        <v>264</v>
      </c>
    </row>
    <row r="10">
      <c r="A10" s="4" t="inlineStr">
        <is>
          <t>Stock options</t>
        </is>
      </c>
      <c r="B10" s="6" t="n">
        <v>2038</v>
      </c>
      <c r="C10" s="6" t="n">
        <v>1242</v>
      </c>
    </row>
    <row r="11">
      <c r="A11" s="4" t="inlineStr">
        <is>
          <t>Operating lease liability</t>
        </is>
      </c>
      <c r="B11" s="6" t="n">
        <v>1837</v>
      </c>
      <c r="C11" s="6" t="n">
        <v>1540</v>
      </c>
    </row>
    <row r="12">
      <c r="A12" s="4" t="inlineStr">
        <is>
          <t>Other</t>
        </is>
      </c>
      <c r="B12" s="6" t="n">
        <v>280</v>
      </c>
      <c r="C12" s="6" t="n">
        <v>157</v>
      </c>
    </row>
    <row r="13">
      <c r="A13" s="4" t="inlineStr">
        <is>
          <t>Gross deferred tax assets</t>
        </is>
      </c>
      <c r="B13" s="6" t="n">
        <v>124115</v>
      </c>
      <c r="C13" s="6" t="n">
        <v>74321</v>
      </c>
    </row>
    <row r="14">
      <c r="A14" s="3" t="inlineStr">
        <is>
          <t>Deferred tax liabilities:</t>
        </is>
      </c>
    </row>
    <row r="15">
      <c r="A15" s="4" t="inlineStr">
        <is>
          <t>Property and equipment</t>
        </is>
      </c>
      <c r="B15" s="6" t="n">
        <v>-1296</v>
      </c>
      <c r="C15" s="6" t="n">
        <v>-583</v>
      </c>
    </row>
    <row r="16">
      <c r="A16" s="4" t="inlineStr">
        <is>
          <t>IPR&amp;D</t>
        </is>
      </c>
      <c r="B16" s="6" t="n">
        <v>-4760</v>
      </c>
      <c r="C16" s="6" t="n">
        <v>-4760</v>
      </c>
    </row>
    <row r="17">
      <c r="A17" s="4" t="inlineStr">
        <is>
          <t>Operating lease right-of-use assets</t>
        </is>
      </c>
      <c r="B17" s="6" t="n">
        <v>-1181</v>
      </c>
      <c r="C17" s="6" t="n">
        <v>-1016</v>
      </c>
    </row>
    <row r="18">
      <c r="A18" s="4" t="inlineStr">
        <is>
          <t>Outside basis difference in foreign subsidiary</t>
        </is>
      </c>
      <c r="B18" s="6" t="n">
        <v>-1178</v>
      </c>
      <c r="C18" s="6" t="n">
        <v>-434</v>
      </c>
    </row>
    <row r="19">
      <c r="A19" s="4" t="inlineStr">
        <is>
          <t>Other</t>
        </is>
      </c>
      <c r="B19" s="6" t="n">
        <v>0</v>
      </c>
      <c r="C19" s="6" t="n">
        <v>26</v>
      </c>
    </row>
    <row r="20">
      <c r="A20" s="4" t="inlineStr">
        <is>
          <t>Gross deferred tax liabilities</t>
        </is>
      </c>
      <c r="B20" s="6" t="n">
        <v>-8415</v>
      </c>
      <c r="C20" s="6" t="n">
        <v>-6767</v>
      </c>
    </row>
    <row r="21">
      <c r="A21" s="4" t="inlineStr">
        <is>
          <t>Deferred tax assets liabilities before valuation allowance</t>
        </is>
      </c>
      <c r="B21" s="6" t="n">
        <v>115700</v>
      </c>
      <c r="C21" s="6" t="n">
        <v>67554</v>
      </c>
    </row>
    <row r="22">
      <c r="A22" s="4" t="inlineStr">
        <is>
          <t>Less: valuation allowance</t>
        </is>
      </c>
      <c r="B22" s="6" t="n">
        <v>-115155</v>
      </c>
      <c r="C22" s="6" t="n">
        <v>-66744</v>
      </c>
    </row>
    <row r="23">
      <c r="A23" s="4" t="inlineStr">
        <is>
          <t>Net deferred tax assets</t>
        </is>
      </c>
      <c r="B23" s="6" t="n">
        <v>545</v>
      </c>
      <c r="C23" s="6" t="n">
        <v>810</v>
      </c>
    </row>
    <row r="24">
      <c r="A24" s="4" t="inlineStr">
        <is>
          <t>Deferred tax asset</t>
        </is>
      </c>
      <c r="B24" s="6" t="n">
        <v>1723</v>
      </c>
      <c r="C24" s="6" t="n">
        <v>1218</v>
      </c>
    </row>
    <row r="25">
      <c r="A25" s="4" t="inlineStr">
        <is>
          <t>Deferred tax liability</t>
        </is>
      </c>
      <c r="B25" s="6" t="n">
        <v>-1178</v>
      </c>
      <c r="C25" s="6" t="n">
        <v>-408</v>
      </c>
    </row>
    <row r="26">
      <c r="A26" s="4" t="inlineStr">
        <is>
          <t>Deferred Tax Net</t>
        </is>
      </c>
    </row>
    <row r="27">
      <c r="A27" s="3" t="inlineStr">
        <is>
          <t>Deferred tax liabilities:</t>
        </is>
      </c>
    </row>
    <row r="28">
      <c r="A28" s="4" t="inlineStr">
        <is>
          <t>Net deferred tax assets</t>
        </is>
      </c>
      <c r="B28" s="7" t="n">
        <v>545</v>
      </c>
      <c r="C28" s="7" t="n">
        <v>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xpiry Details of Investment Tax Credits, Non-Capital Losses and Net Operating Losses for Income Tax Purposes (Detail) - USD ($) $ in Thousands</t>
        </is>
      </c>
      <c r="B1" s="2" t="inlineStr">
        <is>
          <t>12 Months Ended</t>
        </is>
      </c>
    </row>
    <row r="2">
      <c r="B2" s="2" t="inlineStr">
        <is>
          <t>Dec. 31, 2020</t>
        </is>
      </c>
      <c r="C2" s="2" t="inlineStr">
        <is>
          <t>Dec. 31, 2019</t>
        </is>
      </c>
    </row>
    <row r="3">
      <c r="A3" s="3" t="inlineStr">
        <is>
          <t>Summary Of Tax Credit Carry Forward And Operating Loss Carry Forwards [Line Items]</t>
        </is>
      </c>
    </row>
    <row r="4">
      <c r="A4" s="4" t="inlineStr">
        <is>
          <t>Investment tax credits</t>
        </is>
      </c>
      <c r="B4" s="7" t="n">
        <v>11744</v>
      </c>
      <c r="C4" s="7" t="n">
        <v>8100</v>
      </c>
    </row>
    <row r="5">
      <c r="A5" s="4" t="inlineStr">
        <is>
          <t>Non-capital losses</t>
        </is>
      </c>
      <c r="B5" s="7" t="n">
        <v>265061</v>
      </c>
    </row>
    <row r="6">
      <c r="A6" s="4" t="inlineStr">
        <is>
          <t>Tax Year 2029</t>
        </is>
      </c>
    </row>
    <row r="7">
      <c r="A7" s="3" t="inlineStr">
        <is>
          <t>Summary Of Tax Credit Carry Forward And Operating Loss Carry Forwards [Line Items]</t>
        </is>
      </c>
    </row>
    <row r="8">
      <c r="A8" s="4" t="inlineStr">
        <is>
          <t>Expiry Date</t>
        </is>
      </c>
      <c r="B8" s="4" t="inlineStr">
        <is>
          <t>2029</t>
        </is>
      </c>
    </row>
    <row r="9">
      <c r="A9" s="4" t="inlineStr">
        <is>
          <t>Investment tax credits</t>
        </is>
      </c>
      <c r="B9" s="7" t="n">
        <v>1169</v>
      </c>
    </row>
    <row r="10">
      <c r="A10" s="4" t="inlineStr">
        <is>
          <t>Non-capital losses</t>
        </is>
      </c>
      <c r="B10" s="7" t="n">
        <v>0</v>
      </c>
    </row>
    <row r="11">
      <c r="A11" s="4" t="inlineStr">
        <is>
          <t>Tax Year 2030</t>
        </is>
      </c>
    </row>
    <row r="12">
      <c r="A12" s="3" t="inlineStr">
        <is>
          <t>Summary Of Tax Credit Carry Forward And Operating Loss Carry Forwards [Line Items]</t>
        </is>
      </c>
    </row>
    <row r="13">
      <c r="A13" s="4" t="inlineStr">
        <is>
          <t>Expiry Date</t>
        </is>
      </c>
      <c r="B13" s="4" t="inlineStr">
        <is>
          <t>2030</t>
        </is>
      </c>
    </row>
    <row r="14">
      <c r="A14" s="4" t="inlineStr">
        <is>
          <t>Investment tax credits</t>
        </is>
      </c>
      <c r="B14" s="7" t="n">
        <v>1365</v>
      </c>
    </row>
    <row r="15">
      <c r="A15" s="4" t="inlineStr">
        <is>
          <t>Non-capital losses</t>
        </is>
      </c>
      <c r="B15" s="7" t="n">
        <v>0</v>
      </c>
    </row>
    <row r="16">
      <c r="A16" s="4" t="inlineStr">
        <is>
          <t>Tax Year 2031</t>
        </is>
      </c>
    </row>
    <row r="17">
      <c r="A17" s="3" t="inlineStr">
        <is>
          <t>Summary Of Tax Credit Carry Forward And Operating Loss Carry Forwards [Line Items]</t>
        </is>
      </c>
    </row>
    <row r="18">
      <c r="A18" s="4" t="inlineStr">
        <is>
          <t>Expiry Date</t>
        </is>
      </c>
      <c r="B18" s="4" t="inlineStr">
        <is>
          <t>2031</t>
        </is>
      </c>
    </row>
    <row r="19">
      <c r="A19" s="4" t="inlineStr">
        <is>
          <t>Investment tax credits</t>
        </is>
      </c>
      <c r="B19" s="7" t="n">
        <v>0</v>
      </c>
    </row>
    <row r="20">
      <c r="A20" s="4" t="inlineStr">
        <is>
          <t>Non-capital losses</t>
        </is>
      </c>
      <c r="B20" s="7" t="n">
        <v>0</v>
      </c>
    </row>
    <row r="21">
      <c r="A21" s="4" t="inlineStr">
        <is>
          <t>Tax Year 2032</t>
        </is>
      </c>
    </row>
    <row r="22">
      <c r="A22" s="3" t="inlineStr">
        <is>
          <t>Summary Of Tax Credit Carry Forward And Operating Loss Carry Forwards [Line Items]</t>
        </is>
      </c>
    </row>
    <row r="23">
      <c r="A23" s="4" t="inlineStr">
        <is>
          <t>Expiry Date</t>
        </is>
      </c>
      <c r="B23" s="4" t="inlineStr">
        <is>
          <t>2032</t>
        </is>
      </c>
    </row>
    <row r="24">
      <c r="A24" s="4" t="inlineStr">
        <is>
          <t>Investment tax credits</t>
        </is>
      </c>
      <c r="B24" s="7" t="n">
        <v>0</v>
      </c>
    </row>
    <row r="25">
      <c r="A25" s="4" t="inlineStr">
        <is>
          <t>Non-capital losses</t>
        </is>
      </c>
      <c r="B25" s="7" t="n">
        <v>0</v>
      </c>
    </row>
    <row r="26">
      <c r="A26" s="4" t="inlineStr">
        <is>
          <t>Tax Year 2033</t>
        </is>
      </c>
    </row>
    <row r="27">
      <c r="A27" s="3" t="inlineStr">
        <is>
          <t>Summary Of Tax Credit Carry Forward And Operating Loss Carry Forwards [Line Items]</t>
        </is>
      </c>
    </row>
    <row r="28">
      <c r="A28" s="4" t="inlineStr">
        <is>
          <t>Expiry Date</t>
        </is>
      </c>
      <c r="B28" s="4" t="inlineStr">
        <is>
          <t>2033</t>
        </is>
      </c>
    </row>
    <row r="29">
      <c r="A29" s="4" t="inlineStr">
        <is>
          <t>Investment tax credits</t>
        </is>
      </c>
      <c r="B29" s="7" t="n">
        <v>0</v>
      </c>
    </row>
    <row r="30">
      <c r="A30" s="4" t="inlineStr">
        <is>
          <t>Non-capital losses</t>
        </is>
      </c>
      <c r="B30" s="7" t="n">
        <v>0</v>
      </c>
    </row>
    <row r="31">
      <c r="A31" s="4" t="inlineStr">
        <is>
          <t>Tax Year 2034</t>
        </is>
      </c>
    </row>
    <row r="32">
      <c r="A32" s="3" t="inlineStr">
        <is>
          <t>Summary Of Tax Credit Carry Forward And Operating Loss Carry Forwards [Line Items]</t>
        </is>
      </c>
    </row>
    <row r="33">
      <c r="A33" s="4" t="inlineStr">
        <is>
          <t>Expiry Date</t>
        </is>
      </c>
      <c r="B33" s="4" t="inlineStr">
        <is>
          <t>2034</t>
        </is>
      </c>
    </row>
    <row r="34">
      <c r="A34" s="4" t="inlineStr">
        <is>
          <t>Investment tax credits</t>
        </is>
      </c>
      <c r="B34" s="7" t="n">
        <v>229</v>
      </c>
    </row>
    <row r="35">
      <c r="A35" s="4" t="inlineStr">
        <is>
          <t>Non-capital losses</t>
        </is>
      </c>
      <c r="B35" s="7" t="n">
        <v>0</v>
      </c>
    </row>
    <row r="36">
      <c r="A36" s="4" t="inlineStr">
        <is>
          <t>Tax Year 2035</t>
        </is>
      </c>
    </row>
    <row r="37">
      <c r="A37" s="3" t="inlineStr">
        <is>
          <t>Summary Of Tax Credit Carry Forward And Operating Loss Carry Forwards [Line Items]</t>
        </is>
      </c>
    </row>
    <row r="38">
      <c r="A38" s="4" t="inlineStr">
        <is>
          <t>Expiry Date</t>
        </is>
      </c>
      <c r="B38" s="4" t="inlineStr">
        <is>
          <t>2035</t>
        </is>
      </c>
    </row>
    <row r="39">
      <c r="A39" s="4" t="inlineStr">
        <is>
          <t>Investment tax credits</t>
        </is>
      </c>
      <c r="B39" s="7" t="n">
        <v>1068</v>
      </c>
    </row>
    <row r="40">
      <c r="A40" s="4" t="inlineStr">
        <is>
          <t>Non-capital losses</t>
        </is>
      </c>
      <c r="B40" s="7" t="n">
        <v>3961</v>
      </c>
    </row>
    <row r="41">
      <c r="A41" s="4" t="inlineStr">
        <is>
          <t>Tax Year 2036</t>
        </is>
      </c>
    </row>
    <row r="42">
      <c r="A42" s="3" t="inlineStr">
        <is>
          <t>Summary Of Tax Credit Carry Forward And Operating Loss Carry Forwards [Line Items]</t>
        </is>
      </c>
    </row>
    <row r="43">
      <c r="A43" s="4" t="inlineStr">
        <is>
          <t>Expiry Date</t>
        </is>
      </c>
      <c r="B43" s="4" t="inlineStr">
        <is>
          <t>2036</t>
        </is>
      </c>
    </row>
    <row r="44">
      <c r="A44" s="4" t="inlineStr">
        <is>
          <t>Investment tax credits</t>
        </is>
      </c>
      <c r="B44" s="7" t="n">
        <v>862</v>
      </c>
    </row>
    <row r="45">
      <c r="A45" s="4" t="inlineStr">
        <is>
          <t>Non-capital losses</t>
        </is>
      </c>
      <c r="B45" s="7" t="n">
        <v>24578</v>
      </c>
    </row>
    <row r="46">
      <c r="A46" s="4" t="inlineStr">
        <is>
          <t>Tax Year 2037</t>
        </is>
      </c>
    </row>
    <row r="47">
      <c r="A47" s="3" t="inlineStr">
        <is>
          <t>Summary Of Tax Credit Carry Forward And Operating Loss Carry Forwards [Line Items]</t>
        </is>
      </c>
    </row>
    <row r="48">
      <c r="A48" s="4" t="inlineStr">
        <is>
          <t>Expiry Date</t>
        </is>
      </c>
      <c r="B48" s="4" t="inlineStr">
        <is>
          <t>2037</t>
        </is>
      </c>
    </row>
    <row r="49">
      <c r="A49" s="4" t="inlineStr">
        <is>
          <t>Investment tax credits</t>
        </is>
      </c>
      <c r="B49" s="7" t="n">
        <v>1586</v>
      </c>
    </row>
    <row r="50">
      <c r="A50" s="4" t="inlineStr">
        <is>
          <t>Non-capital losses</t>
        </is>
      </c>
      <c r="B50" s="7" t="n">
        <v>10625</v>
      </c>
    </row>
    <row r="51">
      <c r="A51" s="4" t="inlineStr">
        <is>
          <t>Tax Year 2038</t>
        </is>
      </c>
    </row>
    <row r="52">
      <c r="A52" s="3" t="inlineStr">
        <is>
          <t>Summary Of Tax Credit Carry Forward And Operating Loss Carry Forwards [Line Items]</t>
        </is>
      </c>
    </row>
    <row r="53">
      <c r="A53" s="4" t="inlineStr">
        <is>
          <t>Expiry Date</t>
        </is>
      </c>
      <c r="B53" s="4" t="inlineStr">
        <is>
          <t>2038</t>
        </is>
      </c>
    </row>
    <row r="54">
      <c r="A54" s="4" t="inlineStr">
        <is>
          <t>Investment tax credits</t>
        </is>
      </c>
      <c r="B54" s="7" t="n">
        <v>1485</v>
      </c>
    </row>
    <row r="55">
      <c r="A55" s="4" t="inlineStr">
        <is>
          <t>Non-capital losses</t>
        </is>
      </c>
      <c r="B55" s="7" t="n">
        <v>0</v>
      </c>
    </row>
    <row r="56">
      <c r="A56" s="4" t="inlineStr">
        <is>
          <t>Tax Year 2039</t>
        </is>
      </c>
    </row>
    <row r="57">
      <c r="A57" s="3" t="inlineStr">
        <is>
          <t>Summary Of Tax Credit Carry Forward And Operating Loss Carry Forwards [Line Items]</t>
        </is>
      </c>
    </row>
    <row r="58">
      <c r="A58" s="4" t="inlineStr">
        <is>
          <t>Expiry Date</t>
        </is>
      </c>
      <c r="B58" s="4" t="inlineStr">
        <is>
          <t>2039</t>
        </is>
      </c>
    </row>
    <row r="59">
      <c r="A59" s="4" t="inlineStr">
        <is>
          <t>Investment tax credits</t>
        </is>
      </c>
      <c r="B59" s="7" t="n">
        <v>1818</v>
      </c>
    </row>
    <row r="60">
      <c r="A60" s="4" t="inlineStr">
        <is>
          <t>Non-capital losses</t>
        </is>
      </c>
      <c r="B60" s="7" t="n">
        <v>81253</v>
      </c>
    </row>
    <row r="61">
      <c r="A61" s="4" t="inlineStr">
        <is>
          <t>Tax Year 2040</t>
        </is>
      </c>
    </row>
    <row r="62">
      <c r="A62" s="3" t="inlineStr">
        <is>
          <t>Summary Of Tax Credit Carry Forward And Operating Loss Carry Forwards [Line Items]</t>
        </is>
      </c>
    </row>
    <row r="63">
      <c r="A63" s="4" t="inlineStr">
        <is>
          <t>Expiry Date</t>
        </is>
      </c>
      <c r="B63" s="4" t="inlineStr">
        <is>
          <t>2040</t>
        </is>
      </c>
    </row>
    <row r="64">
      <c r="A64" s="4" t="inlineStr">
        <is>
          <t>Investment tax credits</t>
        </is>
      </c>
      <c r="B64" s="7" t="n">
        <v>2162</v>
      </c>
    </row>
    <row r="65">
      <c r="A65" s="4" t="inlineStr">
        <is>
          <t>Non-capital losses</t>
        </is>
      </c>
      <c r="B65" s="7" t="n">
        <v>1446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7" t="n">
        <v>3063</v>
      </c>
      <c r="C4" s="7" t="n">
        <v>672</v>
      </c>
      <c r="D4" s="7" t="n">
        <v>0</v>
      </c>
    </row>
    <row r="5">
      <c r="A5" s="4" t="inlineStr">
        <is>
          <t>Increases related to prior year tax positions</t>
        </is>
      </c>
      <c r="B5" s="6" t="n">
        <v>0</v>
      </c>
      <c r="C5" s="6" t="n">
        <v>0</v>
      </c>
      <c r="D5" s="6" t="n">
        <v>142</v>
      </c>
    </row>
    <row r="6">
      <c r="A6" s="4" t="inlineStr">
        <is>
          <t>Increases related to current year tax positions</t>
        </is>
      </c>
      <c r="B6" s="6" t="n">
        <v>0</v>
      </c>
      <c r="C6" s="6" t="n">
        <v>2391</v>
      </c>
      <c r="D6" s="6" t="n">
        <v>530</v>
      </c>
    </row>
    <row r="7">
      <c r="A7" s="4" t="inlineStr">
        <is>
          <t>Balance, end of year</t>
        </is>
      </c>
      <c r="B7" s="7" t="n">
        <v>3063</v>
      </c>
      <c r="C7" s="7" t="n">
        <v>3063</v>
      </c>
      <c r="D7" s="7" t="n">
        <v>6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Leases - Additional Information (Detail) $ in Thousands</t>
        </is>
      </c>
      <c r="B1" s="2" t="inlineStr">
        <is>
          <t>Jan. 25, 2019renewal_option</t>
        </is>
      </c>
      <c r="C1" s="2" t="inlineStr">
        <is>
          <t>Dec. 31, 2020USD ($)</t>
        </is>
      </c>
      <c r="D1" s="2" t="inlineStr">
        <is>
          <t>Dec. 31, 2019USD ($)</t>
        </is>
      </c>
    </row>
    <row r="2">
      <c r="A2" s="4" t="inlineStr">
        <is>
          <t>Operating lease payments</t>
        </is>
      </c>
      <c r="C2" s="7" t="n">
        <v>2851</v>
      </c>
    </row>
    <row r="3">
      <c r="A3" s="4" t="inlineStr">
        <is>
          <t>Weighted average remaining lease term</t>
        </is>
      </c>
      <c r="C3" s="4" t="inlineStr">
        <is>
          <t>4 years</t>
        </is>
      </c>
    </row>
    <row r="4">
      <c r="A4" s="4" t="inlineStr">
        <is>
          <t>Operating lease expense</t>
        </is>
      </c>
      <c r="C4" s="7" t="n">
        <v>3595</v>
      </c>
      <c r="D4" s="7" t="n">
        <v>2845</v>
      </c>
    </row>
    <row r="5">
      <c r="A5" s="4" t="inlineStr">
        <is>
          <t>Fixed lease payment</t>
        </is>
      </c>
      <c r="C5" s="6" t="n">
        <v>3156</v>
      </c>
      <c r="D5" s="6" t="n">
        <v>2639</v>
      </c>
    </row>
    <row r="6">
      <c r="A6" s="4" t="inlineStr">
        <is>
          <t>Variable lease payment</t>
        </is>
      </c>
      <c r="C6" s="6" t="n">
        <v>439</v>
      </c>
      <c r="D6" s="7" t="n">
        <v>251</v>
      </c>
    </row>
    <row r="7">
      <c r="A7" s="4" t="inlineStr">
        <is>
          <t>Impairment loss</t>
        </is>
      </c>
      <c r="C7" s="6" t="n">
        <v>667</v>
      </c>
    </row>
    <row r="8">
      <c r="A8" s="4" t="inlineStr">
        <is>
          <t>Future lease payments</t>
        </is>
      </c>
      <c r="C8" s="7" t="n">
        <v>26153</v>
      </c>
    </row>
    <row r="9">
      <c r="A9" s="4" t="inlineStr">
        <is>
          <t>BRITISH COLUMBIA | Building</t>
        </is>
      </c>
    </row>
    <row r="10">
      <c r="A10" s="4" t="inlineStr">
        <is>
          <t>Operating lease, term of contract</t>
        </is>
      </c>
      <c r="B10" s="4" t="inlineStr">
        <is>
          <t>10 years</t>
        </is>
      </c>
    </row>
    <row r="11">
      <c r="A11" s="4" t="inlineStr">
        <is>
          <t>Number of renewal options | renewal_option</t>
        </is>
      </c>
      <c r="B11" s="6" t="n">
        <v>2</v>
      </c>
    </row>
    <row r="12">
      <c r="A12" s="4" t="inlineStr">
        <is>
          <t>Renewal term</t>
        </is>
      </c>
      <c r="B12" s="4" t="inlineStr">
        <is>
          <t>5 years</t>
        </is>
      </c>
    </row>
    <row r="13">
      <c r="A13" s="4" t="inlineStr">
        <is>
          <t>Canada, Dollars</t>
        </is>
      </c>
    </row>
    <row r="14">
      <c r="A14" s="4" t="inlineStr">
        <is>
          <t>Discount rate</t>
        </is>
      </c>
      <c r="C14" s="4" t="inlineStr">
        <is>
          <t>4.60%</t>
        </is>
      </c>
    </row>
    <row r="15">
      <c r="A15" s="4" t="inlineStr">
        <is>
          <t>United States of America, Dollars</t>
        </is>
      </c>
    </row>
    <row r="16">
      <c r="A16" s="4" t="inlineStr">
        <is>
          <t>Discount rate</t>
        </is>
      </c>
      <c r="C16" s="4" t="inlineStr">
        <is>
          <t>2.7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Classification of Lease Liabilities (Detail) - USD ($) $ in Thousands</t>
        </is>
      </c>
      <c r="B1" s="2" t="inlineStr">
        <is>
          <t>Dec. 31, 2020</t>
        </is>
      </c>
      <c r="C1" s="2" t="inlineStr">
        <is>
          <t>Dec. 31, 2019</t>
        </is>
      </c>
    </row>
    <row r="2">
      <c r="A2" s="3" t="inlineStr">
        <is>
          <t>Leases [Abstract]</t>
        </is>
      </c>
    </row>
    <row r="3">
      <c r="A3" s="4" t="inlineStr">
        <is>
          <t>Current portion</t>
        </is>
      </c>
      <c r="B3" s="7" t="n">
        <v>2710</v>
      </c>
      <c r="C3" s="7" t="n">
        <v>1282</v>
      </c>
    </row>
    <row r="4">
      <c r="A4" s="4" t="inlineStr">
        <is>
          <t>Long-term portion</t>
        </is>
      </c>
      <c r="B4" s="6" t="n">
        <v>5812</v>
      </c>
      <c r="C4" s="6" t="n">
        <v>5599</v>
      </c>
    </row>
    <row r="5">
      <c r="A5" s="4" t="inlineStr">
        <is>
          <t>Total operating lease liabilities</t>
        </is>
      </c>
      <c r="B5" s="6" t="n">
        <v>8522</v>
      </c>
      <c r="C5" s="6" t="n">
        <v>6881</v>
      </c>
    </row>
    <row r="6">
      <c r="A6" s="4" t="inlineStr">
        <is>
          <t>Current portion included in other current liabilities</t>
        </is>
      </c>
      <c r="B6" s="6" t="n">
        <v>17</v>
      </c>
      <c r="C6" s="6" t="n">
        <v>10</v>
      </c>
    </row>
    <row r="7">
      <c r="A7" s="4" t="inlineStr">
        <is>
          <t>Long-term portion included in other long-term liabilities</t>
        </is>
      </c>
      <c r="B7" s="6" t="n">
        <v>122</v>
      </c>
      <c r="C7" s="6" t="n">
        <v>46</v>
      </c>
    </row>
    <row r="8">
      <c r="A8" s="4" t="inlineStr">
        <is>
          <t>Finance lease liabilities</t>
        </is>
      </c>
      <c r="B8" s="6" t="n">
        <v>139</v>
      </c>
      <c r="C8" s="6" t="n">
        <v>56</v>
      </c>
    </row>
    <row r="9">
      <c r="A9" s="4" t="inlineStr">
        <is>
          <t>Total lease liabilities</t>
        </is>
      </c>
      <c r="B9" s="7" t="n">
        <v>8661</v>
      </c>
      <c r="C9" s="7" t="n">
        <v>69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perating Lease Liabilities (Detail) - USD ($) $ in Thousands</t>
        </is>
      </c>
      <c r="B1" s="2" t="inlineStr">
        <is>
          <t>Dec. 31, 2020</t>
        </is>
      </c>
      <c r="C1" s="2" t="inlineStr">
        <is>
          <t>Dec. 31, 2019</t>
        </is>
      </c>
    </row>
    <row r="2">
      <c r="A2" s="3" t="inlineStr">
        <is>
          <t>Leases [Abstract]</t>
        </is>
      </c>
    </row>
    <row r="3">
      <c r="A3" s="4" t="inlineStr">
        <is>
          <t>Within 1 year</t>
        </is>
      </c>
      <c r="B3" s="7" t="n">
        <v>2838</v>
      </c>
    </row>
    <row r="4">
      <c r="A4" s="4" t="inlineStr">
        <is>
          <t>1 to 2 years</t>
        </is>
      </c>
      <c r="B4" s="6" t="n">
        <v>1712</v>
      </c>
    </row>
    <row r="5">
      <c r="A5" s="4" t="inlineStr">
        <is>
          <t>2 to 3 years</t>
        </is>
      </c>
      <c r="B5" s="6" t="n">
        <v>1641</v>
      </c>
    </row>
    <row r="6">
      <c r="A6" s="4" t="inlineStr">
        <is>
          <t>3 to 4 years</t>
        </is>
      </c>
      <c r="B6" s="6" t="n">
        <v>1546</v>
      </c>
    </row>
    <row r="7">
      <c r="A7" s="4" t="inlineStr">
        <is>
          <t>4 to 5 years</t>
        </is>
      </c>
      <c r="B7" s="6" t="n">
        <v>1186</v>
      </c>
    </row>
    <row r="8">
      <c r="A8" s="4" t="inlineStr">
        <is>
          <t>Thereafter</t>
        </is>
      </c>
      <c r="B8" s="6" t="n">
        <v>0</v>
      </c>
    </row>
    <row r="9">
      <c r="A9" s="4" t="inlineStr">
        <is>
          <t>Total operating lease payments</t>
        </is>
      </c>
      <c r="B9" s="6" t="n">
        <v>8923</v>
      </c>
    </row>
    <row r="10">
      <c r="A10" s="4" t="inlineStr">
        <is>
          <t>Imputed interest</t>
        </is>
      </c>
      <c r="B10" s="6" t="n">
        <v>-401</v>
      </c>
    </row>
    <row r="11">
      <c r="A11" s="4" t="inlineStr">
        <is>
          <t>Total operating lease liabilities</t>
        </is>
      </c>
      <c r="B11" s="7" t="n">
        <v>8522</v>
      </c>
      <c r="C11" s="7" t="n">
        <v>68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e Lease Liabilities (Detail) - USD ($) $ in Thousands</t>
        </is>
      </c>
      <c r="B1" s="2" t="inlineStr">
        <is>
          <t>Dec. 31, 2020</t>
        </is>
      </c>
      <c r="C1" s="2" t="inlineStr">
        <is>
          <t>Dec. 31, 2019</t>
        </is>
      </c>
    </row>
    <row r="2">
      <c r="A2" s="3" t="inlineStr">
        <is>
          <t>Leases [Abstract]</t>
        </is>
      </c>
    </row>
    <row r="3">
      <c r="A3" s="4" t="inlineStr">
        <is>
          <t>Within 1 year</t>
        </is>
      </c>
      <c r="B3" s="7" t="n">
        <v>17</v>
      </c>
    </row>
    <row r="4">
      <c r="A4" s="4" t="inlineStr">
        <is>
          <t>1 to 2 years</t>
        </is>
      </c>
      <c r="B4" s="6" t="n">
        <v>23</v>
      </c>
    </row>
    <row r="5">
      <c r="A5" s="4" t="inlineStr">
        <is>
          <t>2 to 3 years</t>
        </is>
      </c>
      <c r="B5" s="6" t="n">
        <v>23</v>
      </c>
    </row>
    <row r="6">
      <c r="A6" s="4" t="inlineStr">
        <is>
          <t>3 to 4 years</t>
        </is>
      </c>
      <c r="B6" s="6" t="n">
        <v>50</v>
      </c>
    </row>
    <row r="7">
      <c r="A7" s="4" t="inlineStr">
        <is>
          <t>4 to 5 years</t>
        </is>
      </c>
      <c r="B7" s="6" t="n">
        <v>28</v>
      </c>
    </row>
    <row r="8">
      <c r="A8" s="4" t="inlineStr">
        <is>
          <t>Thereafter</t>
        </is>
      </c>
      <c r="B8" s="6" t="n">
        <v>0</v>
      </c>
    </row>
    <row r="9">
      <c r="A9" s="4" t="inlineStr">
        <is>
          <t>Total finance lease payments</t>
        </is>
      </c>
      <c r="B9" s="6" t="n">
        <v>141</v>
      </c>
    </row>
    <row r="10">
      <c r="A10" s="4" t="inlineStr">
        <is>
          <t>Imputed interest</t>
        </is>
      </c>
      <c r="B10" s="6" t="n">
        <v>-2</v>
      </c>
    </row>
    <row r="11">
      <c r="A11" s="4" t="inlineStr">
        <is>
          <t>Finance lease liabilities</t>
        </is>
      </c>
      <c r="B11" s="7" t="n">
        <v>139</v>
      </c>
      <c r="C11" s="7" t="n">
        <v>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 - USD ($) $ in Thousands</t>
        </is>
      </c>
      <c r="B1" s="2" t="inlineStr">
        <is>
          <t>Dec. 31, 2020</t>
        </is>
      </c>
      <c r="C1" s="2" t="inlineStr">
        <is>
          <t>Dec. 31, 2019</t>
        </is>
      </c>
    </row>
    <row r="2">
      <c r="A2" s="3" t="inlineStr">
        <is>
          <t>Liabilities</t>
        </is>
      </c>
    </row>
    <row r="3">
      <c r="A3" s="4" t="inlineStr">
        <is>
          <t>Financial liabilities measured at fair value</t>
        </is>
      </c>
      <c r="B3" s="7" t="n">
        <v>40569</v>
      </c>
      <c r="C3" s="7" t="n">
        <v>46547</v>
      </c>
    </row>
    <row r="4">
      <c r="A4" s="4" t="inlineStr">
        <is>
          <t>Liability Classified Stock Options</t>
        </is>
      </c>
    </row>
    <row r="5">
      <c r="A5" s="3" t="inlineStr">
        <is>
          <t>Liabilities</t>
        </is>
      </c>
    </row>
    <row r="6">
      <c r="A6" s="4" t="inlineStr">
        <is>
          <t>Financial liabilities measured at fair value</t>
        </is>
      </c>
      <c r="B6" s="6" t="n">
        <v>39284</v>
      </c>
      <c r="C6" s="6" t="n">
        <v>45569</v>
      </c>
    </row>
    <row r="7">
      <c r="A7" s="4" t="inlineStr">
        <is>
          <t>Liability for Contingent Consideration</t>
        </is>
      </c>
    </row>
    <row r="8">
      <c r="A8" s="3" t="inlineStr">
        <is>
          <t>Liabilities</t>
        </is>
      </c>
    </row>
    <row r="9">
      <c r="A9" s="4" t="inlineStr">
        <is>
          <t>Financial liabilities measured at fair value</t>
        </is>
      </c>
      <c r="B9" s="6" t="n">
        <v>1285</v>
      </c>
      <c r="C9" s="6" t="n">
        <v>978</v>
      </c>
    </row>
    <row r="10">
      <c r="A10" s="4" t="inlineStr">
        <is>
          <t>Level 3</t>
        </is>
      </c>
    </row>
    <row r="11">
      <c r="A11" s="3" t="inlineStr">
        <is>
          <t>Liabilities</t>
        </is>
      </c>
    </row>
    <row r="12">
      <c r="A12" s="4" t="inlineStr">
        <is>
          <t>Financial liabilities measured at fair value</t>
        </is>
      </c>
      <c r="B12" s="6" t="n">
        <v>40569</v>
      </c>
      <c r="C12" s="6" t="n">
        <v>46547</v>
      </c>
    </row>
    <row r="13">
      <c r="A13" s="4" t="inlineStr">
        <is>
          <t>Level 3 | Liability Classified Stock Options</t>
        </is>
      </c>
    </row>
    <row r="14">
      <c r="A14" s="3" t="inlineStr">
        <is>
          <t>Liabilities</t>
        </is>
      </c>
    </row>
    <row r="15">
      <c r="A15" s="4" t="inlineStr">
        <is>
          <t>Financial liabilities measured at fair value</t>
        </is>
      </c>
      <c r="B15" s="6" t="n">
        <v>39284</v>
      </c>
      <c r="C15" s="6" t="n">
        <v>45569</v>
      </c>
    </row>
    <row r="16">
      <c r="A16" s="4" t="inlineStr">
        <is>
          <t>Level 3 | Liability for Contingent Consideration</t>
        </is>
      </c>
    </row>
    <row r="17">
      <c r="A17" s="3" t="inlineStr">
        <is>
          <t>Liabilities</t>
        </is>
      </c>
    </row>
    <row r="18">
      <c r="A18" s="4" t="inlineStr">
        <is>
          <t>Financial liabilities measured at fair value</t>
        </is>
      </c>
      <c r="B18" s="7" t="n">
        <v>1285</v>
      </c>
      <c r="C18" s="7" t="n">
        <v>9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Initial adoption of new accounting pronouncements In June 2016, the Financial Accounting Standards Board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is accounting standard as of January 1, 2020. The adoption of this standard did not have any impact to the Company’s consolidated financial statements as credit losses at the transition date were not expected to be significant, based on the evaluation of the financial condition of payment partners, and external market factors. In August 2018, the FASB issued ASU 2018–13, Fair Value Measurement (Topic 820): Disclosure Framework — Changes to the Disclosure Requirements for Fair Value Measurement. The amendments in this ASU eliminate, add and modify certain disclosure requirements for fair value measurements as part of its disclosure framework project. The standard is effective for the Company in fiscal years beginning after December 15, 2019, including interim periods within those fiscal years. The Company adopted this accounting standard as of January 1, 2020. The adoption of this new accounting standard did not have a significant impact on the Company’s consolidated financial statements.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January 1, 2020 and has applied it prospectively to all implementation costs incurred after January 1, 2020. The adoption of this new accounting standard did not have a significant impact on the Company’s consolidated financial statements. Recent accounting pronouncements not yet adopted The Company has reviewed other recent accounting pronouncements and concluded that they are either not applicable to the business,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Fair Value of the Company's Liability for Contingent Consideration (Detail) - USD ($) $ in Thousands</t>
        </is>
      </c>
      <c r="B1" s="2" t="inlineStr">
        <is>
          <t>12 Months Ended</t>
        </is>
      </c>
    </row>
    <row r="2">
      <c r="B2" s="2" t="inlineStr">
        <is>
          <t>Dec. 31, 2020</t>
        </is>
      </c>
      <c r="C2" s="2" t="inlineStr">
        <is>
          <t>Dec. 31, 2019</t>
        </is>
      </c>
      <c r="D2" s="2" t="inlineStr">
        <is>
          <t>Dec. 31, 2018</t>
        </is>
      </c>
    </row>
    <row r="3">
      <c r="A3" s="3" t="inlineStr">
        <is>
          <t>Derivative Liability Roll Forward [Roll Forward]</t>
        </is>
      </c>
    </row>
    <row r="4">
      <c r="A4" s="4" t="inlineStr">
        <is>
          <t>Liability at the beginning of the period</t>
        </is>
      </c>
      <c r="B4" s="7" t="n">
        <v>978</v>
      </c>
      <c r="C4" s="7" t="n">
        <v>707</v>
      </c>
    </row>
    <row r="5">
      <c r="A5" s="4" t="inlineStr">
        <is>
          <t>Increase  (decrease) in fair value of liability for contingent consideration</t>
        </is>
      </c>
      <c r="B5" s="6" t="n">
        <v>307</v>
      </c>
      <c r="C5" s="6" t="n">
        <v>271</v>
      </c>
      <c r="D5" s="7" t="n">
        <v>237</v>
      </c>
    </row>
    <row r="6">
      <c r="A6" s="4" t="inlineStr">
        <is>
          <t>Liability at end of the period</t>
        </is>
      </c>
      <c r="B6" s="7" t="n">
        <v>1285</v>
      </c>
      <c r="C6" s="7" t="n">
        <v>978</v>
      </c>
      <c r="D6" s="7" t="n">
        <v>7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s in Fair Value of Liability Classified Stock Options (Detail) - USD ($) $ in Thousands</t>
        </is>
      </c>
      <c r="B1" s="2" t="inlineStr">
        <is>
          <t>12 Months Ended</t>
        </is>
      </c>
    </row>
    <row r="2">
      <c r="B2" s="2" t="inlineStr">
        <is>
          <t>Dec. 31, 2020</t>
        </is>
      </c>
      <c r="C2" s="2" t="inlineStr">
        <is>
          <t>Dec. 31, 2019</t>
        </is>
      </c>
    </row>
    <row r="3">
      <c r="A3" s="3" t="inlineStr">
        <is>
          <t>Derivative Liability Roll Forward [Roll Forward]</t>
        </is>
      </c>
    </row>
    <row r="4">
      <c r="A4" s="4" t="inlineStr">
        <is>
          <t>Liability at beginning of the period</t>
        </is>
      </c>
      <c r="B4" s="7" t="n">
        <v>45569</v>
      </c>
    </row>
    <row r="5">
      <c r="A5" s="4" t="inlineStr">
        <is>
          <t>Liability at end of the period</t>
        </is>
      </c>
      <c r="B5" s="6" t="n">
        <v>39284</v>
      </c>
      <c r="C5" s="7" t="n">
        <v>45569</v>
      </c>
    </row>
    <row r="6">
      <c r="A6" s="4" t="inlineStr">
        <is>
          <t>Liability Classified Stock Options</t>
        </is>
      </c>
    </row>
    <row r="7">
      <c r="A7" s="3" t="inlineStr">
        <is>
          <t>Derivative Liability Roll Forward [Roll Forward]</t>
        </is>
      </c>
    </row>
    <row r="8">
      <c r="A8" s="4" t="inlineStr">
        <is>
          <t>Liability at beginning of the period</t>
        </is>
      </c>
      <c r="B8" s="6" t="n">
        <v>45569</v>
      </c>
      <c r="C8" s="6" t="n">
        <v>12603</v>
      </c>
    </row>
    <row r="9">
      <c r="A9" s="4" t="inlineStr">
        <is>
          <t>Reclassification to liabilities from equity</t>
        </is>
      </c>
      <c r="B9" s="6" t="n">
        <v>110</v>
      </c>
      <c r="C9" s="6" t="n">
        <v>119</v>
      </c>
    </row>
    <row r="10">
      <c r="A10" s="4" t="inlineStr">
        <is>
          <t>Increase (decrease) in fair value of liability classified stock options</t>
        </is>
      </c>
      <c r="B10" s="6" t="n">
        <v>1369</v>
      </c>
      <c r="C10" s="6" t="n">
        <v>35994</v>
      </c>
    </row>
    <row r="11">
      <c r="A11" s="4" t="inlineStr">
        <is>
          <t>Exercise of options</t>
        </is>
      </c>
      <c r="B11" s="6" t="n">
        <v>-8320</v>
      </c>
      <c r="C11" s="6" t="n">
        <v>-3804</v>
      </c>
    </row>
    <row r="12">
      <c r="A12" s="4" t="inlineStr">
        <is>
          <t>Unrealized foreign currency loss (gain)</t>
        </is>
      </c>
      <c r="B12" s="6" t="n">
        <v>556</v>
      </c>
      <c r="C12" s="6" t="n">
        <v>657</v>
      </c>
    </row>
    <row r="13">
      <c r="A13" s="4" t="inlineStr">
        <is>
          <t>Liability at end of the period</t>
        </is>
      </c>
      <c r="B13" s="7" t="n">
        <v>39284</v>
      </c>
      <c r="C13" s="7" t="n">
        <v>4556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Additional Information (Detail) $ in Thousands, $ in Millions</t>
        </is>
      </c>
      <c r="B1" s="2" t="inlineStr">
        <is>
          <t>12 Months Ended</t>
        </is>
      </c>
    </row>
    <row r="2">
      <c r="B2" s="2" t="inlineStr">
        <is>
          <t>Dec. 31, 2020USD ($)</t>
        </is>
      </c>
      <c r="C2" s="2" t="inlineStr">
        <is>
          <t>Dec. 31, 2019USD ($)</t>
        </is>
      </c>
      <c r="D2" s="2" t="inlineStr">
        <is>
          <t>Dec. 31, 2020CAD ($)</t>
        </is>
      </c>
    </row>
    <row r="3">
      <c r="A3" s="3" t="inlineStr">
        <is>
          <t>Financial Instruments [Line Items]</t>
        </is>
      </c>
    </row>
    <row r="4">
      <c r="A4" s="4" t="inlineStr">
        <is>
          <t>Maximum exposure to credit risk for accounts receivable</t>
        </is>
      </c>
      <c r="B4" s="7" t="n">
        <v>15293</v>
      </c>
      <c r="C4" s="7" t="n">
        <v>2185</v>
      </c>
    </row>
    <row r="5">
      <c r="A5" s="4" t="inlineStr">
        <is>
          <t>Capital and operating lease due, period</t>
        </is>
      </c>
      <c r="B5" s="4" t="inlineStr">
        <is>
          <t>12 months</t>
        </is>
      </c>
    </row>
    <row r="6">
      <c r="A6" s="4" t="inlineStr">
        <is>
          <t>Net monetary assets</t>
        </is>
      </c>
      <c r="B6" s="7" t="n">
        <v>19600</v>
      </c>
      <c r="D6" s="7" t="n">
        <v>25</v>
      </c>
    </row>
    <row r="7">
      <c r="A7" s="4" t="inlineStr">
        <is>
          <t>Accounts Payable and Accrued Liabilities</t>
        </is>
      </c>
    </row>
    <row r="8">
      <c r="A8" s="3" t="inlineStr">
        <is>
          <t>Financial Instruments [Line Items]</t>
        </is>
      </c>
    </row>
    <row r="9">
      <c r="A9" s="4" t="inlineStr">
        <is>
          <t>Financial obligation due period</t>
        </is>
      </c>
      <c r="B9" s="4" t="inlineStr">
        <is>
          <t>45 day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0</t>
        </is>
      </c>
      <c r="C1" s="2" t="inlineStr">
        <is>
          <t>Dec. 31, 2019</t>
        </is>
      </c>
    </row>
    <row r="2">
      <c r="A2" s="3" t="inlineStr">
        <is>
          <t>Other Commitments [Line Items]</t>
        </is>
      </c>
    </row>
    <row r="3">
      <c r="A3" s="4" t="inlineStr">
        <is>
          <t>Financial liabilities measured at fair value</t>
        </is>
      </c>
      <c r="B3" s="7" t="n">
        <v>40569</v>
      </c>
      <c r="C3" s="7" t="n">
        <v>46547</v>
      </c>
    </row>
    <row r="4">
      <c r="A4" s="4" t="inlineStr">
        <is>
          <t>Liability for Contingent Consideration</t>
        </is>
      </c>
    </row>
    <row r="5">
      <c r="A5" s="3" t="inlineStr">
        <is>
          <t>Other Commitments [Line Items]</t>
        </is>
      </c>
    </row>
    <row r="6">
      <c r="A6" s="4" t="inlineStr">
        <is>
          <t>Financial liabilities measured at fair value</t>
        </is>
      </c>
      <c r="B6" s="7" t="n">
        <v>1285</v>
      </c>
      <c r="C6" s="7" t="n">
        <v>9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15680</v>
      </c>
      <c r="C4" s="7" t="n">
        <v>2643</v>
      </c>
      <c r="D4" s="7" t="n">
        <v>12359</v>
      </c>
      <c r="E4" s="7" t="n">
        <v>8269</v>
      </c>
      <c r="F4" s="7" t="n">
        <v>1877</v>
      </c>
      <c r="G4" s="7" t="n">
        <v>7860</v>
      </c>
      <c r="H4" s="7" t="n">
        <v>7882</v>
      </c>
      <c r="I4" s="7" t="n">
        <v>11925</v>
      </c>
      <c r="J4" s="7" t="n">
        <v>38951</v>
      </c>
      <c r="K4" s="7" t="n">
        <v>29544</v>
      </c>
      <c r="L4" s="7" t="n">
        <v>53019</v>
      </c>
    </row>
    <row r="5">
      <c r="A5" s="4" t="inlineStr">
        <is>
          <t>Operating expenses</t>
        </is>
      </c>
      <c r="B5" s="6" t="n">
        <v>53225</v>
      </c>
      <c r="C5" s="6" t="n">
        <v>76337</v>
      </c>
      <c r="D5" s="6" t="n">
        <v>52708</v>
      </c>
      <c r="E5" s="6" t="n">
        <v>44149</v>
      </c>
      <c r="F5" s="6" t="n">
        <v>75629</v>
      </c>
      <c r="G5" s="6" t="n">
        <v>41424</v>
      </c>
      <c r="H5" s="6" t="n">
        <v>37314</v>
      </c>
      <c r="I5" s="6" t="n">
        <v>26478</v>
      </c>
    </row>
    <row r="6">
      <c r="A6" s="4" t="inlineStr">
        <is>
          <t>Net loss</t>
        </is>
      </c>
      <c r="B6" s="7" t="n">
        <v>-37893</v>
      </c>
      <c r="C6" s="7" t="n">
        <v>-72562</v>
      </c>
      <c r="D6" s="7" t="n">
        <v>-38961</v>
      </c>
      <c r="E6" s="7" t="n">
        <v>-31136</v>
      </c>
      <c r="F6" s="7" t="n">
        <v>-72244</v>
      </c>
      <c r="G6" s="7" t="n">
        <v>-30475</v>
      </c>
      <c r="H6" s="7" t="n">
        <v>-29077</v>
      </c>
      <c r="I6" s="7" t="n">
        <v>-13641</v>
      </c>
      <c r="J6" s="7" t="n">
        <v>-180552</v>
      </c>
      <c r="K6" s="7" t="n">
        <v>-145437</v>
      </c>
      <c r="L6" s="7" t="n">
        <v>-36556</v>
      </c>
    </row>
    <row r="7">
      <c r="A7" s="4" t="inlineStr">
        <is>
          <t>Net loss per common share – basic and diluted (in dollars per share)</t>
        </is>
      </c>
      <c r="B7" s="8" t="n">
        <v>-0.74</v>
      </c>
      <c r="C7" s="8" t="n">
        <v>-1.43</v>
      </c>
      <c r="D7" s="8" t="n">
        <v>-0.77</v>
      </c>
      <c r="E7" s="8" t="n">
        <v>-0.64</v>
      </c>
      <c r="F7" s="8" t="n">
        <v>-1.66</v>
      </c>
      <c r="G7" s="8" t="n">
        <v>-0.7</v>
      </c>
      <c r="H7" s="8" t="n">
        <v>-0.89</v>
      </c>
      <c r="I7" s="8" t="n">
        <v>-0.43</v>
      </c>
      <c r="J7" s="8" t="n">
        <v>-3.58</v>
      </c>
      <c r="K7" s="8" t="n">
        <v>-3.83</v>
      </c>
      <c r="L7" s="8" t="n">
        <v>-1.2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3:57Z</dcterms:created>
  <dcterms:modified xmlns:dcterms="http://purl.org/dc/terms/" xmlns:xsi="http://www.w3.org/2001/XMLSchema-instance" xsi:type="dcterms:W3CDTF">2021-02-24T16:13:57Z</dcterms:modified>
</cp:coreProperties>
</file>